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AND DISPOSITIONS O" sheetId="10" state="visible" r:id="rId10"/>
    <sheet xmlns:r="http://schemas.openxmlformats.org/officeDocument/2006/relationships" name="NOTES PAYABLE AND COMMERCIAL BA" sheetId="11" state="visible" r:id="rId11"/>
    <sheet xmlns:r="http://schemas.openxmlformats.org/officeDocument/2006/relationships" name="COMMITMENTS AND CONTINGENCIES" sheetId="12" state="visible" r:id="rId12"/>
    <sheet xmlns:r="http://schemas.openxmlformats.org/officeDocument/2006/relationships" name="EARNINGS PER SHARE" sheetId="13" state="visible" r:id="rId13"/>
    <sheet xmlns:r="http://schemas.openxmlformats.org/officeDocument/2006/relationships" name="SEGMENT DATA" sheetId="14" state="visible" r:id="rId14"/>
    <sheet xmlns:r="http://schemas.openxmlformats.org/officeDocument/2006/relationships" name="RELATED PERSON TRANSACTIONS" sheetId="15" state="visible" r:id="rId15"/>
    <sheet xmlns:r="http://schemas.openxmlformats.org/officeDocument/2006/relationships" name="FAIR VALUE MEASUREMENTS" sheetId="16" state="visible" r:id="rId16"/>
    <sheet xmlns:r="http://schemas.openxmlformats.org/officeDocument/2006/relationships" name="CONDENSED CONSOLIDATING FINANCI"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ACQUISITIONS AND DISPOSITION OF" sheetId="20" state="visible" r:id="rId20"/>
    <sheet xmlns:r="http://schemas.openxmlformats.org/officeDocument/2006/relationships" name="EARNINGS PER SHARE (Tables)" sheetId="21" state="visible" r:id="rId21"/>
    <sheet xmlns:r="http://schemas.openxmlformats.org/officeDocument/2006/relationships" name="SEGMENT DATA (Tables)" sheetId="22" state="visible" r:id="rId22"/>
    <sheet xmlns:r="http://schemas.openxmlformats.org/officeDocument/2006/relationships" name="FAIR VALUE MEASUREMENTS (Tables" sheetId="23" state="visible" r:id="rId23"/>
    <sheet xmlns:r="http://schemas.openxmlformats.org/officeDocument/2006/relationships" name="CONDENSED CONSOLIDATING FINAN_2" sheetId="24" state="visible" r:id="rId24"/>
    <sheet xmlns:r="http://schemas.openxmlformats.org/officeDocument/2006/relationships" name="NATURE OF OPERATIONS AND SUMM_4" sheetId="25" state="visible" r:id="rId25"/>
    <sheet xmlns:r="http://schemas.openxmlformats.org/officeDocument/2006/relationships" name="NATURE OF OPERATIONS AND SUMM_5" sheetId="26" state="visible" r:id="rId26"/>
    <sheet xmlns:r="http://schemas.openxmlformats.org/officeDocument/2006/relationships" name="NATURE OF OPERATIONS AND SUMM_6" sheetId="27" state="visible" r:id="rId27"/>
    <sheet xmlns:r="http://schemas.openxmlformats.org/officeDocument/2006/relationships" name="NATURE OF OPERATIONS AND SUMM_7" sheetId="28" state="visible" r:id="rId28"/>
    <sheet xmlns:r="http://schemas.openxmlformats.org/officeDocument/2006/relationships" name="NATURE OF OPERATIONS AND SUMM_8" sheetId="29" state="visible" r:id="rId29"/>
    <sheet xmlns:r="http://schemas.openxmlformats.org/officeDocument/2006/relationships" name="NATURE OF OPERATIONS AND SUMM_9" sheetId="30" state="visible" r:id="rId30"/>
    <sheet xmlns:r="http://schemas.openxmlformats.org/officeDocument/2006/relationships" name="NATURE OF OPERATIONS AND SUM_10" sheetId="31" state="visible" r:id="rId31"/>
    <sheet xmlns:r="http://schemas.openxmlformats.org/officeDocument/2006/relationships" name="NATURE OF OPERATIONS AND SUM_11" sheetId="32" state="visible" r:id="rId32"/>
    <sheet xmlns:r="http://schemas.openxmlformats.org/officeDocument/2006/relationships" name="NATURE OF OPERATIONS AND SUM_12" sheetId="33" state="visible" r:id="rId33"/>
    <sheet xmlns:r="http://schemas.openxmlformats.org/officeDocument/2006/relationships" name="NATURE OF OPERATIONS AND SUM_13" sheetId="34" state="visible" r:id="rId34"/>
    <sheet xmlns:r="http://schemas.openxmlformats.org/officeDocument/2006/relationships" name="NATURE OF OPERATIONS AND SUM_14" sheetId="35" state="visible" r:id="rId35"/>
    <sheet xmlns:r="http://schemas.openxmlformats.org/officeDocument/2006/relationships" name="ACQUISITIONS AND DISPOSITIONS_2" sheetId="36" state="visible" r:id="rId36"/>
    <sheet xmlns:r="http://schemas.openxmlformats.org/officeDocument/2006/relationships" name="ACQUISITIONS AND DISPOSITIONS_3" sheetId="37" state="visible" r:id="rId37"/>
    <sheet xmlns:r="http://schemas.openxmlformats.org/officeDocument/2006/relationships" name="ACQUISITIONS AND DISPOSITIONS_4" sheetId="38" state="visible" r:id="rId38"/>
    <sheet xmlns:r="http://schemas.openxmlformats.org/officeDocument/2006/relationships" name="ACQUISITIONS AND DISPOSITIONS_5" sheetId="39" state="visible" r:id="rId39"/>
    <sheet xmlns:r="http://schemas.openxmlformats.org/officeDocument/2006/relationships" name="NOTES PAYABLE AND COMMERCIAL _2" sheetId="40" state="visible" r:id="rId40"/>
    <sheet xmlns:r="http://schemas.openxmlformats.org/officeDocument/2006/relationships" name="COMMITMENTS AND CONTINGENCIES (" sheetId="41" state="visible" r:id="rId41"/>
    <sheet xmlns:r="http://schemas.openxmlformats.org/officeDocument/2006/relationships" name="EARNINGS PER SHARE (Details)" sheetId="42" state="visible" r:id="rId42"/>
    <sheet xmlns:r="http://schemas.openxmlformats.org/officeDocument/2006/relationships" name="EARNINGS PER SHARE - SUMMARY OF" sheetId="43" state="visible" r:id="rId43"/>
    <sheet xmlns:r="http://schemas.openxmlformats.org/officeDocument/2006/relationships" name="SEGMENT DATA (Narrative) (Detai" sheetId="44" state="visible" r:id="rId44"/>
    <sheet xmlns:r="http://schemas.openxmlformats.org/officeDocument/2006/relationships" name="SEGMENT DATA (Schedule of Segme" sheetId="45" state="visible" r:id="rId45"/>
    <sheet xmlns:r="http://schemas.openxmlformats.org/officeDocument/2006/relationships" name="RELATED PERSON TRANSACTIONS - T" sheetId="46" state="visible" r:id="rId46"/>
    <sheet xmlns:r="http://schemas.openxmlformats.org/officeDocument/2006/relationships" name="RELATED PERSON TRANSACTIONS - C" sheetId="47" state="visible" r:id="rId47"/>
    <sheet xmlns:r="http://schemas.openxmlformats.org/officeDocument/2006/relationships" name="RELATED PERSON TRANSACTIONS - A" sheetId="48" state="visible" r:id="rId48"/>
    <sheet xmlns:r="http://schemas.openxmlformats.org/officeDocument/2006/relationships" name="RELATED PERSON TRANSACTIONS - L" sheetId="49" state="visible" r:id="rId49"/>
    <sheet xmlns:r="http://schemas.openxmlformats.org/officeDocument/2006/relationships" name="RELATED PERSON TRANSACTIONS - O" sheetId="50" state="visible" r:id="rId50"/>
    <sheet xmlns:r="http://schemas.openxmlformats.org/officeDocument/2006/relationships" name="FAIR VALUE MEASUREMENTS (Detail" sheetId="51" state="visible" r:id="rId51"/>
    <sheet xmlns:r="http://schemas.openxmlformats.org/officeDocument/2006/relationships" name="CONDENSED CONSOLIDATING FINAN_3" sheetId="52" state="visible" r:id="rId52"/>
    <sheet xmlns:r="http://schemas.openxmlformats.org/officeDocument/2006/relationships" name="CONDENSED CONSOLIDATING FINAN_4" sheetId="53" state="visible" r:id="rId53"/>
    <sheet xmlns:r="http://schemas.openxmlformats.org/officeDocument/2006/relationships" name="CONDENSED CONSOLIDATING FINAN_5" sheetId="54" state="visible" r:id="rId54"/>
    <sheet xmlns:r="http://schemas.openxmlformats.org/officeDocument/2006/relationships" name="CONDENSED CONSOLIDATING FINAN_6" sheetId="55" state="visible" r:id="rId55"/>
  </sheets>
  <definedNames/>
  <calcPr calcId="124519" fullCalcOnLoad="1"/>
</workbook>
</file>

<file path=xl/sharedStrings.xml><?xml version="1.0" encoding="utf-8"?>
<sst xmlns="http://schemas.openxmlformats.org/spreadsheetml/2006/main" uniqueCount="579">
  <si>
    <t>Document and Entity Information - shares</t>
  </si>
  <si>
    <t>9 Months Ended</t>
  </si>
  <si>
    <t>Sep. 30, 2018</t>
  </si>
  <si>
    <t>Nov. 05, 2018</t>
  </si>
  <si>
    <t>Entity Information [Line Items]</t>
  </si>
  <si>
    <t>Entity Registrant Name</t>
  </si>
  <si>
    <t>SINCLAIR BROADCAST GROUP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Class A Common Stock</t>
  </si>
  <si>
    <t>Entity Common Stock, Shares Outstanding (shares)</t>
  </si>
  <si>
    <t>Class B Common Stock</t>
  </si>
  <si>
    <t>CONSOLIDATED BALANCE SHEETS - USD ($) $ in Thousands</t>
  </si>
  <si>
    <t>Dec. 31, 2017</t>
  </si>
  <si>
    <t>Current assets:</t>
  </si>
  <si>
    <t>Cash and cash equivalents</t>
  </si>
  <si>
    <t>Restricted cash, current</t>
  </si>
  <si>
    <t>Accounts receivable, net of allowance for doubtful accounts of $2,367 and $2,590, respectively</t>
  </si>
  <si>
    <t>Current portion of program contract costs</t>
  </si>
  <si>
    <t>Income taxes receivable</t>
  </si>
  <si>
    <t>Prepaid expenses and other current assets</t>
  </si>
  <si>
    <t>Total current assets</t>
  </si>
  <si>
    <t>Assets held for sale</t>
  </si>
  <si>
    <t>Program contract costs, less current portion</t>
  </si>
  <si>
    <t>Property and equipment, net</t>
  </si>
  <si>
    <t>Restricted cash, less current portion</t>
  </si>
  <si>
    <t>Goodwill</t>
  </si>
  <si>
    <t>Indefinite-lived intangible assets</t>
  </si>
  <si>
    <t>Definite-lived intangible assets, net</t>
  </si>
  <si>
    <t>Other assets</t>
  </si>
  <si>
    <t>Total assets</t>
  </si>
  <si>
    <t>[1]</t>
  </si>
  <si>
    <t>Current liabilities:</t>
  </si>
  <si>
    <t>Accounts payable and accrued liabilities</t>
  </si>
  <si>
    <t>Deferred spectrum auction proceeds</t>
  </si>
  <si>
    <t>Income taxes payable</t>
  </si>
  <si>
    <t>Current portion of notes payable, capital leases and commercial bank financing</t>
  </si>
  <si>
    <t>Current portion of program contracts payable</t>
  </si>
  <si>
    <t>Total current liabilities</t>
  </si>
  <si>
    <t>Liabilities held for sale</t>
  </si>
  <si>
    <t>Notes payable, capital leases and commercial bank financing, less current portion</t>
  </si>
  <si>
    <t>Program contracts payable, less current portion</t>
  </si>
  <si>
    <t>Deferred tax liabilities</t>
  </si>
  <si>
    <t>Other long-term liabilities</t>
  </si>
  <si>
    <t>Total liabilities</t>
  </si>
  <si>
    <t>Commitments and contingencies (See Note 4)</t>
  </si>
  <si>
    <t xml:space="preserve"> </t>
  </si>
  <si>
    <t>Shareholders' Equity:</t>
  </si>
  <si>
    <t>Additional paid-in capital</t>
  </si>
  <si>
    <t>Retained earnings</t>
  </si>
  <si>
    <t>Accumulated other comprehensive loss</t>
  </si>
  <si>
    <t>Total Sinclair Broadcast Group shareholders’ equity</t>
  </si>
  <si>
    <t>Noncontrolling interests</t>
  </si>
  <si>
    <t>Total equity</t>
  </si>
  <si>
    <t>Total liabilities and equity</t>
  </si>
  <si>
    <t>Assets of variable interest entities</t>
  </si>
  <si>
    <t>Liabilities of variable interest entities</t>
  </si>
  <si>
    <t>Common Stock</t>
  </si>
  <si>
    <t>Our consolidated total assets as of September 30, 2018 and December 31, 2017 include total assets of variable interest entities (VIEs) of $121.1 million and $130.6 million , respectively, which can only be used to settle the obligations of the VIEs. Our consolidated total liabilities as of September 30, 2018 and December 31, 2017 include total liabilities of VIEs of $22.9 million and $27.0 million , respectively, for which the creditors of the VIEs have no recourse to us. See Note 1. Nature of Operations and Summary of Significant Accounting Policies</t>
  </si>
  <si>
    <t>CONSOLIDATED BALANCE SHEETS (Parenthetical) - USD ($) $ in Thousands</t>
  </si>
  <si>
    <t>Accounts receivable, allowance for doubtful accounts</t>
  </si>
  <si>
    <t>Common Stock, par value (USD per share)</t>
  </si>
  <si>
    <t>Common Stock, shares authorized (shares)</t>
  </si>
  <si>
    <t>Common Stock, shares issued (shares)</t>
  </si>
  <si>
    <t>Common Stock, shares outstanding (shares)</t>
  </si>
  <si>
    <t>CONSOLIDATED STATEMENTS OF OPERATIONS - USD ($) shares in Thousands, $ in Thousands</t>
  </si>
  <si>
    <t>3 Months Ended</t>
  </si>
  <si>
    <t>Sep. 30, 2017</t>
  </si>
  <si>
    <t>REVENUES:</t>
  </si>
  <si>
    <t>Revenues</t>
  </si>
  <si>
    <t>OPERATING EXPENSES:</t>
  </si>
  <si>
    <t>Media production expenses</t>
  </si>
  <si>
    <t>Media selling, general and administrative expenses</t>
  </si>
  <si>
    <t>Amortization of program contract costs and net realizable value adjustments</t>
  </si>
  <si>
    <t>Non-media expenses</t>
  </si>
  <si>
    <t>Depreciation of property and equipment</t>
  </si>
  <si>
    <t>Corporate general and administrative expenses</t>
  </si>
  <si>
    <t>Amortization of definite-lived intangible and other assets</t>
  </si>
  <si>
    <t>Gain on asset dispositions, net of impairment</t>
  </si>
  <si>
    <t>Total operating expenses</t>
  </si>
  <si>
    <t>Operating income</t>
  </si>
  <si>
    <t>OTHER INCOME (EXPENSE):</t>
  </si>
  <si>
    <t>Interest expense and amortization of debt discount and deferred financing costs</t>
  </si>
  <si>
    <t>Loss from equity investments</t>
  </si>
  <si>
    <t>Other income, net</t>
  </si>
  <si>
    <t>Total other expense, net</t>
  </si>
  <si>
    <t>Income before income taxes</t>
  </si>
  <si>
    <t>INCOME TAX BENEFIT (PROVISION)</t>
  </si>
  <si>
    <t>NET INCOME</t>
  </si>
  <si>
    <t>Net income attributable to the noncontrolling interests</t>
  </si>
  <si>
    <t>NET INCOME ATTRIBUTABLE TO SINCLAIR BROADCAST GROUP</t>
  </si>
  <si>
    <t>EARNINGS PER COMMON SHARE ATTRIBUTABLE TO SINCLAIR BROADCAST GROUP:</t>
  </si>
  <si>
    <t>Basic earnings per share (USD per share)</t>
  </si>
  <si>
    <t>Diluted earnings per share (USD per share)</t>
  </si>
  <si>
    <t>Weighted average common shares outstanding (shares)</t>
  </si>
  <si>
    <t>Weighted average common and common equivalent shares outstanding (shares)</t>
  </si>
  <si>
    <t>Media revenues</t>
  </si>
  <si>
    <t>Non-media revenues</t>
  </si>
  <si>
    <t>See Revenue Recognition within Note 1. Nature of Operations and Summary of Significant Accounting Policies</t>
  </si>
  <si>
    <t>CONSOLIDATED STATEMENTS OF COMPREHENSIVE INCOME - USD ($) $ in Thousands</t>
  </si>
  <si>
    <t>Statement of Comprehensive Income [Abstract]</t>
  </si>
  <si>
    <t>Net income</t>
  </si>
  <si>
    <t>Comprehensive income</t>
  </si>
  <si>
    <t>Comprehensive income attributable to the noncontrolling interests</t>
  </si>
  <si>
    <t>Comprehensive income attributable to Sinclair Broadcast Group</t>
  </si>
  <si>
    <t>CONSOLIDATED STATEMENT OF EQUITY - USD ($) $ in Thousands</t>
  </si>
  <si>
    <t>Total</t>
  </si>
  <si>
    <t>Additional Paid-In Capital</t>
  </si>
  <si>
    <t>Accumulated Deficit</t>
  </si>
  <si>
    <t>Accumulated Other Comprehensive Loss</t>
  </si>
  <si>
    <t>Noncontrolling Interests</t>
  </si>
  <si>
    <t>Class A Common StockCommon Stock</t>
  </si>
  <si>
    <t>Class B Common StockCommon Stock</t>
  </si>
  <si>
    <t>BALANCE (shares) at Dec. 31, 2016</t>
  </si>
  <si>
    <t>BALANCE at Dec. 31, 2016</t>
  </si>
  <si>
    <t>Increase (Decrease) in Stockholders' Equity</t>
  </si>
  <si>
    <t>Issuance of common stock, net of issuance costs (shares)</t>
  </si>
  <si>
    <t>Issuance of common stock, net of issuance costs</t>
  </si>
  <si>
    <t>Dividends declared and paid on Class A and Class B Common Stock</t>
  </si>
  <si>
    <t>Repurchases of Class A Common Stock (in shares)</t>
  </si>
  <si>
    <t>Repurchases of Class A Common Stock</t>
  </si>
  <si>
    <t>Class A Common Stock issued pursuant to employee benefit plans (shares)</t>
  </si>
  <si>
    <t>Class A Common Stock issued pursuant to employee benefit plans</t>
  </si>
  <si>
    <t>Distributions to noncontrolling interests, net</t>
  </si>
  <si>
    <t>BALANCE (shares) at Sep. 30, 2017</t>
  </si>
  <si>
    <t>BALANCE at Sep. 30, 2017</t>
  </si>
  <si>
    <t>BALANCE (shares) at Jun. 30, 2017</t>
  </si>
  <si>
    <t>BALANCE at Jun. 30, 2017</t>
  </si>
  <si>
    <t>BALANCE (shares) at Dec. 31, 2017</t>
  </si>
  <si>
    <t>BALANCE at Dec. 31, 2017</t>
  </si>
  <si>
    <t>Cumulative effect of adoption of new accounting standard at Dec. 31, 2017</t>
  </si>
  <si>
    <t>BALANCE (shares) at Sep. 30, 2018</t>
  </si>
  <si>
    <t>BALANCE at Sep. 30, 2018</t>
  </si>
  <si>
    <t>BALANCE (shares) at Jun. 30, 2018</t>
  </si>
  <si>
    <t>BALANCE at Jun. 30, 2018</t>
  </si>
  <si>
    <t>CONSOLIDATED STATEMENT OF EQUITY (Parenthetical) - $ / shares</t>
  </si>
  <si>
    <t>Dividends declared per share (USD per share)</t>
  </si>
  <si>
    <t>Dividends paid per share (USD per share)</t>
  </si>
  <si>
    <t>CONSOLIDATED STATEMENTS OF CASH FLOWS - USD ($) $ in Thousands</t>
  </si>
  <si>
    <t>CASH FLOWS FROM OPERATING ACTIVITIES:</t>
  </si>
  <si>
    <t>Adjustments to reconcile net income to net cash flows from operating activities:</t>
  </si>
  <si>
    <t>Stock-based compensation expense</t>
  </si>
  <si>
    <t>Deferred tax benefit</t>
  </si>
  <si>
    <t>Gain on asset disposition, net of impairment</t>
  </si>
  <si>
    <t>Change in assets and liabilities, net of acquisitions:</t>
  </si>
  <si>
    <t>(Increase) decrease in accounts receivable</t>
  </si>
  <si>
    <t>Increase in prepaid expenses and other current assets</t>
  </si>
  <si>
    <t>Increase (decrease) in accounts payable and accrued liabilities</t>
  </si>
  <si>
    <t>Net change in net income taxes payable/receivable</t>
  </si>
  <si>
    <t>Decrease in program contracts payable</t>
  </si>
  <si>
    <t>Other, net</t>
  </si>
  <si>
    <t>Net cash flows from operating activities</t>
  </si>
  <si>
    <t>CASH FLOWS (USED IN) FROM INVESTING ACTIVITIES:</t>
  </si>
  <si>
    <t>Acquisition of property and equipment</t>
  </si>
  <si>
    <t>Acquisition of businesses, net of cash acquired</t>
  </si>
  <si>
    <t>Proceeds from the sale of assets</t>
  </si>
  <si>
    <t>Investments in equity investees</t>
  </si>
  <si>
    <t>Distributions from equity investees</t>
  </si>
  <si>
    <t>Spectrum auction proceeds</t>
  </si>
  <si>
    <t>Net cash flows (used in) from investing activities</t>
  </si>
  <si>
    <t>CASH FLOWS (USED IN) FROM FINANCING ACTIVITIES:</t>
  </si>
  <si>
    <t>Proceeds from notes payable and commercial bank financing</t>
  </si>
  <si>
    <t>Repayments of notes payable, commercial bank financing and capital leases</t>
  </si>
  <si>
    <t>Net proceeds from the sale of Class A Common Stock</t>
  </si>
  <si>
    <t>Dividends paid on Class A and Class B Common Stock</t>
  </si>
  <si>
    <t>Distributions to noncontrolling interests</t>
  </si>
  <si>
    <t>Repurchase of outstanding Class A Common Stock</t>
  </si>
  <si>
    <t>Net cash flows (used in) from financing activities</t>
  </si>
  <si>
    <t>NET INCREASE IN CASH, CASH EQUIVALENTS, AND RESTRICTED CASH</t>
  </si>
  <si>
    <t>CASH, CASH EQUIVALENTS, AND RESTRICTED CASH, beginning of period</t>
  </si>
  <si>
    <t>CASH, CASH EQUIVALENTS, AND RESTRICTED CASH, end of period</t>
  </si>
  <si>
    <t>NATURE OF OPERATIONS AND SUMMARY OF SIGNIFICANT ACCOUNTING POLICIES</t>
  </si>
  <si>
    <t>Organization, Consolidation and Presentation of Financial Statements [Abstract]</t>
  </si>
  <si>
    <t xml:space="preserve"> Sinclair Broadcast Group, Inc. (the Company) is a diversified television broadcasting company with national reach and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Our broadcast distribution platform is a single reportable segment for accounting purposes. It consists primarily of our broadcast television stations.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2 channels as of September 30, 2018 . For the purpose of this report, these 191 stations and 602 The consolidated financial statements for the three and nine months ended September 30, 2018 and 2017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7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of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Broadcasting Corporation (Cunningham). See Note 7. Related Person Transactions for more information about the arrangements with Cunningham. See Changes in the Rules of Television Ownership, Local Marketing Agreements, Joint Sales Agreements, Retransmission Consent Negotiations, and National Ownership Cap under Note 4. Commitments and Contingencies for discussion of recent changes in Federal Communications Commission (FCC) rules related to JSAs. The carrying amounts and classification of the assets and liabilities of the VIEs mentioned above, which have been included in our consolidated balance sheets for the periods presented, were as follows (in thousands): As of September 30, As of December 31, ASSETS Current assets: Accounts receivable $ 17,514 $ 19,566 Other current assets 8,804 8,937 Total current assets 26,318 28,503 Program contract costs, less current portion 2,394 822 Property and equipment, net 5,575 6,215 Goodwill and indefinite-lived intangible assets 15,064 15,064 Definite-lived intangible assets, net 69,424 74,442 Other assets 2,374 5,601 Total assets $ 121,149 $ 130,647 LIABILITIES Current liabilities: Other current liabilities $ 19,720 $ 23,564 Notes payable, capital leases and commercial bank financing, less current portion 18,673 23,217 Program contracts payable, less current portion 9,279 11,213 Other long-term liabilities 650 650 Total liabilities $ 48,322 $ 58,644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s and certain outsourcing agreements, which are treated as a prepayment of the purchase price of the stations, and capital leases between us and Cunningham, which are eliminated in consolidation. The total payments made under these LMAs and certain JSAs, which are excluded from the liabilities above, were $46.6 million and $44.0 million as of September 30, 2018 and December 31, 2017 , respectively. The total capital lease liabilities, net of capital lease assets, which are excluded from the above, were $4.5 million as of both September 30, 2018 and December 31, 2017 . Total liabilities associated with certain outsourcing agreements and purchase options with certain VIEs excluded from above were $117.0 million and $116.5 million as of September 30, 2018 and December 31, 2017 , respectively, as these amounts are eliminated in consolidation. The assets of each of these consolidated VIEs can only be used to settle the obligations of the VIE. As of September 30, 2018 , all of the liabilities are non-recourse to us except for debt of certain VIEs. See Guarantees of third party debt under Note 3. Notes Payable and Commercial Bank Financing for further discussion. The risk and reward characteristics of the VIEs are similar. Other investments. We have several investment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method of accounting; at cost, less impairment plus observable price changes; or at fair value. The carrying amounts of our investments in these VIEs for which we are not the primary beneficiary as of September 30, 2018 and December 31, 2017 were $74.9 million and $115.7 million , respectively, and are included in other assets on our consolidated balance sheets. Our maximum exposure is equal to the carrying value of our investments. The income and loss related to these investments are recorded in income from equity investments on our consolidated statements of operations. We recorded losses for the three and nine months ended September 30, 2018 of $10.0 million and $33.5 million , respectively, and a loss of $1.3 million and income of $2.1 million for the three and nine months ended September 30, 2017 In May 2014, the Financial Accounting Standards Board (FASB) issued guidance on revenue recognition for revenue from contracts with customers, Accounting Standards Codification Topic 606 (ASC 606). This guidance requires an entity to recognize the amount of revenue to which it expects to be entitled for the transfer of promised goods or services to customers and will replace most existing revenue recognition guidance when it becomes effective. The standard permits the use of either the retrospective or cumulative effect transition method. Since Accounting Standards Update (ASU) 2014-09 was issued, several additional ASUs have been issued and incorporated within ASC 606 to clarify various elements of the guidance. We adopted this guidance retrospectively during the first quarter of 2018. The impact of the adoption did not have a material impact on our station advertising or distribution revenue. Under the new standard, certain barter revenue and expense related to syndicated programming is no longer recognized. See Revenue Recognition below for more information on the adoption. In January 2016, the FASB issued new guidance which addresses certain aspects of recognition, measurement, presentation, and disclosure of financial instruments. The new guidance requires entities to measure equity investments (except those accounted for under the equity method of accounting or those that resulted in consolidation of the investee) at fair value, with changes in fair value recognized in net income. The new standard is effective for the interim and annual periods beginning after December 15, 2017. We adopted this guidance during the first quarter of 2018. The impact of the adoption did not have a material impact on our financial statements. Equity investments without a readily determinable fair value measured utilizing the measurement alternative at cost, less impairment plus observable price changes were $20.7 million and $32.3 million , as of September 30, 2018 and December 31, 2017 , respectively. There was a $10.1 million impairment to the carrying amount of one investment accounted for using the measurement alternative during the three and nine months ended September 30, 2018 which is recorded within loss from equity investments within our consolidated statement of operations. We also had other investments recorded at fair value of $18.7 million and $12.2 million as of September 30, 2018 and December 31, 2017 , respectively. As a result of the adoption of this guidance, we recorded a cumulative effect adjustment to retained earnings of $2.1 million for these investments, within our consolidated statement of equity.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e new standard is effective for interim and annual reporting periods beginning after December 15, 2018. We are still evaluating if this standard will have a material impact on our consolidated balance sheets, but we do not expect a material impact on our consolidated statements of operations. We plan to adopt using the optional transition method as well as the package of practical expedients on January 1, 2019. In August 2016, the FASB issued new guidance related to the classification of certain cash receipts and cash payments. The new standard includes eight specific cash flow issues with the objective of reducing the existing diversity in practice as to how cash receipts and cash payments are represented in the statement of cash flows. In November 2016, the FASB issued new guidance related to the classification and presentation of changes in restricted cash on the statement of cash flows. This new guidance requires that the statement of cash flows explain changes during the period in the total of cash, cash equivalents, and amounts generally described as restricted cash or restricted cash equivalents. We adopted this guidance retrospectively during the first quarter of 2018. For the nine months ended September 30, 2017 , the adoption of this guidance resulted in an increase in cash flows from investing and financing activities of $312.8 million and $1.5 million , respectively.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interim and annual reporting periods beginning after December 15, 2017. We adopted this guidance during the first quarter of 2018. The impact of the adoption did not have a material impact on our consolidated financial statements. In March 2018, the FASB issued guidance, effective in the first quarter of 2018, for situations where the accounting under Accounting Standards Codification Topic 740 is incomplete for certain income tax effects of the 2017 Tax Cuts and Jobs Act (TCJA) upon issuance of an entity’s financial statements for the reporting period in which the TCJA was enacted. Any provisional amounts or adjustments to provisional amounts as a result of obtaining, preparing, or analyzing additional information about facts and circumstances related to the provisional amounts should be included in income (loss) from continuing operations as an adjustment to income tax expense in the reporting period the amounts are determined. As discussed in Income Taxes below, adjustments to the provisional amounts that are identified within a subsequent measurement period of up to one year from the enactment date will be included as an adjustment to tax expense from continuing operations in the period the amounts are determined. On January 1, 2018, we adopted ASC 606 using the retrospective adoption method. The following table presents the effects of adoption on our consolidated financial statements for the comparative periods presented (in thousands): Three Months Ended Nine Months Ended September 30, 2017 September 30, 2017 As Reported Adoption of ASC 606 As Adjusted As Reported Adoption of ASC 606 As Adjusted Revenues realized from station barter arrangements (a) $ 31,787 $ (26,359 ) $ 5,428 $ 91,817 $ (76,413 ) $ 15,404 Expenses realized from barter arrangements (b) $ 26,696 $ (26,359 ) $ 337 $ 77,491 $ (76,413 ) $ 1,078 Operating income $ 103,447 $ — $ 103,447 $ 379,924 $ — $ 379,924 Net income $ 30,637 $ — $ 30,637 $ 132,483 $ — $ 132,483 Basic EPS $ 0.30 $ — $ 0.30 $ 1.34 $ — $ 1.34 Diluted EPS $ 0.30 $ — $ 0.30 $ 1.32 $ — $ 1.32 (a) The remaining balance in the "as adjusted" column relates to trade revenue, which was unaffected by the adoption and has been reclassified to media revenue. (b) The remaining balance in the "as adjusted" column relates to trade expense, which was unaffected by the adoption and has been reclassified to media production expense. The following table presents our revenue disaggregated by type and segment (in thousands): Three Months Ended September 30, 2018 September 30, 2017 Broadcast Other Total Broadcast Other Total Advertising revenue $ 365,617 $ 19,629 $ 385,246 $ 314,930 $ 16,056 $ 330,986 Distribution revenue 302,780 27,913 330,693 258,841 26,517 285,358 Other media and non-media revenues 10,274 40,047 50,321 11,170 17,018 28,188 Total revenues $ 678,671 $ 87,589 $ 766,260 $ 584,941 $ 59,591 $ 644,532 Nine Months Ended September 30, 2018 September 30, 2017 Broadcast Other Total Broadcast Other Total Advertising revenue $ 1,002,734 $ 57,963 $ 1,060,697 $ 953,254 $ 38,830 $ 992,084 Distribution revenue 881,836 82,675 964,511 759,632 80,355 839,987 Other media and non-media revenues 32,274 104,274 136,548 32,891 58,740 91,631 Total revenues $ 1,916,844 $ 244,912 $ 2,161,756 $ 1,745,777 $ 177,925 $ 1,923,702 Advertising Revenue. We generate advertising revenue primarily from the sale of advertising spots/impressions on our broadcast television and digital platforms. Advertising revenue is recognized in the period in which the advertising spots/impressions are delivered. In arrangements where we provide audience ratings guarantees; to the extent that there is a ratings shortfall, we will defer a portion of revenue until the ratings shortfall is settled.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Distribution Revenue. The Company generates distribution revenue through fees received from multi-channel video programming distributors (MVPDs) and virtual MVPDs for the right to distribute our stations and other properties on their respective distribution platforms. We have determined that these arrangements represent licenses of intellectual property. Distribution arrangements are generally governed by multi-year contracts and the underlying fees are based upon a monthly amount per subscriber. We recognize revenue associated with these licensing arrangements when our customers distribute our stations and other properties on their respective distribution platforms, which is when our performance obligation has been satisfied. The term between invoicing and when payment is due is not significant.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s when cash payments are received or due in advance of our performance, including amounts which are refundable. Deferred revenues as of September 30, 2018 and December 31, 2017 were $127.6 million and $49.5 million , respectively. The increase in deferred revenues during the nine months ended September 30, 2018 was primarily driven by amounts received or due in advance of satisfying our performance obligations, offset by revenues recognized, including $28.8 million of revenues recognized that were included in the deferred revenues balance as of December 31, 2017 . Deferred revenues for the periods ended September 30, 2017 and December 31, 2016 were $31.3 million and $31.7 million , respectively. The decrease in deferred revenues as of the nine months ended September 30, 2017 was primarily driven by revenues recognized, including $17.2 million of revenues recognized that were included in the deferred revenue as of December 31, 2016 Our income tax provision for all periods consists of federal and state income taxes. The tax provision for the three and nine months ended September 30, 2018 and 2017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September 30, 2018 was less than the statutory rate primarily due to $15.0 million of federal tax credits related to investments in sustainability initiatives. Our effective income tax rate for the nine months ended September 30, 2018 was less than the statutory rate primarily due to a $17.7 million permanent tax benefit recognized from an IRS tax ruling on the treatment of the gain from the sale of certain broadcast spectrum in connection with the Broadcast Incentive Auction, as discussed in Note 2. Acquisitions and Dispositions of Assets , and $21.2 million of federal tax credits related to investments in sustainability initiatives. Our effective income tax rate for the three and nine months ended September 30, 2017 approximated the statutory rate. On September 6, 2016 , the Board of Directors authorized a $150.0 million share repurchase authorization. On August 9, 2018 , the Board of Directors authorized an additional $1.0 billion share repurchase authorization. There is no expiration date and currently, management has no plans to terminate this program. For the three and nine months ended September 30, 2018 , we repurchased approximately 1.6 million shares of Class A Common Stock for $45.9 million . From October 1, 2018 through November 7, 2018, we repurchased an additional 3.4 million shares of Class A Common Stock for $96.7 million . As of November 7, 2018, the total remaining repurchase authorization was $946.4 million In August 2018, as a result of the termination of the Tribune transaction (including the sale of certain stations to FOX), FOX Broadcasting Company exercised its option to terminate the agreement entered May 8, 2018 which renewed affiliations with 22 of the Company's FOX affiliates, as well as affiliations with 4 In November 2018, our Board of Directors declared a quarterly dividend of $0.20 </t>
  </si>
  <si>
    <t>ACQUISITIONS AND DISPOSITIONS OF ASSETS</t>
  </si>
  <si>
    <t>Business Combinations [Abstract]</t>
  </si>
  <si>
    <t>ACQUISITIONS AND DISPOSITIONS OF ASSETS: Acquisitions Bonten. On September 1, 2017, we acquired the stock of Bonten Media Group Holdings, Inc. (Bonten) and Cunningham acquired the membership interest of Esteem Broadcasting LLC for an aggregate purchase price of $240.0 million plus a working capital adjustment, excluding cash acquired, of $2.2 million accounted for as a business combination under the acquisition method of accounting. As a result of the transaction, we added 14 television stations in 8 markets: Tri-Cities, TN/VA; Greensville/New Bern/Washington, NC; Chico/Redding, CA; Abilene/Sweetwater, TX; Missoula, MT; Butte/Bozeman, MT; San Angelo, TX; and Eureka, CA. Cunningham assumed the joint sales agreement under which we will provide services to 4 additional stations. The transaction was funded with cash on hand. The acquisition will expand our regional presence in several states where we already operate and help us bring improvements to small market stations. The following table summarizes the allocated fair value of acquired assets and assumed liabilities (in thousands): Accounts receivable $ 14,536 Prepaid expenses and other current assets 699 Program contract costs 988 Property and equipment 27,295 Definite-lived intangible assets 161,936 Indefinite-lived intangible assets 425 Other assets 3,609 Accounts payable and accrued liabilities (8,846 ) Program contracts payable (988 ) Deferred tax liability (66,158 ) Other long term liabilities (12,265 ) Fair value of identifiable, net assets acquired 121,231 Goodwill 120,921 Total purchase price, net of cash acquired $ 242,152 The final purchase price allocation presented above is based upon management’s estimate of the fair value of the acquired assets and assumed liabilities using valuation techniques including income, cost, and market approaches. The fair value estimates are based on, but not limited to, expected future revenue and cash flows, expected future growth rates, and estimated discount rates. During the nine months ended September 30, 2018 , we made certain measurement period adjustments to the initial Bonten purchase price allocation resulting in reclassifications between certain non-current assets and liabilities, including an increase to goodwill of $1.5 million . The definite-lived intangible assets of $161.9 million are comprised of network affiliations of $53.3 million and customer relationships of $108.6 million . These intangible assets will be amortized over a weighted average useful life of 15 and 14 years for network affiliations and customer relationships, respectively.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deductible for tax purposes will be approximately $5.6 million . Net revenues and operating income of the Bonten stations on our consolidated statements of operations were $25.9 million and $6.0 million for the three months ended September 30, 2018 , and $71.3 million and $11.7 million for the nine months ended September 30, 2018 , respectively. Net revenues and operating income of the Bonten stations on our consolidated statements of operations were $7.6 million and $0.9 million for the three and nine months ended September 30, 2017 , respectively. Other 2017 Acquisitions. During 2017, we acquired certain media assets for an aggregated purchase price of $27.4 million , less working capital of $2.7 million . The transaction was funded with cash on hand. Pro Forma Information. The following table sets forth unaudited pro forma results of operations, assuming that Bonten, occurred at the beginning of the year preceding the year of acquisition. The pro forma results exclude the Other 2017 Acquisitions discussed above, as they are not material both individually and in the aggregate (in thousands, except per share data): Three Months Ended September 30, 2017 Nine Months Ended September 30, 2017 Total revenues $ 659,023 $ 1,980,377 Net income $ 32,882 $ 151,183 Net income attributable to Sinclair Broadcast Group $ 30,953 $ 134,363 Basic earnings per share attributable to Sinclair Broadcast Group $ 0.30 $ 1.35 Diluted earnings per share attributable to Sinclair Broadcast Group $ 0.30 $ 1.34 This pro forma financial information is based on historical results of operations, adjusted for the allocation of the purchase price and other acquisition accounting adjustments, and is not indicative of what our results would have been had we operated Bonten for the period presented because the pro forma results do not reflect expected synergies. The pro forma adjustments reflect depreciation expense and amortization of intangible assets related to the fair value adjustments of the assets acquired and any adjustments to interest expense to reflect the debt financing of the transactions. Depreciation and amortization expense are higher than amounts recorded in the historical financial statements of acquiree due to the fair value adjustments recorded for long-lived tangible and intangible assets in purchase accounting. Termination of Material Definitive Agreement. In August 2018, we received a termination notice from Tribune Media Company (Tribune), terminating the Agreement and Plan of Merger entered into on May 8, 2017, between the Company and Tribune (Merger Agreement), which provided for the acquisition by the Company of all of the outstanding shares of Tribune Class A common stock and Tribune Class B common stock (Merger). See Litigation and other legal matters under Note 4. Commitments and Contingencies for further discussion on our pending litigation related to the Tribune acquisition. As part of the termination, we withdrew with prejudice our Federal Communication Commission (FCC) application to acquire Tribune and terminated all of the divestiture agreements entered into in anticipation of the Merger, as discussed in Assets and Liabilities Held for Sale below. For the three and nine months ended September 30, 2018, we incurred $33.5 million and $99.7 million , respectively, of costs in connection with this acquisition and termination. These amounts for the three and nine months ended September 30, 2018, included $11.3 million and $21.2 million , respectively, primarily related to legal and other professional services, which we expensed as incurred and classified as corporate general and administrative expenses on our consolidated statements of operations; and $22.2 million and $78.5 million , respectively, related to ticking fees and other capitalized costs associated with the financing commitments, which are recorded as interest expense on our consolidated statements of operations. Dispositions Broadcast Incentive Auction. Congress authorized the FCC to conduct so-called “incentive auctions” to auction and re-purpose broadcast television spectrum for mobile broadband use. Pursuant to the auction, television broadcasters submitted bids to receive compensation for relinquishing all or a portion of its rights in the television spectrum of their full-service and Class A stations. Low power stations were not eligible to participate in the auction and are not protected and therefore may be displaced or forced to go off the air as a result of the post-auction repacking process. We received total proceeds of $310.8 million from the auction. For the nine months ended September 30, 2018 , we recognized a gain of $83.3 million which is included within gain on asset dispositions, net of impairment on our consolidated statements of operations. This gain relates to the auction proceeds associated with one market where the underlying spectrum was vacated during the first quarter of 2018. The results of the auction are not expected to produce any material change in operations of the Company as there is no change in on air operations. In the repacking process associated with the auction, the FCC has reassigned some stations to new post-auction channels. We do not expect reassignment to new channels to have a material impact on our coverage. We have received notification from the FCC that 100 of our stations have been assigned to new channels. Legislation has provided the FCC with a $2.75 billion fund to reimburse reasonable costs incurred by stations that are reassigned to new channels in the repack. We expect that the reimbursements from the fund will cover the majority of our expenses related to the repack. During the three and nine months ended September 30, 2018 , capital expenditures related to the spectrum repack were $9.2 million and $20.9 million We classify assets and liabilities separately on our consolidated balance sheets at the lower of carrying value or fair value less costs to sell when the criteria for held for sale classification are met. Once assets are classified as held for sale, we do not record depreciation or amortization expense. We agreed to sell the assets of certain consolidated television stations within our broadcast segment as part of Sinclair’s larger acquisition of Tribune. The assets and liabilities of these stations met the criteria for held for sale classification and were classified as held for sale in the consolidated balance sheet as of June 30, 2018. In connection with the termination of the Tribune acquisition, it is no longer our intent to divest of these assets and therefore the assets and liabilities are no longer classified as held for sale as of September 30, 2018. We have also classified one of our consolidated real estate development projects as held for sale based upon a pending transaction which is currently expected to close in 2018. The carrying value of these assets have been adjusted to fair value less costs to sell. We recorded impairment charges of $59.6 million for the nine months ending September 30, 2018, which is reflected in gains/losses on asset dispositions, net of impairments within our statements of operations. The fair value of the real estate investment was determined based on both observable and unobservable inputs, including the expected sales price as supported by a discounted cash flow model. Due to uncertainties in the estimation process, actual results could differ from the estimates used in our analysis. As of September 30, 2018 , the major classes of assets and liabilities reported as held for sale on the accompanying consolidated balance sheets are shown below (in thousands): Current assets $ 411 Property and equipment 5,052 Definite-lived intangible assets 127 Assets held for sale $ 5,590 Current liabilities $ 1,167 Non-current liabilities 2,916 Liabilities held for sale $ 4,083</t>
  </si>
  <si>
    <t>NOTES PAYABLE AND COMMERCIAL BANK FINANCING</t>
  </si>
  <si>
    <t>Debt Disclosure [Abstract]</t>
  </si>
  <si>
    <t>NOTES PAYABLE AND COMMERCIAL BANK FINANCING: Notes payable and capital leases to affiliates The current portion of notes payable, capital leases, and commercial bank financing on our consolidated balance sheets includes notes payable and capital leases to affiliates of $1.9 million and $1.7 million , net of deferred financing cost, as of September 30, 2018 and December 31, 2017 , respectively. Notes payable, capital leases, and commercial bank financing, less current portion, on our consolidated balance sheets includes long-term notes payable and capital leases to affiliates of $11.1 million and $12.5 million , net of deferred financing cost, as of September 30, 2018 and December 31, 2017 , respectively. Bank Credit Agreement The balance of our Term Loan A-1 debt under the Bank Credit Agreement was $117.4 million as of December 31, 2017. This debt matured on April 9, 2018 and was paid with cash on hand. Guarantees of third party debt We jointly, severally, unconditionally, and irrevocably guarantee $78.5 million and $74.0 million of debt of certain third parties as of September 30, 2018 and December 31, 2017 , respectively, of which $25.4 million and $29.3 million , net of deferred financing costs, related to consolidated VIEs included on our consolidated balance sheets as of September 30, 2018 and December 31, 2017 , respectively. See Variable Interest Entities under Note 1. Nature of Operations and Summary of Significant Accounting Policies</t>
  </si>
  <si>
    <t>COMMITMENTS AND CONTINGENCIES</t>
  </si>
  <si>
    <t>Commitments and Contingencies Disclosure [Abstract]</t>
  </si>
  <si>
    <t>COMMITMENTS AND CONTINGENCIES: Litigation and other legal matters We are a party to lawsuits and claims from time to time in the ordinary course of business. Actions currently pending are in various stages and no material judgments or decisions have been rendered by hearing boards or courts in connection with such actions. On December 21, 2017, the FCC issued a Notice of Apparent Liability for Forfeiture proposing a $13.4 million fine for alleged violations of the FCC's sponsorship identification rules by the Company and certain of its subsidiaries. Based on a review of the current facts and circumstances, management has provided for what is believed to be a reasonable estimate of the loss exposure for this matter. We have responded to dispute the Commission's findings and the proposed fine; however, we cannot predict the outcome of any potential FCC action related to this matter. We do not believe that the ultimate outcome of this matter will have a material effect on the Company's financial statements. On November 6, 2018, the Company agreed to enter into a proposed consent decree with the Department of Justice (DOJ). This consent decree resolves the Department of Justice’s investigation into the sharing of pacing information among certain stations in some local markets. The Company expects that the Department of Justice will file the consent decree and related documents in the U.S. District Court for the District of Columbia in the near future. The consent decree is not an admission of any wrongdoing by the Company, and does not subject Sinclair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epartment of Justice has required in previous consent decrees in other industries. The consent decree also requires the Company stations not to exchange pacing and certain other information with other stations in their local markets, which the Company’s management has already instructed them not to do. The Company is aware of twenty-two putative class action lawsuits filed in United States District Court against the Company and Tribune (Tribune Media Company, Tribune Broadcasting Company, LLC, or both). Most of these lawsuits were also brought against other broadcasters and other defendants, including, in certain cases, unidentified “John Doe” defendants. The lawsuits allege that the defendants conspired to fix prices for commercials to be aired on broadcast television stations throughout the United States, in violation of the Sherman Antitrust Act, and, in one case, state consumer protection and tort laws. The lawsuits seek damages, attorneys’ fees, costs and interest, as well as injunctions against adopting practices or plans that would restrain competition in the ways the plaintiffs have alleged. The lawsuits followed published reports of a DOJ investigation earlier this year into the exchange of pacing data within the industry. The Company believes the class action lawsuits are without merit and intends to vigorously defend itself against all such claims. On July 19, 2018, the FCC released a Hearing Designation Order (HDO) to commence a hearing before an Administrative Law Judge (ALJ) with respect to the Company’s proposed acquisition of Tribune. The HDO directed the FCC's Media Bureau to hold in abeyance all other pending applications and amendments thereto related to the proposed Merger until the issues that are the subject of the HDO have been resolved with finality. The HDO asked the ALJ to determine (i) whether Sinclair was the real party in interest to the sale of WGN-TV, KDAF(TV), and KIAH(TV), (ii) if so, whether the Company engaged in misrepresentation and/or lack of candor in its applications with the FCC and (iii) whether consummation of the overall transaction would be in the public interest and compliance with the FCC’s ownership rules. The Company maintains that the overall transaction and the proposed divestitures complied with the FCC’s rules, and strongly rejects any allegation of misrepresentation or lack of candor. The Merger Agreement was terminated by Tribune on August 9, 2018, on which date the Company subsequently filed a letter with the FCC to withdraw the merger applications and have them dismissed with prejudice and filed with the ALJ a Notice of Withdrawal of Applications and Motion to Terminate Hearing (Motion). On August 10, 2018, the FCC's Enforcement Bureau filed a responsive pleading with the ALJ stating that it did not oppose dismissal of the merger applications and concurrent termination of the hearing proceeding. Action on the Motion remains pending. We cannot predict how the ALJ will act on the Motion or the timing for completion or the outcome of the ALJ hearing. While review of the issues raised by the HDO remains pending, the Company's ability to acquire additional TV stations may be impacted. On August 9, 2018, Tribune filed a complaint (the Tribune Complaint) in the Court of Chancery of the State of Delaware against the Company, which action is captioned Tribune Media Company v. Sinclair Broadcast Group, Inc , Case No. 2018-0593-JTL. The Tribune Complaint alleges that the Company breached the Merger Agreement by, among other things, failing to use its reasonable best efforts to secure regulatory approval of the Merger, and that such breach resulted in the failure of the Merger to obtain regulatory approval and close. The Tribune Complaint seeks declaratory relief, money damages in an amount to be determined at trial (but which the Tribune Complaint suggests could be in excess $1 billion ), and attorney's fees and costs. On August 29, 2018, The Company filed its Answer, Affirmative Defenses, and Verified Counterclaim to the Verified Complaint. In its counterclaim, The Company alleges that Tribune breached the Merger Agreement and seeks declaratory relief, money damages in an amount to be determined at trial, and attorneys ' fees and costs. Sinclair believes that the allegations in the Tribune Complaint are without merit and intends to vigorously defend against such allegations. On August 9, 2018, Edward Komito, a putative Company shareholder, filed a class action complaint (the “Komito Complaint”) in the United States District Court for the District of Maryland against the Company, Christopher Ripley and Lucy Rutishauser, which action is captioned Komito vs. Sinclair Broadcast Group, Inc., et al. , Case No. 1:18-CV-02445-CCB. The Komito Complaint alleges that defendants violated the federal securities laws by issuing false or misleading disclosures concerning the Merger prior to the termination thereof. The Komito Complaint seeks declaratory relief, money damages in an amount to be determined at trial, and attorney’s fees and costs. On September 26, 2018, Hartej Singh, a putative Company shareholder, filed a substantially identical class action complaint (the “Singh Complaint”), which action was captioned Hartej Singh vs. Sinclair Broadcast Group, Inc. , Case No. 1:18-CV-02967-CCB. The Singh complaint was subsequently dismissed voluntarily. The Company believes that the allegations in the Komito Complaint are without merit and intends to vigorously defend against the allegations. In addition, beginning in late July 2018, Sinclair received letters from two putative Company shareholders requesting that the board of directors of the Company investigate whether any of the Company’s officers and directors committed nonexculpated breaches of fiduciary duties in connection with, or gross management with respect to: (i) seeking regulatory approval of the Tribune Merger and (ii) the HDO, and the allegations contained therein. A committee consisting of independent members of the board of directors has been formed to respond to these demands.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new local television ownership rule which made LMAs attributable. However, the rule grandfathered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subsequent quadrennial reviews. We do not know when, or if, the FCC will conduct any such review of grandfathered LMAs. Currently, all of our LMAs are grandfathered under the local television ownership rule because they were entered into prior to November 5, 1996. If the FCC were to eliminate the grandfathering of these LMAs, we would have to terminate or modify these LMAs. In February 2015, the FCC issued an order implementing certain statutorily required changes to its rules governing the duty to negotiate retransmission consent agreements in good faith. With these changes, a television broadcast station is prohibited from negotiating retransmission consent jointly with another television station in the same market unless the “stations are directly or indirectly under common de jure control permitted under the regulations of the Commission.” During a 2015 retransmission consent negotiation, a MVPD filed a complaint with the FCC accusing us of violating this rule. Although we reached agreement with the MVPD, the FCC initiated an investigation. In order to resolve the investigation and all other pending matters before the FCC's Media Bureau (including the grant of all outstanding renewals and dismissal or cancellation of all outstanding adversarial pleadings or forfeitures before the Media Bureau), the Company, on July 29, 2016, without any admission of liability, entered into a consent decree with the FCC pursuant to which the Company paid a settlement payment and agreed to be subject to ongoing compliance monitoring by the FCC for a period of 36 months . In September 2015, the FCC released a Notice of Proposed Rulemaking in response to a Congressional directive in STELAR to examine the “totality of the circumstances test” for good-faith negotiations of retransmission consent. The proposed rulemaking sought comment on new factors and evidence to consider in the FCC'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n-Chairman Wheeler announced that the FCC would not, at such time, proceed to adopt additional rules governing good faith negotiations of retransmission consent. No formal action has yet been taken on this Proposed Rulemaking, and we cannot predict if the full Commission will agree to terminate the Rulemaking without action. In August 2016, the FCC completed both its 2010 and 2014 quadrennial reviews of its media ownership rules and issued an order (Ownership Order) which left most of the existing multiple ownership rules intact, but amended the rules to provide for the attribution of JSAs where two television stations are located in the same market, and a party with an attributable interest in one station sells more than 15% of the advertising time per week of the other station. JSAs existing as of March 31, 2014, were grandfathered until October 1, 2025, at which point they would have to be terminated, amended or otherwise come into compliance with the JSA attribution rule. On November 20, 2017, the FCC released an Ownership Order on Reconsideration that, among other things, eliminated the JSA attribution rule. The rule changes adopted in the Ownership Order on Reconsideration became effective on February 7, 2018. A Petition for Review of the Ownership Order on Reconsideration, including the elimination of the JSA attribution rule, are currently pending in a consolidated proceeding before the U.S. Court of Appeals for the Third Circuit. We cannot predict the outcome of this proceeding. If we are required to terminate or modify our LMAs or JSAs, our business could be adversely affected in several ways, including losses on investments and termination penalties. If we are required to terminate or modify our LMAs or JSAs, our business could be affected in the following ways: Losses on investments . In some cases, we own the non-license assets used by the stations we operate under LMAs and JSAs. If certain of these arrangements are no longer permitted, we could be forced to sell these assets, restructure our agreements or find another use for them. If this happens, the market for such assets may not be as good as when we purchased them and, therefore, we cannot be certain of a favorable return on our original investments. Termination penalties . If the FCC requires us to modify or terminate existing LMAs or JSAs before the terms of the agreements expire, or under certain circumstances, we elect not to extend the terms of the agreements, we may be forced to pay termination penalties under the terms of some of our agreements. Any such termination penalties could be material. On September 6, 2016, the FCC released the UHF Discount Order, eliminating the UHF Discount. The UHF discount allowed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34 of the stations we currently own and operate, or to which we provide programming services are UHF. On April 20, 2017, the FCC acted on a Petition for Reconsideration of the UHF Discount Order and adopted the UHF Discount Order on Reconsideration which reinstated the UHF discount, which became effective June 15, 2017 and is currently in effect. A Petition for Review of the UHF Discount Order on Reconsideration was filed in the U.S. Court of Appeals for the D.C. Circuit on May 12, 2017. The court dismissed the Petition for Review on July 25, 2018. On December 18, 2017, the Commission released a Notice of Proposed Rulemaking to examine the national audience reach cap, including the UHF discount. We cannot predict the outcome of the rulemaking proceeding. With the application of the UHF discount counting all our present stations we reach approximately 25%</t>
  </si>
  <si>
    <t>EARNINGS PER SHARE</t>
  </si>
  <si>
    <t>Earnings Per Share [Abstract]</t>
  </si>
  <si>
    <t>EARNINGS PER SHARE: The following table reconciles income (numerator) and shares (denominator) used in our computations of basic and diluted earnings per share for the periods presented (in thousands): Three Months Ended Nine Months Ended 2018 2017 2018 2017 Income (Numerator) Net income $ 65,000 $ 32,566 $ 138,304 $ 149,303 Net income attributable to noncontrolling interests (1,125 ) (1,929 ) (3,264 ) (16,820 ) Numerator for basic and diluted earnings per common share available to common shareholders $ 63,875 $ 30,637 $ 135,040 $ 132,483 Shares (Denominator) Weighted-average common shares outstanding 102,083 102,245 102,069 99,210 Dilutive effect of stock-settled appreciation rights and outstanding stock options 706 810 829 963 Weighted-average common and common equivalent shares outstanding 102,789 103,055 102,898 100,173 The following table shows the weighted-average stock-settled appreciation rights and outstanding stock options (in thousands) that are excluded from the calculation of diluted earnings per common share as the inclusion of such shares would be anti-dilutive: Three Months Ended Nine Months Ended 2018 2017 2018 2017 Weighted-average stock-settled appreciation rights and outstanding stock options excluded 1,600 1,150 1,233 383</t>
  </si>
  <si>
    <t>SEGMENT DATA</t>
  </si>
  <si>
    <t>Segment Reporting [Abstract]</t>
  </si>
  <si>
    <t>SEGMENT DATA: We measure segment performance based on operating income (loss). Our broadcast segment includes stations in 89 markets located throughout the continental United States. Other primarily consists of original networks and content, non-broadcast digital and internet solutions, technical services, and other non-media investments. All of our businesses are located within the United States. Corporate costs primarily include our costs to operate as a public company and to operate our corporate headquarters location. Other and Corporate are not reportable segments but are included for reconciliation purposes. We had approximately $155.8 million and $172.7 million of intercompany loans between the broadcast segment, other, and corporate as of September 30, 2018 and 2017 , respectively. We had $3.9 million and $4.3 million in intercompany interest expense related to intercompany loans between the broadcast segment, other, and corporate for the three months ended September 30, 2018 and 2017 , respectively. We had $11.5 million and $14.2 million in intercompany interest expense related to intercompany loans between the broadcast segment, other, and corporate for the nine months ended September 30, 2018 and 2017 , respectively. Segment financial information is included in the following tables for the periods presented (in thousands): For the three months ended September 30, 2018 Broadcast Other Corporate Consolidated Revenue $ 678,671 $ 87,589 $ — $ 766,260 Depreciation of property and equipment 23,134 1,882 19 25,035 Amortization of definite-lived intangible assets and other assets 39,267 5,333 — 44,600 Amortization of program contract costs and net realizable value adjustments 24,482 — — 24,482 Corporate general and administrative expenses 31,537 132 2,653 34,322 Gain on asset dispositions, net of impairment (10,828 ) — — (10,828 ) Operating income (loss) 169,773 (9,291 ) (2,672 ) 157,810 Interest expense 1,523 200 74,030 75,753 Loss from equity investments — 24,893 486 25,379 Assets 4,854,780 730,888 1,041,746 6,627,414 For the three months ended September 30, 2017 Broadcast Other Corporate Consolidated Revenue (a) $ 584,941 $ 59,591 $ — $ 644,532 Depreciation of property and equipment 22,344 1,851 247 24,442 Amortization of definite-lived intangible assets and other assets 38,186 5,182 — 43,368 Amortization of program contract costs and net realizable value adjustments 28,047 — — 28,047 Corporate general and administrative expenses 23,582 224 2,025 25,831 Gain on asset dispositions, net of impairment (22 ) (12 ) — (34 ) Operating income (loss) 115,571 (9,852 ) (2,272 ) 103,447 Interest expense 1,281 204 50,258 51,743 Loss from equity investments — 4,362 — 4,362 For the nine months ended September 30, 2018 Broadcast Other Corporate Consolidated Revenue $ 1,916,844 $ 244,912 $ — $ 2,161,756 Depreciation of property and equipment 69,711 5,709 57 75,477 Amortization of definite-lived intangible assets and other assets 115,524 15,798 — 131,322 Amortization of program contract costs and net realizable value adjustments 76,142 — — 76,142 Corporate general and administrative overhead expenses 79,870 609 8,124 88,603 (Gain) loss on asset dispositions, net of impairment (96,229 ) (d) 59,629 (c) (78 ) (36,678 ) Operating income (loss) 486,546 (d) (81,735 ) (c) (8,104 ) 396,707 Interest expense 4,331 600 232,835 237,766 Loss from equity investments — 54,876 463 55,339 For the nine months ended September 30, 2017 Broadcast Other Corporate Consolidated Revenue (a) $ 1,745,777 $ 177,925 $ — $ 1,923,702 Depreciation of property and equipment 65,850 5,438 738 72,026 Amortization of definite-lived intangible assets and other assets 114,810 17,489 — 132,299 Amortization of program contract costs and net realizable value adjustments 87,962 — — 87,962 Corporate general and administrative overhead expenses 65,059 785 5,614 71,458 Gain on asset dispositions, net of impairment (402 ) (53,129 ) (b) — (53,531 ) Operating income (loss) 361,259 25,016 (b) (6,351 ) 379,924 Interest expense 3,976 1,633 154,411 160,020 Loss from equity investments — 4,221 — 4,221 (a) Revenue has been adjusted for the adoption of ASC 606. See Note 1. Nature of Operations and Summary of Significant Accounting Policies . (b) Includes a gain on the sale of Alarm of $53.0 million , of which $12.3 million was attributable to noncontrolling interests. (c) Includes a $59.6 million impairment to the carrying value of a consolidated real estate venture. See Note 2. Acquisitions and Dispositions of Assets . (d) Includes a gain of $83.3 million related to the auction proceeds. See Note 2. Acquisitions and Dispositions of Assets</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Cunningham Communications Inc. (an owner of broadcast towers), Keyser Investment Group, Gerstell Development Limited Partnership, and Beaver Dam, LLC (entities owned by the controlling shareholders). Lease payments made to these entities were $0.9 million and $1.3 million for the three months ended September 30, 2018 and 2017 , respectively, and $3.6 million and $3.9 million for the nine months ended September 30, 2018 and 2017 , respectively. Charter Aircraft. We lease aircraft owned by certain controlling shareholders. For all aircraft leases, we incurred expenses of $0.5 million and $0.4 million for the three months ended September 30, 2018 and 2017 , respectively, and $1.3 million for both the nine months ended September 30, 2018 and 2017 .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and KRNV-DT/KENV-DT Reno, Nevada/Salt Lake City, Utah (collectively, the Cunningham Stations). Certain of our stations provide services to these Cunningham Stations pursuant to LMAs or JSAs and SSAs. See Note 1. Nature of Operations and Summary of Significant Accounting Policies , for further discussion of the scope of services provided under these types of arrangements. As of September 30, 2018 , we have jointly and severally, unconditionally and irrevocably guaranteed $51.4 million of Cunningham's debt, of which $10.3 million , net of $0.7 million deferred financing costs, relates to the Cunningham VIEs that we consolidate, as discussed further below. The voting stock of the Cunningham Stations was owned by the estate of Carolyn C. Smith, the mother of our controlling shareholders, until January 2018, when the voting stock was purchased by an unrelated party after receiving FCC approval. All of the non-voting stock is owned by trusts for the benefit of the children of our controlling shareholders. We consolidate certain subsidiaries of Cunningham with which we have variable interests through various arrangements related to the Cunningham Stations, as discussed further below. The services provided to WNUV-TV, WMYA-TV, WTTE-TV, WRGT-TV and WVAH-TV are governed by a master agreement which has a current term that expires on July 1, 2023 and we have two additional 5 -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5.0 million . The aggregate purchase price of these television stations increases by 6% annually. A portion of the fee is required to be applied to the purchase price to the extent of the 6% increase. The remaining aggregate purchase price of these stations as of September 30, 2018 was approximately $53.6 million . Additionally, we provide services to WDBB-TV pursuant to an LMA, which expires April 22, 2025, and own a purchase option to acquire this station for $0.2 million . We paid Cunningham, under these agreements, $2.0 million and $2.4 million for the three months ended September 30, 2018 and 2017 , respectively, and $6.7 million and $6.4 million for the nine months ended September 30, 2018 and 2017 , respectively. The agreements with KBVU-TV/KCVU-TV, KRNV-DT/KENV-DT, WBSF-TV, WEMT-TV, WGTU-TV/WGTQ-TV, WPFO-TV, and WYDO-TV expire in December 2020, November 2021, November 2021, May 2023, August 2023, December 2023, and August 2025, respectively, and each has renewal provisions for successive eight year periods. We earned $19.7 million and $6.6 million from the services we performed for these stations for the three months ended September 30, 2018 and 2017 , respectively, and $48.6 million and $10.9 million for the nine months ended September 30, 2018 and 2017 , respectively. Cunningham assumed the joint sales agreement under which we provide services to WEMT-TV, WYDO-TV, and KBVU-TV/KCVU-TV in September 2017 with the acquisition of the membership interest of Esteem Broadcasting LLC in connection with our acquisition of Bonten Media Group, as discussed in Note 2. Acquisitions and Dispositions of Assets . As we consolidate the licensees as VIEs, certain amounts we earn or pay under the arrangements are eliminated in consolidation and the gross revenues of the stations are reported on our consolidated statements of operations. Our consolidated revenues include $43.1 million and $31.4 million for the three months ended September 30, 2018 and 2017 , respectively, and $119.5 million and $84.5 million for the nine months ended September 30, 2018 and 2017 , respectively, related to the Cunningham Stations. In April 2016, we entered into an agreement with Cunningham to provide master control equipment and provide master control services to a station in Johnstown, PA with which Cunningham has an LMA that expires in April 2019 . Under the agreement, Cunningham paid us an initial fee of $0.7 million and pays us $0.2 million annually for master control services plus the cost to maintain and repair the equipment. In August 2016, we entered into an agreement, expiring in October 2021, with Cunningham to provide a news share service with the Johnstown, PA station beginning in October 2016 for an annual fee of $1.0 million . In 2017, Cunningham repaid, in its entirety, a January 2016 promissory note to borrow $19.5 million from us. Interest income from the note receivable was $0.2 million and $0.7 million for the three and nine months ended September 30, 2017 , respectively.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less than $0.1 million and $0.1 million for the three months ended September 30, 2018 and 2017 , respectively, and $0.1 million and $0.4 million for the nine months ended September 30, 2018 and 2017 , respectively. Additionally, Atlantic Automotive leased office space owned by one of our non-media investments accounted for under the equity method. This investment was sold in May 2017. Atlantic Automotive paid $0.4 million in rent for the nine months ended September 30, 2017 . Leased property by real estate ventures Certain of our real estate ventures have entered into property leases with entities owned by members of the Smith Family. Total rent received under these leases was $0.2 million and $0.1 million for the three months ended September 30, 2018 and 2017 , respectively, and $0.4 million for both the nine months ended September 30, 2018 and 2017 . Other transactions with equity method investees During the quarter ended September 30, 2018, 120 Sports Holding, LLC (120 Sports), an equity method investee, entered into a convertible promissory note to borrow $3.75 million from us, maturing on July 30, 2021 . The note bears interest at a fixed rate of 6.0%</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notes and debentures for the periods presented (in thousands): As of September 30, 2018 As of December 31, 2017 Face Value (a) Fair Value Face Value (a) Fair Value Level 2: 6.125% Senior Unsecured Notes due 2022 $ 500,000 $ 510,000 $ 500,000 $ 515,535 5.875% Senior Unsecured Notes due 2026 350,000 341,285 350,000 363,475 5.625% Senior Unsecured Notes due 2024 550,000 538,313 550,000 568,205 5.375% Senior Unsecured Notes due 2021 600,000 600,000 600,000 610,440 5.125% Senior Unsecured Notes due 2027 400,000 367,500 400,000 396,088 Term Loan A-1 (b) — — 117,370 117,370 Term Loan A-2 100,251 100,251 113,327 113,327 Term Loan B 1,346,025 1,349,390 1,356,300 1,357,995 Debt of variable interest entities 26,363 26,363 29,614 29,614 Debt of other operating divisions 21,269 21,269 25,238 25,238 (a) Amounts are carried on our consolidated balance sheets net of debt discount and deferred financing cost, which are excluded in the above table, of $34.6 million and $39.0 million as of September 30, 2018 and December 31, 2017 , respectively. (b) Term Loan A-1 debt matured in April 2018. For additional information, see Note 3. Notes Payable and Commercial Bank Financing</t>
  </si>
  <si>
    <t>CONDENSED CONSOLIDATING FINANCIAL STATEMENTS</t>
  </si>
  <si>
    <t>Condensed Financial Information Disclosure [Abstract]</t>
  </si>
  <si>
    <t>CONDENSED CONSOLIDATING FINANCIAL STATEMENTS: STG, a wholly-owned subsidiary and the television operating subsidiary of Sinclair Broadcast Group, Inc. (SBG), is the primary obligor under the Bank Credit Agreement, the 5.375% Notes, 5.625% Notes, 6.125% Notes, 5.875% Notes, and 5.125% Notes. Our Class A Common Stock and Class B Common Stock as of September 30, 2018 , were obligations or securities of SBG and not obligations or securities of STG. SBG is a guarantor under the Bank Credit Agreement, the 5.375% Notes, 5.625% Notes, 6.125% Notes, 5.875% Notes, and 5.125% Notes. As of September 30, 2018 , our consolidated total debt, net of deferred financing costs and debt discounts, of $3,902.3 million included $3,881.2 million related to STG and its subsidiaries of which SBG guaranteed $3,838.3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 year-end condensed balance sheet data was derived from audited financial statements, but does not include all disclosures required by accounting principles generally accepted in the United States of America. The consolidating financial statements for the three and nine months ended September 30, 2018 , have been revised for the adoption of ASC 606 as discussion under Recent Accounting Pronouncements and Revenue Recognition within Note 1. Nature of Operations and Summary of Significant Accounting Policies . These statements are presented in accordance with the disclosure requirements under SEC Regulation S-X, Rule 3-10. CONDENSED CONSOLIDATING BALANCE SHEET AS OF SEPTEMBER 30, 2018 (in thousands) (unaudited) Sinclair Sinclair Guarantor Non- Eliminations Sinclair Cash $ — $ 946,760 $ 11,699 $ 64,515 $ — $ 1,022,974 Accounts receivable — — 542,740 67,002 — 609,742 Other current assets 4,392 5,695 137,104 39,885 (29,057 ) 158,019 Total current assets 4,392 952,455 691,543 171,402 (29,057 ) 1,790,735 Property and equipment, net 773 31,782 589,183 65,756 (13,054 ) 674,440 Investment in consolidated subsidiaries 1,587,271 3,707,696 4,179 — (5,299,146 ) — Goodwill — — 2,121,535 3,867 — 2,125,402 Indefinite-lived intangible assets — — 143,924 14,298 — 158,222 Definite-lived intangible assets — — 1,651,692 72,264 (53,616 ) 1,670,340 Other long-term assets 31,324 818,087 114,135 177,086 (932,357 ) 208,275 Total assets $ 1,623,760 $ 5,510,020 $ 5,316,191 $ 504,673 $ (6,327,230 ) $ 6,627,414 Accounts payable and accrued liabilities $ 99 $ 73,737 $ 287,513 $ 97,115 $ (29,993 ) $ 428,471 Current portion of long-term debt — 31,135 3,940 8,990 (367 ) 43,698 Other current liabilities — — 116,823 11,611 1 128,435 Total current liabilities 99 104,872 408,276 117,716 (30,359 ) 600,604 Long-term debt — 3,781,735 37,597 379,720 (340,494 ) 3,858,558 Other liabilities 128 43,064 1,161,978 174,407 (796,879 ) 582,698 Total liabilities 227 3,929,671 1,607,851 671,843 (1,167,732 ) 5,041,860 Total Sinclair Broadcast Group equity (deficit) 1,623,533 1,580,349 3,708,340 (124,742 ) (5,163,947 ) 1,623,533 Noncontrolling interests in consolidated subsidiaries — — — (42,428 ) 4,449 (37,979 ) Total liabilities and equity (deficit) $ 1,623,760 $ 5,510,020 $ 5,316,191 $ 504,673 $ (6,327,230 ) $ 6,627,414 CONDENSED CONSOLIDATING BALANCE SHEET AS OF DECEMBER 31, 2017 (in thousands) Sinclair Sinclair Guarantor Non- Eliminations Sinclair Cash $ — $ 645,830 $ 12,273 $ 23,223 $ — $ 681,326 Restricted Cash — — 311,110 2,000 — 313,110 Accounts receivable — — 530,273 36,191 — 566,464 Other current assets 3,034 5,758 145,637 9,687 (10,269 ) 153,847 Total current assets 3,034 651,588 999,293 71,101 (10,269 ) 1,714,747 Property and equipment, net 829 31,111 586,950 132,010 (12,602 ) 738,298 Investment in consolidated subsidiaries 1,537,337 4,116,241 4,179 — (5,657,757 ) — Goodwill — — 2,120,166 3,867 — 2,124,033 Indefinite-lived intangible assets — — 145,073 14,298 — 159,371 Definite-lived intangible assets — — 1,781,045 77,944 (57,319 ) 1,801,670 Other long-term assets 31,757 770,312 104,363 208,367 (868,448 ) 246,351 Total assets $ 1,572,957 $ 5,569,252 $ 5,741,069 $ 507,587 $ (6,606,395 ) $ 6,784,470 Accounts payable and accrued liabilities $ 1,100 $ 84,326 $ 261,266 $ 36,029 $ (12,318 ) $ 370,403 Current portion of long-term debt — 148,505 3,445 9,645 (546 ) 161,049 Other current liabilities — — 180,616 14,281 — 194,897 Total current liabilities 1,100 232,831 445,327 59,955 (12,864 ) 726,349 Long-term debt — 3,799,987 39,730 381,127 (333,243 ) 3,887,601 Other liabilities 3,119 38,282 1,141,266 187,569 (734,082 ) 636,154 Total liabilities 4,219 4,071,100 1,626,323 628,651 (1,080,189 ) 5,250,104 Total Sinclair Broadcast Group equity (deficit) 1,568,738 1,498,152 4,114,746 (82,051 ) (5,530,847 ) 1,568,738 Noncontrolling interests in consolidated subsidiaries — — — (39,013 ) 4,641 (34,372 ) Total liabilities and equity (deficit) $ 1,572,957 $ 5,569,252 $ 5,741,069 $ 507,587 $ (6,606,395 ) $ 6,784,470 CONDENSED CONSOLIDATING STATEMENT OF OPERATIONS AND COMPREHENSIVE INCOME FOR THE THREE MONTHS ENDED SEPTEMBER 30, 2018 (in thousands) (unaudited) Sinclair Sinclair Guarantor Non- Eliminations Sinclair Net revenue $ — $ 6 $ 714,387 $ 76,827 $ (24,960 ) $ 766,260 Media program and production expenses — 1 288,651 35,975 (20,845 ) 303,782 Selling, general and administrative 2,653 31,546 149,898 5,318 (512 ) 188,903 Depreciation, amortization and other operating expenses 19 1,227 77,851 38,863 (2,195 ) 115,765 Total operating expenses 2,672 32,774 516,400 80,156 (23,552 ) 608,450 Operating (loss) income (2,672 ) (32,768 ) 197,987 (3,329 ) (1,408 ) 157,810 Equity in earnings of consolidated subsidiaries 65,301 154,948 (611 ) — (219,638 ) — Interest expense — (74,031 ) (1,029 ) (4,740 ) 4,047 (75,753 ) Other income (expense) 296 (6,368 ) (15,048 ) 1,415 — (19,705 ) Total other income (expense) 65,597 74,549 (16,688 ) (3,325 ) (215,591 ) (95,458 ) Income tax benefit (provision) 950 27,660 (24,999 ) (963 ) — 2,648 Net income (loss) 63,875 69,441 156,300 (7,617 ) (216,999 ) 65,000 Net income attributable to the noncontrolling interests — — — (1,132 ) 7 (1,125 ) Net income (loss) attributable to Sinclair Broadcast Group $ 63,875 $ 69,441 $ 156,300 $ (8,749 ) $ (216,992 ) $ 63,875 Comprehensive income (loss) $ 63,875 $ 69,441 $ 156,300 $ (7,617 ) $ (216,999 ) $ 65,000 CONDENSED CONSOLIDATING STATEMENT OF OPERATIONS AND COMPREHENSIVE INCOME FOR THE THREE MONTHS ENDED SEPTEMBER 30, 2017 (in thousands) (unaudited) Sinclair Sinclair Guarantor Non- Eliminations Sinclair Net revenue $ — $ — $ 614,881 $ 47,676 $ (18,025 ) $ 644,532 Media program and production expenses — — 255,293 29,376 (16,339 ) 268,330 Selling, general and administrative 2,027 23,534 130,289 3,582 4 159,436 Depreciation, amortization and other operating expenses 247 1,591 88,293 24,018 (830 ) 113,319 Total operating expenses 2,274 25,125 473,875 56,976 (17,165 ) 541,085 Operating (loss) income (2,274 ) (25,125 ) 141,006 (9,300 ) (860 ) 103,447 Equity in earnings of consolidated subsidiaries 32,196 90,445 114 — (122,755 ) — Interest expense (10 ) (50,247 ) (1,013 ) (4,968 ) 4,495 (51,743 ) Other income (expense) (92 ) 1,869 (2,673 ) (1,124 ) — (2,020 ) Total other income (expense) 32,094 42,067 (3,572 ) (6,092 ) (118,260 ) (53,763 ) Income tax benefit (provision) 817 25,364 (46,987 ) 3,688 — (17,118 ) Net income (loss) 30,637 42,306 90,447 (11,704 ) (119,120 ) 32,566 Net income attributable to the noncontrolling interests — — — (1,730 ) (199 ) (1,929 ) Net income (loss) attributable to Sinclair Broadcast Group $ 30,637 $ 42,306 $ 90,447 $ (13,434 ) $ (119,319 ) $ 30,637 Comprehensive income (loss) $ 30,637 $ 42,306 $ 90,447 $ (11,704 ) $ (119,120 ) $ 32,566 CONDENSED CONSOLIDATING STATEMENT OF OPERATIONS AND COMPREHENSIVE INCOME FOR THE NINE MONTHS ENDED SEPTEMBER 30, 2018 (in thousands) (unaudited) Sinclair Sinclair Guarantor Non- Eliminations Sinclair Net revenue $ — $ 6 $ 2,020,201 $ 206,568 $ (65,019 ) $ 2,161,756 Media program and production expenses — 1 848,005 101,170 (55,987 ) 893,189 Selling, general and administrative 8,124 79,885 440,380 13,954 (1,466 ) 540,877 Depreciation, amortization and other operating expenses 58 3,612 168,838 163,095 (4,620 ) 330,983 Total operating expenses 8,182 83,498 1,457,223 278,219 (62,073 ) 1,765,049 Operating (loss) income (8,182 ) (83,492 ) 562,978 (71,651 ) (2,946 ) 396,707 Equity in earnings of consolidated subsidiaries 139,684 454,881 (366 ) — (594,199 ) — Interest expense (1 ) (232,833 ) (2,991 ) (13,933 ) 11,992 (237,766 ) Other income (expense) 1,619 (817 ) (42,753 ) (259 ) — (42,210 ) Total other income (expense) 141,302 221,231 (46,110 ) (14,192 ) (582,207 ) (279,976 ) Income tax benefit (provision) 1,920 65,114 (58,283 ) 12,822 — 21,573 Net income (loss) 135,040 202,853 458,585 (73,021 ) (585,153 ) 138,304 Net income attributable to the noncontrolling interests — — — (3,456 ) 192 (3,264 ) Net income (loss) attributable to Sinclair Broadcast Group $ 135,040 $ 202,853 $ 458,585 $ (76,477 ) $ (584,961 ) $ 135,040 Comprehensive income (loss) $ 135,040 $ 202,853 $ 458,585 $ (73,021 ) $ (585,153 ) $ 138,304 CONDENSED CONSOLIDATING STATEMENT OF OPERATIONS AND COMPREHENSIVE INCOME FOR THE NINE MONTHS ENDED SEPTEMBER 30, 2017 (in thousands) (unaudited) Sinclair Sinclair Guarantor Non- Eliminations Sinclair Net revenue $ — $ — $ 1,833,208 $ 148,690 $ (58,196 ) $ 1,923,702 Media program and production expenses — — 761,720 88,296 (53,798 ) 796,218 Selling, general and administrative 5,615 64,903 377,177 9,135 — 456,830 Depreciation, amortization and other operating expenses 738 4,967 266,371 20,702 (2,048 ) 290,730 Total operating expenses 6,353 69,870 1,405,268 118,133 (55,846 ) 1,543,778 Operating (loss) income (6,353 ) (69,870 ) 427,940 30,557 (2,350 ) 379,924 Equity in earnings of consolidated subsidiaries 136,311 274,850 257 — (411,418 ) — Interest expense (81 ) (154,330 ) (3,557 ) (16,740 ) 14,688 (160,020 ) Other income (expense) 731 2,392 (4,071 ) 924 — (24 ) Total other income (expense) 136,961 122,912 (7,371 ) (15,816 ) (396,730 ) (160,044 ) Income tax benefit (provision) 1,875 75,105 (143,059 ) (4,498 ) — (70,577 ) Net income (loss) 132,483 128,147 277,510 10,243 (399,080 ) 149,303 Net income attributable to the noncontrolling interests — — — (16,608 ) (212 ) (16,820 ) Net income (loss) attributable to Sinclair Broadcast Group $ 132,483 $ 128,147 $ 277,510 $ (6,365 ) $ (399,292 ) $ 132,483 Comprehensive income (loss) $ 132,483 $ 128,147 $ 277,510 $ 10,243 $ (399,080 ) $ 149,303 CONDENSED CONSOLIDATING STATEMENT OF CASH FLOWS FOR THE NINE MONTHS ENDED SEPTEMBER 30, 2018 (in thousands) (unaudited) Sinclair Sinclair Guarantor Non- Eliminations Sinclair NET CASH FLOWS FROM (USED IN) OPERATING ACTIVITIES $ (8,331 ) $ (232,158 ) $ 622,165 $ (18,789 ) $ 10,018 $ 372,905 CASH FLOWS FROM (USED IN) INVESTING ACTIVITIES: Acquisition of property and equipment (1 ) (5,315 ) (71,639 ) (3,352 ) 2,689 (77,618 ) Proceeds from the sale of assets — — 1,087 — — 1,087 Investments in equity investees (1,767 ) (1,488 ) (20,863 ) (1,506 ) — (25,624 ) Distributions from equity investees 6,398 — — 17,135 — 23,533 Loans to affiliates — — — — — — Other, net — (7,866 ) — — — (7,866 ) Net cash flows from (used in) investing activities 4,630 (14,669 ) (91,415 ) 12,277 2,689 (86,488 ) CASH FLOWS FROM (USED IN) FINANCING ACTIVITIES: Proceeds from notes payable and commercial bank financing — — — 3,343 — 3,343 Repayments of notes payable, commercial bank financing and capital leases — (140,721 ) (2,653 ) (11,159 ) 289 (154,244 ) Dividends paid on Class A and Class B Common Stock (55,205 ) — — — — (55,205 ) Repurchase of outstanding Class A Common Stock (45,904 ) — — — — (45,904 ) Distributions to noncontrolling interests — — — (6,871 ) — (6,871 ) Increase (decrease) in intercompany payables 102,927 688,478 (839,781 ) 61,372 (12,996 ) — Other, net 1,883 — — (877 ) — 1,006 Net cash flows from (used in) financing activities 3,701 547,757 (842,434 ) 45,808 (12,707 ) (257,875 ) NET INCREASE IN CASH, CASH EQUIVALENTS, AND RESTRICTED CASH — 300,930 (311,684 ) 39,296 — 28,542 CASH, CASH EQUIVALENTS, AND RESTRICTED CASH, beginning of period — 645,830 323,383 26,727 — 995,940 CASH, CASH EQUIVALENTS, AND RESTRICTED CASH, end of period $ — $ 946,760 $ 11,699 $ 66,023 $ — $ 1,024,482 CONDENSED CONSOLIDATING STATEMENT OF CASH FLOWS FOR THE NINE MONTHS ENDED SEPTEMBER 30, 2017 (in thousands) (unaudited) Sinclair Sinclair Guarantor Non- Eliminations Sinclair NET CASH FLOWS FROM (USED IN) OPERATING ACTIVITIES $ (5,605 ) $ (141,240 ) $ 433,236 $ (12,959 ) $ 4,779 $ 278,211 CASH FLOWS FROM (USED IN) INVESTING ACTIVITIES: Acquisition of property and equipment (131 ) (6,088 ) (47,564 ) (2,677 ) 997 (55,463 ) Acquisition of businesses, net of cash acquired — (8,308 ) (261,491 ) — — (269,799 ) Investments in equity investees (945 ) (1,101 ) (15,469 ) (4,787 ) — (22,302 ) Proceeds from the sale of assets — — 541 194,641 — 195,182 Distributions from equity investees 3,903 — — 2,739 — 6,642 Spectrum auction proceeds — — 187,854 122,948 — 310,802 Other, net — (7,732 ) — (5,682 ) — (13,414 ) Net cash flows from (used in) investing activities 2,827 (23,229 ) (136,129 ) 307,182 997 151,648 CASH FLOWS FROM (USED IN) FINANCING ACTIVITIES: Proceeds from notes payable and commercial bank financing — 159,669 — 6,372 — 166,041 Repayments of notes payable, commercial bank financing and capital leases — (200,119 ) (1,367 ) (116,823 ) — (318,309 ) Proceeds from the sale of Class A Common Stock 487,883 — — — — 487,883 Dividends paid on Class A and Class B Common Stock (53,049 ) — — — — (53,049 ) Distributions to noncontrolling interests — — — (20,469 ) — (20,469 ) Repurchase of outstanding Class A Common Stock (30,287 ) — — — — (30,287 ) Increase (decrease) in intercompany payables (400,451 ) 524,016 (92,993 ) (24,750 ) (5,822 ) — Other, net (1,318 ) (45 ) (3,607 ) (433 ) 46 (5,357 ) Net cash flows from (used in) financing activities 2,778 483,521 (97,967 ) (156,103 ) (5,776 ) 226,453 NET INCREASE IN CASH, CASH EQUIVALENTS, AND RESTRICTED CASH — 319,052 199,140 138,120 — 656,312 CASH, CASH EQUIVALENTS, AND RESTRICTED CASH, beginning of period — 232,297 10,875 17,012 — 260,184 CASH, CASH EQUIVALENTS, AND RESTRICTED CASH, end of period $ — $ 551,349 $ 210,015 $ 155,132 $ — $ 916,496</t>
  </si>
  <si>
    <t>NATURE OF OPERATIONS AND SUMMARY OF SIGNIFICANT ACCOUNTING POLICIES (Policies)</t>
  </si>
  <si>
    <t>Nature of Operations</t>
  </si>
  <si>
    <t>Nature of Operations Sinclair Broadcast Group, Inc. (the Company) is a diversified television broadcasting company with national reach and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Our broadcast distribution platform is a single reportable segment for accounting purposes. It consists primarily of our broadcast television stations.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2 channels as of September 30, 2018 . For the purpose of this report, these 191 stations and 602</t>
  </si>
  <si>
    <t>Principles of Consolidation and Interim Financial Statements</t>
  </si>
  <si>
    <t xml:space="preserve">Principles of Consolidation </t>
  </si>
  <si>
    <t>Variable Interest Entities</t>
  </si>
  <si>
    <t>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of the licensee’s acquisition financing. The terms of the agreements vary, but generally have initial terms of over five years</t>
  </si>
  <si>
    <t>Use of Estimates</t>
  </si>
  <si>
    <t>Recent Accounting Pronouncements</t>
  </si>
  <si>
    <t>Recent Accounting Pronouncements In May 2014, the Financial Accounting Standards Board (FASB) issued guidance on revenue recognition for revenue from contracts with customers, Accounting Standards Codification Topic 606 (ASC 606). This guidance requires an entity to recognize the amount of revenue to which it expects to be entitled for the transfer of promised goods or services to customers and will replace most existing revenue recognition guidance when it becomes effective. The standard permits the use of either the retrospective or cumulative effect transition method. Since Accounting Standards Update (ASU) 2014-09 was issued, several additional ASUs have been issued and incorporated within ASC 606 to clarify various elements of the guidance. We adopted this guidance retrospectively during the first quarter of 2018. The impact of the adoption did not have a material impact on our station advertising or distribution revenue. Under the new standard, certain barter revenue and expense related to syndicated programming is no longer recognized. See Revenue Recognition below for more information on the adoption. In January 2016, the FASB issued new guidance which addresses certain aspects of recognition, measurement, presentation, and disclosure of financial instruments. The new guidance requires entities to measure equity investments (except those accounted for under the equity method of accounting or those that resulted in consolidation of the investee) at fair value, with changes in fair value recognized in net income. The new standard is effective for the interim and annual periods beginning after December 15, 2017. We adopted this guidance during the first quarter of 2018. The impact of the adoption did not have a material impact on our financial statements. Equity investments without a readily determinable fair value measured utilizing the measurement alternative at cost, less impairment plus observable price changes were $20.7 million and $32.3 million , as of September 30, 2018 and December 31, 2017 , respectively. There was a $10.1 million impairment to the carrying amount of one investment accounted for using the measurement alternative during the three and nine months ended September 30, 2018 which is recorded within loss from equity investments within our consolidated statement of operations. We also had other investments recorded at fair value of $18.7 million and $12.2 million as of September 30, 2018 and December 31, 2017 , respectively. As a result of the adoption of this guidance, we recorded a cumulative effect adjustment to retained earnings of $2.1 million for these investments, within our consolidated statement of equity.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e new standard is effective for interim and annual reporting periods beginning after December 15, 2018. We are still evaluating if this standard will have a material impact on our consolidated balance sheets, but we do not expect a material impact on our consolidated statements of operations. We plan to adopt using the optional transition method as well as the package of practical expedients on January 1, 2019. In August 2016, the FASB issued new guidance related to the classification of certain cash receipts and cash payments. The new standard includes eight specific cash flow issues with the objective of reducing the existing diversity in practice as to how cash receipts and cash payments are represented in the statement of cash flows. In November 2016, the FASB issued new guidance related to the classification and presentation of changes in restricted cash on the statement of cash flows. This new guidance requires that the statement of cash flows explain changes during the period in the total of cash, cash equivalents, and amounts generally described as restricted cash or restricted cash equivalents. We adopted this guidance retrospectively during the first quarter of 2018. For the nine months ended September 30, 2017 , the adoption of this guidance resulted in an increase in cash flows from investing and financing activities of $312.8 million and $1.5 million , respectively.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interim and annual reporting periods beginning after December 15, 2017. We adopted this guidance during the first quarter of 2018. The impact of the adoption did not have a material impact on our consolidated financial statements. In March 2018, the FASB issued guidance, effective in the first quarter of 2018, for situations where the accounting under Accounting Standards Codification Topic 740 is incomplete for certain income tax effects of the 2017 Tax Cuts and Jobs Act (TCJA) upon issuance of an entity’s financial statements for the reporting period in which the TCJA was enacted. Any provisional amounts or adjustments to provisional amounts as a result of obtaining, preparing, or analyzing additional information about facts and circumstances related to the provisional amounts should be included in income (loss) from continuing operations as an adjustment to income tax expense in the reporting period the amounts are determined. As discussed in Income Taxes below, adjustments to the provisional amounts that are identified within a subsequent measurement period of up to one year from the enactment date will be included as an adjustment to tax expense from continuing operations in the period the amounts are determined.</t>
  </si>
  <si>
    <t>Revenue Recognition</t>
  </si>
  <si>
    <t xml:space="preserve">Revenue Recognition On January 1, 2018, we adopted ASC 606 using the retrospective adoption method. The following table presents the effects of adoption on our consolidated financial statements for the comparative periods presented (in thousands): Three Months Ended Nine Months Ended September 30, 2017 September 30, 2017 As Reported Adoption of ASC 606 As Adjusted As Reported Adoption of ASC 606 As Adjusted Revenues realized from station barter arrangements (a) $ 31,787 $ (26,359 ) $ 5,428 $ 91,817 $ (76,413 ) $ 15,404 Expenses realized from barter arrangements (b) $ 26,696 $ (26,359 ) $ 337 $ 77,491 $ (76,413 ) $ 1,078 Operating income $ 103,447 $ — $ 103,447 $ 379,924 $ — $ 379,924 Net income $ 30,637 $ — $ 30,637 $ 132,483 $ — $ 132,483 Basic EPS $ 0.30 $ — $ 0.30 $ 1.34 $ — $ 1.34 Diluted EPS $ 0.30 $ — $ 0.30 $ 1.32 $ — $ 1.32 (a) The remaining balance in the "as adjusted" column relates to trade revenue, which was unaffected by the adoption and has been reclassified to media revenue. (b) The remaining balance in the "as adjusted" column relates to trade expense, which was unaffected by the adoption and has been reclassified to media production expense. The following table presents our revenue disaggregated by type and segment (in thousands): Three Months Ended September 30, 2018 September 30, 2017 Broadcast Other Total Broadcast Other Total Advertising revenue $ 365,617 $ 19,629 $ 385,246 $ 314,930 $ 16,056 $ 330,986 Distribution revenue 302,780 27,913 330,693 258,841 26,517 285,358 Other media and non-media revenues 10,274 40,047 50,321 11,170 17,018 28,188 Total revenues $ 678,671 $ 87,589 $ 766,260 $ 584,941 $ 59,591 $ 644,532 Nine Months Ended September 30, 2018 September 30, 2017 Broadcast Other Total Broadcast Other Total Advertising revenue $ 1,002,734 $ 57,963 $ 1,060,697 $ 953,254 $ 38,830 $ 992,084 Distribution revenue 881,836 82,675 964,511 759,632 80,355 839,987 Other media and non-media revenues 32,274 104,274 136,548 32,891 58,740 91,631 Total revenues $ 1,916,844 $ 244,912 $ 2,161,756 $ 1,745,777 $ 177,925 $ 1,923,702 Advertising Revenue. We generate advertising revenue primarily from the sale of advertising spots/impressions on our broadcast television and digital platforms. Advertising revenue is recognized in the period in which the advertising spots/impressions are delivered. In arrangements where we provide audience ratings guarantees; to the extent that there is a ratings shortfall, we will defer a portion of revenue until the ratings shortfall is settled.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Distribution Revenue. The Company generates distribution revenue through fees received from multi-channel video programming distributors (MVPDs) and virtual MVPDs for the right to distribute our stations and other properties on their respective distribution platforms. We have determined that these arrangements represent licenses of intellectual property. Distribution arrangements are generally governed by multi-year contracts and the underlying fees are based upon a monthly amount per subscriber. We recognize revenue associated with these licensing arrangements when our customers distribute our stations and other properties on their respective distribution platforms, which is when our performance obligation has been satisfied. The term between invoicing and when payment is due is not significant.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t>
  </si>
  <si>
    <t>Income Taxes</t>
  </si>
  <si>
    <t>Income Taxes Our income tax provision for all periods consists of federal and state income taxes. The tax provision for the three and nine months ended September 30, 2018 and 2017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September 30, 2018 was less than the statutory rate primarily due to $15.0 million of federal tax credits related to investments in sustainability initiatives. Our effective income tax rate for the nine months ended September 30, 2018 was less than the statutory rate primarily due to a $17.7 million permanent tax benefit recognized from an IRS tax ruling on the treatment of the gain from the sale of certain broadcast spectrum in connection with the Broadcast Incentive Auction, as discussed in Note 2. Acquisitions and Dispositions of Assets , and $21.2 million of federal tax credits related to investments in sustainability initiatives. Our effective income tax rate for the three and nine months ended September 30, 2017 approximated the statutory rate.</t>
  </si>
  <si>
    <t>Reclassifications</t>
  </si>
  <si>
    <t xml:space="preserve">Reclassifications </t>
  </si>
  <si>
    <t>Fair Value Measurements</t>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t>
  </si>
  <si>
    <t>NATURE OF OPERATIONS AND SUMMARY OF SIGNIFICANT ACCOUNTING POLICIES (Tables)</t>
  </si>
  <si>
    <t>Schedule of Carrying Amounts and Classification of Assets and Liabilities of VIEs</t>
  </si>
  <si>
    <t>The carrying amounts and classification of the assets and liabilities of the VIEs mentioned above, which have been included in our consolidated balance sheets for the periods presented, were as follows (in thousands): As of September 30, As of December 31, ASSETS Current assets: Accounts receivable $ 17,514 $ 19,566 Other current assets 8,804 8,937 Total current assets 26,318 28,503 Program contract costs, less current portion 2,394 822 Property and equipment, net 5,575 6,215 Goodwill and indefinite-lived intangible assets 15,064 15,064 Definite-lived intangible assets, net 69,424 74,442 Other assets 2,374 5,601 Total assets $ 121,149 $ 130,647 LIABILITIES Current liabilities: Other current liabilities $ 19,720 $ 23,564 Notes payable, capital leases and commercial bank financing, less current portion 18,673 23,217 Program contracts payable, less current portion 9,279 11,213 Other long-term liabilities 650 650 Total liabilities $ 48,322 $ 58,644</t>
  </si>
  <si>
    <t>Schedule of New Accounting Pronouncements and Changes in Accounting Principles</t>
  </si>
  <si>
    <t>The following table presents the effects of adoption on our consolidated financial statements for the comparative periods presented (in thousands): Three Months Ended Nine Months Ended September 30, 2017 September 30, 2017 As Reported Adoption of ASC 606 As Adjusted As Reported Adoption of ASC 606 As Adjusted Revenues realized from station barter arrangements (a) $ 31,787 $ (26,359 ) $ 5,428 $ 91,817 $ (76,413 ) $ 15,404 Expenses realized from barter arrangements (b) $ 26,696 $ (26,359 ) $ 337 $ 77,491 $ (76,413 ) $ 1,078 Operating income $ 103,447 $ — $ 103,447 $ 379,924 $ — $ 379,924 Net income $ 30,637 $ — $ 30,637 $ 132,483 $ — $ 132,483 Basic EPS $ 0.30 $ — $ 0.30 $ 1.34 $ — $ 1.34 Diluted EPS $ 0.30 $ — $ 0.30 $ 1.32 $ — $ 1.32 (a) The remaining balance in the "as adjusted" column relates to trade revenue, which was unaffected by the adoption and has been reclassified to media revenue. (b) The remaining balance in the "as adjusted" column relates to trade expense, which was unaffected by the adoption and has been reclassified to media production expense.</t>
  </si>
  <si>
    <t>Disaggregation of Revenue</t>
  </si>
  <si>
    <t>The following table presents our revenue disaggregated by type and segment (in thousands): Three Months Ended September 30, 2018 September 30, 2017 Broadcast Other Total Broadcast Other Total Advertising revenue $ 365,617 $ 19,629 $ 385,246 $ 314,930 $ 16,056 $ 330,986 Distribution revenue 302,780 27,913 330,693 258,841 26,517 285,358 Other media and non-media revenues 10,274 40,047 50,321 11,170 17,018 28,188 Total revenues $ 678,671 $ 87,589 $ 766,260 $ 584,941 $ 59,591 $ 644,532 Nine Months Ended September 30, 2018 September 30, 2017 Broadcast Other Total Broadcast Other Total Advertising revenue $ 1,002,734 $ 57,963 $ 1,060,697 $ 953,254 $ 38,830 $ 992,084 Distribution revenue 881,836 82,675 964,511 759,632 80,355 839,987 Other media and non-media revenues 32,274 104,274 136,548 32,891 58,740 91,631 Total revenues $ 1,916,844 $ 244,912 $ 2,161,756 $ 1,745,777 $ 177,925 $ 1,923,702</t>
  </si>
  <si>
    <t>ACQUISITIONS AND DISPOSITION OF ASSETS (Tables)</t>
  </si>
  <si>
    <t>Schedule of allocated fair value of acquired assets and liabilities assumed</t>
  </si>
  <si>
    <t>The following table summarizes the allocated fair value of acquired assets and assumed liabilities (in thousands): Accounts receivable $ 14,536 Prepaid expenses and other current assets 699 Program contract costs 988 Property and equipment 27,295 Definite-lived intangible assets 161,936 Indefinite-lived intangible assets 425 Other assets 3,609 Accounts payable and accrued liabilities (8,846 ) Program contracts payable (988 ) Deferred tax liability (66,158 ) Other long term liabilities (12,265 ) Fair value of identifiable, net assets acquired 121,231 Goodwill 120,921 Total purchase price, net of cash acquired $ 242,152</t>
  </si>
  <si>
    <t>Business Acquisition, Pro Forma Information</t>
  </si>
  <si>
    <t>The following table sets forth unaudited pro forma results of operations, assuming that Bonten, occurred at the beginning of the year preceding the year of acquisition. The pro forma results exclude the Other 2017 Acquisitions discussed above, as they are not material both individually and in the aggregate (in thousands, except per share data): Three Months Ended September 30, 2017 Nine Months Ended September 30, 2017 Total revenues $ 659,023 $ 1,980,377 Net income $ 32,882 $ 151,183 Net income attributable to Sinclair Broadcast Group $ 30,953 $ 134,363 Basic earnings per share attributable to Sinclair Broadcast Group $ 0.30 $ 1.35 Diluted earnings per share attributable to Sinclair Broadcast Group $ 0.30 $ 1.34</t>
  </si>
  <si>
    <t>Disposal Groups, Including Discontinued Operations</t>
  </si>
  <si>
    <t>As of September 30, 2018 , the major classes of assets and liabilities reported as held for sale on the accompanying consolidated balance sheets are shown below (in thousands): Current assets $ 411 Property and equipment 5,052 Definite-lived intangible assets 127 Assets held for sale $ 5,590 Current liabilities $ 1,167 Non-current liabilities 2,916 Liabilities held for sale $ 4,083</t>
  </si>
  <si>
    <t>EARNINGS PER SHARE (Tables)</t>
  </si>
  <si>
    <t>Schedule of reconciliation of income (numerator) and shares (denominator) used in computation of diluted earnings per share</t>
  </si>
  <si>
    <t>The following table reconciles income (numerator) and shares (denominator) used in our computations of basic and diluted earnings per share for the periods presented (in thousands): Three Months Ended Nine Months Ended 2018 2017 2018 2017 Income (Numerator) Net income $ 65,000 $ 32,566 $ 138,304 $ 149,303 Net income attributable to noncontrolling interests (1,125 ) (1,929 ) (3,264 ) (16,820 ) Numerator for basic and diluted earnings per common share available to common shareholders $ 63,875 $ 30,637 $ 135,040 $ 132,483 Shares (Denominator) Weighted-average common shares outstanding 102,083 102,245 102,069 99,210 Dilutive effect of stock-settled appreciation rights and outstanding stock options 706 810 829 963 Weighted-average common and common equivalent shares outstanding 102,789 103,055 102,898 100,173</t>
  </si>
  <si>
    <t>Schedule of Antidilutive Securities Excluded from Computation of Earnings Per Share</t>
  </si>
  <si>
    <t>The following table shows the weighted-average stock-settled appreciation rights and outstanding stock options (in thousands) that are excluded from the calculation of diluted earnings per common share as the inclusion of such shares would be anti-dilutive: Three Months Ended Nine Months Ended 2018 2017 2018 2017 Weighted-average stock-settled appreciation rights and outstanding stock options excluded 1,600 1,150 1,233 383</t>
  </si>
  <si>
    <t>SEGMENT DATA (Tables)</t>
  </si>
  <si>
    <t>Schedule of segment financial information</t>
  </si>
  <si>
    <t>Segment financial information is included in the following tables for the periods presented (in thousands): For the three months ended September 30, 2018 Broadcast Other Corporate Consolidated Revenue $ 678,671 $ 87,589 $ — $ 766,260 Depreciation of property and equipment 23,134 1,882 19 25,035 Amortization of definite-lived intangible assets and other assets 39,267 5,333 — 44,600 Amortization of program contract costs and net realizable value adjustments 24,482 — — 24,482 Corporate general and administrative expenses 31,537 132 2,653 34,322 Gain on asset dispositions, net of impairment (10,828 ) — — (10,828 ) Operating income (loss) 169,773 (9,291 ) (2,672 ) 157,810 Interest expense 1,523 200 74,030 75,753 Loss from equity investments — 24,893 486 25,379 Assets 4,854,780 730,888 1,041,746 6,627,414 For the three months ended September 30, 2017 Broadcast Other Corporate Consolidated Revenue (a) $ 584,941 $ 59,591 $ — $ 644,532 Depreciation of property and equipment 22,344 1,851 247 24,442 Amortization of definite-lived intangible assets and other assets 38,186 5,182 — 43,368 Amortization of program contract costs and net realizable value adjustments 28,047 — — 28,047 Corporate general and administrative expenses 23,582 224 2,025 25,831 Gain on asset dispositions, net of impairment (22 ) (12 ) — (34 ) Operating income (loss) 115,571 (9,852 ) (2,272 ) 103,447 Interest expense 1,281 204 50,258 51,743 Loss from equity investments — 4,362 — 4,362 For the nine months ended September 30, 2018 Broadcast Other Corporate Consolidated Revenue $ 1,916,844 $ 244,912 $ — $ 2,161,756 Depreciation of property and equipment 69,711 5,709 57 75,477 Amortization of definite-lived intangible assets and other assets 115,524 15,798 — 131,322 Amortization of program contract costs and net realizable value adjustments 76,142 — — 76,142 Corporate general and administrative overhead expenses 79,870 609 8,124 88,603 (Gain) loss on asset dispositions, net of impairment (96,229 ) (d) 59,629 (c) (78 ) (36,678 ) Operating income (loss) 486,546 (d) (81,735 ) (c) (8,104 ) 396,707 Interest expense 4,331 600 232,835 237,766 Loss from equity investments — 54,876 463 55,339 For the nine months ended September 30, 2017 Broadcast Other Corporate Consolidated Revenue (a) $ 1,745,777 $ 177,925 $ — $ 1,923,702 Depreciation of property and equipment 65,850 5,438 738 72,026 Amortization of definite-lived intangible assets and other assets 114,810 17,489 — 132,299 Amortization of program contract costs and net realizable value adjustments 87,962 — — 87,962 Corporate general and administrative overhead expenses 65,059 785 5,614 71,458 Gain on asset dispositions, net of impairment (402 ) (53,129 ) (b) — (53,531 ) Operating income (loss) 361,259 25,016 (b) (6,351 ) 379,924 Interest expense 3,976 1,633 154,411 160,020 Loss from equity investments — 4,221 — 4,221 (a) Revenue has been adjusted for the adoption of ASC 606. See Note 1. Nature of Operations and Summary of Significant Accounting Policies . (b) Includes a gain on the sale of Alarm of $53.0 million , of which $12.3 million was attributable to noncontrolling interests. (c) Includes a $59.6 million impairment to the carrying value of a consolidated real estate venture. See Note 2. Acquisitions and Dispositions of Assets . (d) Includes a gain of $83.3 million related to the auction proceeds. See Note 2. Acquisitions and Dispositions of Assets</t>
  </si>
  <si>
    <t>FAIR VALUE MEASUREMENTS (Tables)</t>
  </si>
  <si>
    <t>Schedule of carrying value and fair value of notes and debentures</t>
  </si>
  <si>
    <t>The following table sets forth the face value and fair value of our notes and debentures for the periods presented (in thousands): As of September 30, 2018 As of December 31, 2017 Face Value (a) Fair Value Face Value (a) Fair Value Level 2: 6.125% Senior Unsecured Notes due 2022 $ 500,000 $ 510,000 $ 500,000 $ 515,535 5.875% Senior Unsecured Notes due 2026 350,000 341,285 350,000 363,475 5.625% Senior Unsecured Notes due 2024 550,000 538,313 550,000 568,205 5.375% Senior Unsecured Notes due 2021 600,000 600,000 600,000 610,440 5.125% Senior Unsecured Notes due 2027 400,000 367,500 400,000 396,088 Term Loan A-1 (b) — — 117,370 117,370 Term Loan A-2 100,251 100,251 113,327 113,327 Term Loan B 1,346,025 1,349,390 1,356,300 1,357,995 Debt of variable interest entities 26,363 26,363 29,614 29,614 Debt of other operating divisions 21,269 21,269 25,238 25,238 (a) Amounts are carried on our consolidated balance sheets net of debt discount and deferred financing cost, which are excluded in the above table, of $34.6 million and $39.0 million as of September 30, 2018 and December 31, 2017 , respectively. (b) Term Loan A-1 debt matured in April 2018. For additional information, see Note 3. Notes Payable and Commercial Bank Financing</t>
  </si>
  <si>
    <t>CONDENSED CONSOLIDATING FINANCIAL STATEMENTS (Tables)</t>
  </si>
  <si>
    <t>Schedule of condensed consolidating balance sheet</t>
  </si>
  <si>
    <t>These statements are presented in accordance with the disclosure requirements under SEC Regulation S-X, Rule 3-10. CONDENSED CONSOLIDATING BALANCE SHEET AS OF SEPTEMBER 30, 2018 (in thousands) (unaudited) Sinclair Sinclair Guarantor Non- Eliminations Sinclair Cash $ — $ 946,760 $ 11,699 $ 64,515 $ — $ 1,022,974 Accounts receivable — — 542,740 67,002 — 609,742 Other current assets 4,392 5,695 137,104 39,885 (29,057 ) 158,019 Total current assets 4,392 952,455 691,543 171,402 (29,057 ) 1,790,735 Property and equipment, net 773 31,782 589,183 65,756 (13,054 ) 674,440 Investment in consolidated subsidiaries 1,587,271 3,707,696 4,179 — (5,299,146 ) — Goodwill — — 2,121,535 3,867 — 2,125,402 Indefinite-lived intangible assets — — 143,924 14,298 — 158,222 Definite-lived intangible assets — — 1,651,692 72,264 (53,616 ) 1,670,340 Other long-term assets 31,324 818,087 114,135 177,086 (932,357 ) 208,275 Total assets $ 1,623,760 $ 5,510,020 $ 5,316,191 $ 504,673 $ (6,327,230 ) $ 6,627,414 Accounts payable and accrued liabilities $ 99 $ 73,737 $ 287,513 $ 97,115 $ (29,993 ) $ 428,471 Current portion of long-term debt — 31,135 3,940 8,990 (367 ) 43,698 Other current liabilities — — 116,823 11,611 1 128,435 Total current liabilities 99 104,872 408,276 117,716 (30,359 ) 600,604 Long-term debt — 3,781,735 37,597 379,720 (340,494 ) 3,858,558 Other liabilities 128 43,064 1,161,978 174,407 (796,879 ) 582,698 Total liabilities 227 3,929,671 1,607,851 671,843 (1,167,732 ) 5,041,860 Total Sinclair Broadcast Group equity (deficit) 1,623,533 1,580,349 3,708,340 (124,742 ) (5,163,947 ) 1,623,533 Noncontrolling interests in consolidated subsidiaries — — — (42,428 ) 4,449 (37,979 ) Total liabilities and equity (deficit) $ 1,623,760 $ 5,510,020 $ 5,316,191 $ 504,673 $ (6,327,230 ) $ 6,627,414 CONDENSED CONSOLIDATING BALANCE SHEET AS OF DECEMBER 31, 2017 (in thousands) Sinclair Sinclair Guarantor Non- Eliminations Sinclair Cash $ — $ 645,830 $ 12,273 $ 23,223 $ — $ 681,326 Restricted Cash — — 311,110 2,000 — 313,110 Accounts receivable — — 530,273 36,191 — 566,464 Other current assets 3,034 5,758 145,637 9,687 (10,269 ) 153,847 Total current assets 3,034 651,588 999,293 71,101 (10,269 ) 1,714,747 Property and equipment, net 829 31,111 586,950 132,010 (12,602 ) 738,298 Investment in consolidated subsidiaries 1,537,337 4,116,241 4,179 — (5,657,757 ) — Goodwill — — 2,120,166 3,867 — 2,124,033 Indefinite-lived intangible assets — — 145,073 14,298 — 159,371 Definite-lived intangible assets — — 1,781,045 77,944 (57,319 ) 1,801,670 Other long-term assets 31,757 770,312 104,363 208,367 (868,448 ) 246,351 Total assets $ 1,572,957 $ 5,569,252 $ 5,741,069 $ 507,587 $ (6,606,395 ) $ 6,784,470 Accounts payable and accrued liabilities $ 1,100 $ 84,326 $ 261,266 $ 36,029 $ (12,318 ) $ 370,403 Current portion of long-term debt — 148,505 3,445 9,645 (546 ) 161,049 Other current liabilities — — 180,616 14,281 — 194,897 Total current liabilities 1,100 232,831 445,327 59,955 (12,864 ) 726,349 Long-term debt — 3,799,987 39,730 381,127 (333,243 ) 3,887,601 Other liabilities 3,119 38,282 1,141,266 187,569 (734,082 ) 636,154 Total liabilities 4,219 4,071,100 1,626,323 628,651 (1,080,189 ) 5,250,104 Total Sinclair Broadcast Group equity (deficit) 1,568,738 1,498,152 4,114,746 (82,051 ) (5,530,847 ) 1,568,738 Noncontrolling interests in consolidated subsidiaries — — — (39,013 ) 4,641 (34,372 ) Total liabilities and equity (deficit) $ 1,572,957 $ 5,569,252 $ 5,741,069 $ 507,587 $ (6,606,395 ) $ 6,784,470</t>
  </si>
  <si>
    <t>Schedule of condensed consolidating statement of operations and comprehensive income</t>
  </si>
  <si>
    <t>CONDENSED CONSOLIDATING STATEMENT OF OPERATIONS AND COMPREHENSIVE INCOME FOR THE THREE MONTHS ENDED SEPTEMBER 30, 2018 (in thousands) (unaudited) Sinclair Sinclair Guarantor Non- Eliminations Sinclair Net revenue $ — $ 6 $ 714,387 $ 76,827 $ (24,960 ) $ 766,260 Media program and production expenses — 1 288,651 35,975 (20,845 ) 303,782 Selling, general and administrative 2,653 31,546 149,898 5,318 (512 ) 188,903 Depreciation, amortization and other operating expenses 19 1,227 77,851 38,863 (2,195 ) 115,765 Total operating expenses 2,672 32,774 516,400 80,156 (23,552 ) 608,450 Operating (loss) income (2,672 ) (32,768 ) 197,987 (3,329 ) (1,408 ) 157,810 Equity in earnings of consolidated subsidiaries 65,301 154,948 (611 ) — (219,638 ) — Interest expense — (74,031 ) (1,029 ) (4,740 ) 4,047 (75,753 ) Other income (expense) 296 (6,368 ) (15,048 ) 1,415 — (19,705 ) Total other income (expense) 65,597 74,549 (16,688 ) (3,325 ) (215,591 ) (95,458 ) Income tax benefit (provision) 950 27,660 (24,999 ) (963 ) — 2,648 Net income (loss) 63,875 69,441 156,300 (7,617 ) (216,999 ) 65,000 Net income attributable to the noncontrolling interests — — — (1,132 ) 7 (1,125 ) Net income (loss) attributable to Sinclair Broadcast Group $ 63,875 $ 69,441 $ 156,300 $ (8,749 ) $ (216,992 ) $ 63,875 Comprehensive income (loss) $ 63,875 $ 69,441 $ 156,300 $ (7,617 ) $ (216,999 ) $ 65,000 CONDENSED CONSOLIDATING STATEMENT OF OPERATIONS AND COMPREHENSIVE INCOME FOR THE THREE MONTHS ENDED SEPTEMBER 30, 2017 (in thousands) (unaudited) Sinclair Sinclair Guarantor Non- Eliminations Sinclair Net revenue $ — $ — $ 614,881 $ 47,676 $ (18,025 ) $ 644,532 Media program and production expenses — — 255,293 29,376 (16,339 ) 268,330 Selling, general and administrative 2,027 23,534 130,289 3,582 4 159,436 Depreciation, amortization and other operating expenses 247 1,591 88,293 24,018 (830 ) 113,319 Total operating expenses 2,274 25,125 473,875 56,976 (17,165 ) 541,085 Operating (loss) income (2,274 ) (25,125 ) 141,006 (9,300 ) (860 ) 103,447 Equity in earnings of consolidated subsidiaries 32,196 90,445 114 — (122,755 ) — Interest expense (10 ) (50,247 ) (1,013 ) (4,968 ) 4,495 (51,743 ) Other income (expense) (92 ) 1,869 (2,673 ) (1,124 ) — (2,020 ) Total other income (expense) 32,094 42,067 (3,572 ) (6,092 ) (118,260 ) (53,763 ) Income tax benefit (provision) 817 25,364 (46,987 ) 3,688 — (17,118 ) Net income (loss) 30,637 42,306 90,447 (11,704 ) (119,120 ) 32,566 Net income attributable to the noncontrolling interests — — — (1,730 ) (199 ) (1,929 ) Net income (loss) attributable to Sinclair Broadcast Group $ 30,637 $ 42,306 $ 90,447 $ (13,434 ) $ (119,319 ) $ 30,637 Comprehensive income (loss) $ 30,637 $ 42,306 $ 90,447 $ (11,704 ) $ (119,120 ) $ 32,566 CONDENSED CONSOLIDATING STATEMENT OF OPERATIONS AND COMPREHENSIVE INCOME FOR THE NINE MONTHS ENDED SEPTEMBER 30, 2018 (in thousands) (unaudited) Sinclair Sinclair Guarantor Non- Eliminations Sinclair Net revenue $ — $ 6 $ 2,020,201 $ 206,568 $ (65,019 ) $ 2,161,756 Media program and production expenses — 1 848,005 101,170 (55,987 ) 893,189 Selling, general and administrative 8,124 79,885 440,380 13,954 (1,466 ) 540,877 Depreciation, amortization and other operating expenses 58 3,612 168,838 163,095 (4,620 ) 330,983 Total operating expenses 8,182 83,498 1,457,223 278,219 (62,073 ) 1,765,049 Operating (loss) income (8,182 ) (83,492 ) 562,978 (71,651 ) (2,946 ) 396,707 Equity in earnings of consolidated subsidiaries 139,684 454,881 (366 ) — (594,199 ) — Interest expense (1 ) (232,833 ) (2,991 ) (13,933 ) 11,992 (237,766 ) Other income (expense) 1,619 (817 ) (42,753 ) (259 ) — (42,210 ) Total other income (expense) 141,302 221,231 (46,110 ) (14,192 ) (582,207 ) (279,976 ) Income tax benefit (provision) 1,920 65,114 (58,283 ) 12,822 — 21,573 Net income (loss) 135,040 202,853 458,585 (73,021 ) (585,153 ) 138,304 Net income attributable to the noncontrolling interests — — — (3,456 ) 192 (3,264 ) Net income (loss) attributable to Sinclair Broadcast Group $ 135,040 $ 202,853 $ 458,585 $ (76,477 ) $ (584,961 ) $ 135,040 Comprehensive income (loss) $ 135,040 $ 202,853 $ 458,585 $ (73,021 ) $ (585,153 ) $ 138,304 CONDENSED CONSOLIDATING STATEMENT OF OPERATIONS AND COMPREHENSIVE INCOME FOR THE NINE MONTHS ENDED SEPTEMBER 30, 2017 (in thousands) (unaudited) Sinclair Sinclair Guarantor Non- Eliminations Sinclair Net revenue $ — $ — $ 1,833,208 $ 148,690 $ (58,196 ) $ 1,923,702 Media program and production expenses — — 761,720 88,296 (53,798 ) 796,218 Selling, general and administrative 5,615 64,903 377,177 9,135 — 456,830 Depreciation, amortization and other operating expenses 738 4,967 266,371 20,702 (2,048 ) 290,730 Total operating expenses 6,353 69,870 1,405,268 118,133 (55,846 ) 1,543,778 Operating (loss) income (6,353 ) (69,870 ) 427,940 30,557 (2,350 ) 379,924 Equity in earnings of consolidated subsidiaries 136,311 274,850 257 — (411,418 ) — Interest expense (81 ) (154,330 ) (3,557 ) (16,740 ) 14,688 (160,020 ) Other income (expense) 731 2,392 (4,071 ) 924 — (24 ) Total other income (expense) 136,961 122,912 (7,371 ) (15,816 ) (396,730 ) (160,044 ) Income tax benefit (provision) 1,875 75,105 (143,059 ) (4,498 ) — (70,577 ) Net income (loss) 132,483 128,147 277,510 10,243 (399,080 ) 149,303 Net income attributable to the noncontrolling interests — — — (16,608 ) (212 ) (16,820 ) Net income (loss) attributable to Sinclair Broadcast Group $ 132,483 $ 128,147 $ 277,510 $ (6,365 ) $ (399,292 ) $ 132,483 Comprehensive income (loss) $ 132,483 $ 128,147 $ 277,510 $ 10,243 $ (399,080 ) $ 149,303</t>
  </si>
  <si>
    <t>Schedule of condensed consolidating statement of cash flows</t>
  </si>
  <si>
    <t>CONDENSED CONSOLIDATING STATEMENT OF CASH FLOWS FOR THE NINE MONTHS ENDED SEPTEMBER 30, 2018 (in thousands) (unaudited) Sinclair Sinclair Guarantor Non- Eliminations Sinclair NET CASH FLOWS FROM (USED IN) OPERATING ACTIVITIES $ (8,331 ) $ (232,158 ) $ 622,165 $ (18,789 ) $ 10,018 $ 372,905 CASH FLOWS FROM (USED IN) INVESTING ACTIVITIES: Acquisition of property and equipment (1 ) (5,315 ) (71,639 ) (3,352 ) 2,689 (77,618 ) Proceeds from the sale of assets — — 1,087 — — 1,087 Investments in equity investees (1,767 ) (1,488 ) (20,863 ) (1,506 ) — (25,624 ) Distributions from equity investees 6,398 — — 17,135 — 23,533 Loans to affiliates — — — — — — Other, net — (7,866 ) — — — (7,866 ) Net cash flows from (used in) investing activities 4,630 (14,669 ) (91,415 ) 12,277 2,689 (86,488 ) CASH FLOWS FROM (USED IN) FINANCING ACTIVITIES: Proceeds from notes payable and commercial bank financing — — — 3,343 — 3,343 Repayments of notes payable, commercial bank financing and capital leases — (140,721 ) (2,653 ) (11,159 ) 289 (154,244 ) Dividends paid on Class A and Class B Common Stock (55,205 ) — — — — (55,205 ) Repurchase of outstanding Class A Common Stock (45,904 ) — — — — (45,904 ) Distributions to noncontrolling interests — — — (6,871 ) — (6,871 ) Increase (decrease) in intercompany payables 102,927 688,478 (839,781 ) 61,372 (12,996 ) — Other, net 1,883 — — (877 ) — 1,006 Net cash flows from (used in) financing activities 3,701 547,757 (842,434 ) 45,808 (12,707 ) (257,875 ) NET INCREASE IN CASH, CASH EQUIVALENTS, AND RESTRICTED CASH — 300,930 (311,684 ) 39,296 — 28,542 CASH, CASH EQUIVALENTS, AND RESTRICTED CASH, beginning of period — 645,830 323,383 26,727 — 995,940 CASH, CASH EQUIVALENTS, AND RESTRICTED CASH, end of period $ — $ 946,760 $ 11,699 $ 66,023 $ — $ 1,024,482 CONDENSED CONSOLIDATING STATEMENT OF CASH FLOWS FOR THE NINE MONTHS ENDED SEPTEMBER 30, 2017 (in thousands) (unaudited) Sinclair Sinclair Guarantor Non- Eliminations Sinclair NET CASH FLOWS FROM (USED IN) OPERATING ACTIVITIES $ (5,605 ) $ (141,240 ) $ 433,236 $ (12,959 ) $ 4,779 $ 278,211 CASH FLOWS FROM (USED IN) INVESTING ACTIVITIES: Acquisition of property and equipment (131 ) (6,088 ) (47,564 ) (2,677 ) 997 (55,463 ) Acquisition of businesses, net of cash acquired — (8,308 ) (261,491 ) — — (269,799 ) Investments in equity investees (945 ) (1,101 ) (15,469 ) (4,787 ) — (22,302 ) Proceeds from the sale of assets — — 541 194,641 — 195,182 Distributions from equity investees 3,903 — — 2,739 — 6,642 Spectrum auction proceeds — — 187,854 122,948 — 310,802 Other, net — (7,732 ) — (5,682 ) — (13,414 ) Net cash flows from (used in) investing activities 2,827 (23,229 ) (136,129 ) 307,182 997 151,648 CASH FLOWS FROM (USED IN) FINANCING ACTIVITIES: Proceeds from notes payable and commercial bank financing — 159,669 — 6,372 — 166,041 Repayments of notes payable, commercial bank financing and capital leases — (200,119 ) (1,367 ) (116,823 ) — (318,309 ) Proceeds from the sale of Class A Common Stock 487,883 — — — — 487,883 Dividends paid on Class A and Class B Common Stock (53,049 ) — — — — (53,049 ) Distributions to noncontrolling interests — — — (20,469 ) — (20,469 ) Repurchase of outstanding Class A Common Stock (30,287 ) — — — — (30,287 ) Increase (decrease) in intercompany payables (400,451 ) 524,016 (92,993 ) (24,750 ) (5,822 ) — Other, net (1,318 ) (45 ) (3,607 ) (433 ) 46 (5,357 ) Net cash flows from (used in) financing activities 2,778 483,521 (97,967 ) (156,103 ) (5,776 ) 226,453 NET INCREASE IN CASH, CASH EQUIVALENTS, AND RESTRICTED CASH — 319,052 199,140 138,120 — 656,312 CASH, CASH EQUIVALENTS, AND RESTRICTED CASH, beginning of period — 232,297 10,875 17,012 — 260,184 CASH, CASH EQUIVALENTS, AND RESTRICTED CASH, end of period $ — $ 551,349 $ 210,015 $ 155,132 $ — $ 916,496</t>
  </si>
  <si>
    <t>NATURE OF OPERATIONS AND SUMMARY OF SIGNIFICANT ACCOUNTING POLICIES - Nature of Operations (Narrative) (Details)</t>
  </si>
  <si>
    <t>Sep. 30, 2018channelstationmarket</t>
  </si>
  <si>
    <t>Number of television stations owned | station</t>
  </si>
  <si>
    <t>Number of markets | market</t>
  </si>
  <si>
    <t>Number of channels | channel</t>
  </si>
  <si>
    <t>NATURE OF OPERATIONS AND SUMMARY OF SIGNIFICANT ACCOUNTING POLICIES - Variable Interest Entities (Narrative) (Details) - USD ($) $ in Thousands</t>
  </si>
  <si>
    <t>Variable Interest Entity [Line Items]</t>
  </si>
  <si>
    <t>Consolidated VIEs, aggregated</t>
  </si>
  <si>
    <t>Initial term of certain outsourcing agreements</t>
  </si>
  <si>
    <t>5 years</t>
  </si>
  <si>
    <t>Consolidated VIEs | Eliminations</t>
  </si>
  <si>
    <t>Liabilities associated with the certain outsourcing agreements and purchase options</t>
  </si>
  <si>
    <t>Consolidated VIEs | Cunningham | Eliminations</t>
  </si>
  <si>
    <t>Total payments made under the LMA excluded from liabilities</t>
  </si>
  <si>
    <t>Total capital leased liabilities excluded from VIE consolidation</t>
  </si>
  <si>
    <t>VIEs which are not primary beneficiary</t>
  </si>
  <si>
    <t>Carrying amount</t>
  </si>
  <si>
    <t>NATURE OF OPERATIONS AND SUMMARY OF SIGNIFICANT ACCOUNTING POLICIES - Schedule of Variable Interest Entities Assets and Liabilities (Details) - USD ($) $ in Thousands</t>
  </si>
  <si>
    <t>Accounts receivable</t>
  </si>
  <si>
    <t>Other current assets</t>
  </si>
  <si>
    <t>Other current liabilities</t>
  </si>
  <si>
    <t>Long-term liabilities:</t>
  </si>
  <si>
    <t>Goodwill and indefinite-lived intangible assets</t>
  </si>
  <si>
    <t>NATURE OF OPERATIONS AND SUMMARY OF SIGNIFICANT ACCOUNTING POLICIES - Recent Accounting Pronouncements (Details) - USD ($) $ in Thousands</t>
  </si>
  <si>
    <t>New Accounting Pronouncements or Change in Accounting Principle [Line Items]</t>
  </si>
  <si>
    <t>Equity investments without readily determinable fair value</t>
  </si>
  <si>
    <t>Impairment to carrying amount</t>
  </si>
  <si>
    <t>Equity investments, fair value</t>
  </si>
  <si>
    <t>Cumulative effect of adoption of new accounting standard</t>
  </si>
  <si>
    <t>Net cash flows from (used in) investing activities</t>
  </si>
  <si>
    <t>Net cash flows from (used in) financing activities</t>
  </si>
  <si>
    <t>Accounting Standards Update 2016-01</t>
  </si>
  <si>
    <t>Accounting Standards Update 2016-15</t>
  </si>
  <si>
    <t>NATURE OF OPERATIONS AND SUMMARY OF SIGNIFICANT ACCOUNTING POLICIES - Revenue Recognition, Effects of Adoption (Details) - USD ($) $ / shares in Units, $ in Thousands</t>
  </si>
  <si>
    <t>Revenue, Initial Application Period Cumulative Effect Transition [Line Items]</t>
  </si>
  <si>
    <t>Operating income (loss)</t>
  </si>
  <si>
    <t>Previously Reported</t>
  </si>
  <si>
    <t>Restatement Adjustment | Accounting Standards Update 2014-09</t>
  </si>
  <si>
    <t>Station Barter Arrangements</t>
  </si>
  <si>
    <t>Station Barter Arrangements | Previously Reported</t>
  </si>
  <si>
    <t>Station Barter Arrangements | Restatement Adjustment | Accounting Standards Update 2014-09</t>
  </si>
  <si>
    <t>NATURE OF OPERATIONS AND SUMMARY OF SIGNIFICANT ACCOUNTING POLICIES - Revenue Recognition, Disaggregation of Revenue (Details) - USD ($) $ in Thousands</t>
  </si>
  <si>
    <t>Disaggregation of Revenue [Line Items]</t>
  </si>
  <si>
    <t>Total revenues</t>
  </si>
  <si>
    <t>Broadcast</t>
  </si>
  <si>
    <t>Other</t>
  </si>
  <si>
    <t>Advertising revenue</t>
  </si>
  <si>
    <t>Advertising revenue | Broadcast</t>
  </si>
  <si>
    <t>Advertising revenue | Other</t>
  </si>
  <si>
    <t>Distribution revenue</t>
  </si>
  <si>
    <t>Distribution revenue | Broadcast</t>
  </si>
  <si>
    <t>Distribution revenue | Other</t>
  </si>
  <si>
    <t>Other media and non-media revenues</t>
  </si>
  <si>
    <t>Other media and non-media revenues | Broadcast</t>
  </si>
  <si>
    <t>Other media and non-media revenues | Other</t>
  </si>
  <si>
    <t>NATURE OF OPERATIONS AND SUMMARY OF SIGNIFICANT ACCOUNTING POLICIES - Revenue Recognition, Narrative (Details) - USD ($) $ in Millions</t>
  </si>
  <si>
    <t>Dec. 31, 2016</t>
  </si>
  <si>
    <t>Advertising arrangement contract terms</t>
  </si>
  <si>
    <t>The term of our advertising arrangements is generally less than one year and the timing between when an advertisement is aired and when payment is due is not significant.</t>
  </si>
  <si>
    <t>Deferred revenue</t>
  </si>
  <si>
    <t>Deferred revenue, revenue recognized</t>
  </si>
  <si>
    <t>NATURE OF OPERATIONS AND SUMMARY OF SIGNIFICANT ACCOUNTING POLICIES - Income Taxes (Details) - USD ($) $ in Millions</t>
  </si>
  <si>
    <t>Federal tax credits related to investments in sustainability initiatives</t>
  </si>
  <si>
    <t>Tax benefit from sale of spectrum</t>
  </si>
  <si>
    <t>NATURE OF OPERATIONS AND SUMMARY OF SIGNIFICANT ACCOUNTING POLICIES - Share Repurchase Program (Details) - USD ($) shares in Millions, $ in Millions</t>
  </si>
  <si>
    <t>1 Months Ended</t>
  </si>
  <si>
    <t>Nov. 07, 2018</t>
  </si>
  <si>
    <t>Aug. 09, 2018</t>
  </si>
  <si>
    <t>Sep. 06, 2016</t>
  </si>
  <si>
    <t>Class of Stock [Line Items]</t>
  </si>
  <si>
    <t>Stock repurchase program, authorized amount</t>
  </si>
  <si>
    <t>Stock repurchase program, additional authorized repurchase amount</t>
  </si>
  <si>
    <t>Treasury stock, shares acquired (in shares)</t>
  </si>
  <si>
    <t>Treasury stock, value acquired</t>
  </si>
  <si>
    <t>Subsequent Event</t>
  </si>
  <si>
    <t>Stock repurchase program, remaining authorized repurchase amount</t>
  </si>
  <si>
    <t>NATURE OF OPERATIONS AND SUMMARY OF SIGNIFICANT ACCOUNTING POLICIES - Network Affiliation Agreements (Details)</t>
  </si>
  <si>
    <t>May 08, 2018affiliate</t>
  </si>
  <si>
    <t>Number of affiliations</t>
  </si>
  <si>
    <t>Number of affiliates that are provided services</t>
  </si>
  <si>
    <t>NATURE OF OPERATIONS AND SUMMARY OF SIGNIFICANT ACCOUNTING POLICIES - Subsequent Events (Details)</t>
  </si>
  <si>
    <t>Nov. 08, 2018$ / shares</t>
  </si>
  <si>
    <t>Subsequent Event [Line Items]</t>
  </si>
  <si>
    <t>ACQUISITIONS AND DISPOSITIONS OF ASSETS - Narrative (Details) $ in Thousands</t>
  </si>
  <si>
    <t>Sep. 01, 2017USD ($)stationmarket</t>
  </si>
  <si>
    <t>Sep. 30, 2018USD ($)stationmarket</t>
  </si>
  <si>
    <t>Sep. 30, 2017USD ($)</t>
  </si>
  <si>
    <t>Dec. 31, 2017USD ($)</t>
  </si>
  <si>
    <t>Business Acquisition [Line Items]</t>
  </si>
  <si>
    <t>Broadcast incentive auction, proceeds</t>
  </si>
  <si>
    <t>Gain (loss) on sale of assets and asset impairment charges</t>
  </si>
  <si>
    <t>Number of stations assigned new channels | station</t>
  </si>
  <si>
    <t>Broadcast incentive auction, total legislation funds to reimburse stations</t>
  </si>
  <si>
    <t>Broadcast incentive auction, total capital expenditure</t>
  </si>
  <si>
    <t>Asset impairment charges</t>
  </si>
  <si>
    <t>Bonten</t>
  </si>
  <si>
    <t>Aggregate purchase price</t>
  </si>
  <si>
    <t>Working capital adjustment</t>
  </si>
  <si>
    <t>Number of stations to which sales services were provided | station</t>
  </si>
  <si>
    <t>Measurement period adjustments, increase to goodwill</t>
  </si>
  <si>
    <t>Finite-lived intangible assets acquired</t>
  </si>
  <si>
    <t>Goodwill, expected to be deductible for tax purposes</t>
  </si>
  <si>
    <t>Net revenues</t>
  </si>
  <si>
    <t>Bonten | Network Affiliations</t>
  </si>
  <si>
    <t>Acquired finite-lived intangible assets, weighted average useful life</t>
  </si>
  <si>
    <t>15 years</t>
  </si>
  <si>
    <t>Bonten | Customer relationships</t>
  </si>
  <si>
    <t>14 years</t>
  </si>
  <si>
    <t>Other Acquisitions</t>
  </si>
  <si>
    <t>Business combination purchase price</t>
  </si>
  <si>
    <t>Tribune Media Company</t>
  </si>
  <si>
    <t>Acquisition related costs</t>
  </si>
  <si>
    <t>General and Administrative Expense | Tribune Media Company</t>
  </si>
  <si>
    <t>Interest Expense | Tribune Media Company</t>
  </si>
  <si>
    <t>Spectrum Auction</t>
  </si>
  <si>
    <t>ACQUISITIONS AND DISPOSITIONS OF ASSETS - Fair Value of Acquired Assets and Liabilities (Details) - USD ($) $ in Thousands</t>
  </si>
  <si>
    <t>Sep. 01, 2017</t>
  </si>
  <si>
    <t>Allocated fair value of acquired assets and assumed liabilities</t>
  </si>
  <si>
    <t>Program contract costs</t>
  </si>
  <si>
    <t>Property and equipment</t>
  </si>
  <si>
    <t>Definite-lived intangible assets</t>
  </si>
  <si>
    <t>Program contracts payable</t>
  </si>
  <si>
    <t>Deferred tax liability</t>
  </si>
  <si>
    <t>Other long term liabilities</t>
  </si>
  <si>
    <t>Fair value of identifiable net assets acquired</t>
  </si>
  <si>
    <t>Total purchase price, net of cash acquired</t>
  </si>
  <si>
    <t>ACQUISITIONS AND DISPOSITIONS OF ASSETS - Pro Forma Information (Details) - USD ($) $ / shares in Units, $ in Thousands</t>
  </si>
  <si>
    <t>Net income attributable to Sinclair Broadcast Group</t>
  </si>
  <si>
    <t>Basic earnings per share attributable to Sinclair (USD per share)</t>
  </si>
  <si>
    <t>Diluted earnings per share attributable to Sinclair (USD per share)</t>
  </si>
  <si>
    <t>ACQUISITIONS AND DISPOSITIONS OF ASSETS - Schedule of Assets and Liabilities Held For Sale (Details) - USD ($) $ in Thousands</t>
  </si>
  <si>
    <t>Disposal Group, Including Discontinued Operation, Liabilities [Abstract]</t>
  </si>
  <si>
    <t>Non-current liabilities</t>
  </si>
  <si>
    <t>Government Approval Disposal For Tribune Media Acquisition</t>
  </si>
  <si>
    <t>Disposal Group, Including Discontinued Operation, Assets [Abstract]</t>
  </si>
  <si>
    <t>Current assets</t>
  </si>
  <si>
    <t>Current liabilities</t>
  </si>
  <si>
    <t>NOTES PAYABLE AND COMMERCIAL BANK FINANCING (Details) - USD ($) $ in Thousands</t>
  </si>
  <si>
    <t>Debt Instrument [Line Items]</t>
  </si>
  <si>
    <t>Consolidated total debt</t>
  </si>
  <si>
    <t>Affiliated Entity</t>
  </si>
  <si>
    <t>Guarantee Obligations</t>
  </si>
  <si>
    <t>Unconditional and irrevocably guaranteed debt</t>
  </si>
  <si>
    <t>Term Loan | Term Loan A-1</t>
  </si>
  <si>
    <t>Outstanding balance</t>
  </si>
  <si>
    <t>COMMITMENTS AND CONTINGENCIES (Details) $ in Millions</t>
  </si>
  <si>
    <t>Aug. 09, 2018USD ($)</t>
  </si>
  <si>
    <t>Aug. 07, 2018lawsuit</t>
  </si>
  <si>
    <t>Dec. 21, 2017USD ($)</t>
  </si>
  <si>
    <t>Jul. 29, 2016</t>
  </si>
  <si>
    <t>Sep. 30, 2018station</t>
  </si>
  <si>
    <t>Sep. 06, 2016station</t>
  </si>
  <si>
    <t>Period subject to ongoing compliance monitoring by the FCC</t>
  </si>
  <si>
    <t>36 months</t>
  </si>
  <si>
    <t>FCC national ownership cap, percentage of domestic households reached</t>
  </si>
  <si>
    <t>39.00%</t>
  </si>
  <si>
    <t>Number of television stations owned and operated</t>
  </si>
  <si>
    <t>Various Cases Alleging Violation Of Sherman Antitrust Act</t>
  </si>
  <si>
    <t>Loss Contingency, New Claims Filed, Number | lawsuit</t>
  </si>
  <si>
    <t>Breach Of Merger Agreement</t>
  </si>
  <si>
    <t>Proposed fine | $</t>
  </si>
  <si>
    <t>FCC Consent Decree Settlement</t>
  </si>
  <si>
    <t>Percentage of domestic households reached, UHF discount applied</t>
  </si>
  <si>
    <t>25.00%</t>
  </si>
  <si>
    <t>LMA</t>
  </si>
  <si>
    <t>Number of separately owned television stations having programming agreement</t>
  </si>
  <si>
    <t>Number of stations that programs substantial portions of broadcast day and sells advertising time</t>
  </si>
  <si>
    <t>Unfavorable Regulatory Action</t>
  </si>
  <si>
    <t>EARNINGS PER SHARE (Details) - USD ($) shares in Thousands, $ in Thousands</t>
  </si>
  <si>
    <t>Income (Numerator)</t>
  </si>
  <si>
    <t>Net income attributable to noncontrolling interests</t>
  </si>
  <si>
    <t>Numerator for basic and diluted earnings per common share available to common shareholders</t>
  </si>
  <si>
    <t>Shares (Denominator)</t>
  </si>
  <si>
    <t>Weighted-average common shares outstanding (shares)</t>
  </si>
  <si>
    <t>Dilutive effect of stock-settled appreciation rights, restricted stock awards and outstanding stock options (shares)</t>
  </si>
  <si>
    <t>Weighted-average common and common equivalent shares outstanding (shares)</t>
  </si>
  <si>
    <t>EARNINGS PER SHARE - SUMMARY OF ANTIDILUTIVE SECURITIES (Details) - shares shares in Thousands</t>
  </si>
  <si>
    <t>Potentially antidilutive dilutive securities excluded from calculation of diluted earnings per share (shares)</t>
  </si>
  <si>
    <t>SEGMENT DATA (Narrative) (Details) $ in Millions</t>
  </si>
  <si>
    <t>Sep. 30, 2018USD ($)market</t>
  </si>
  <si>
    <t>Segment data</t>
  </si>
  <si>
    <t>Intercompany loans | $</t>
  </si>
  <si>
    <t>Intercompany interest expense | $</t>
  </si>
  <si>
    <t>Operating segments | Broadcast</t>
  </si>
  <si>
    <t>SEGMENT DATA (Schedule of Segment Information) (Details) - USD ($) $ in Thousands</t>
  </si>
  <si>
    <t>Revenue</t>
  </si>
  <si>
    <t>Amortization of definite-lived intangible assets and other assets</t>
  </si>
  <si>
    <t>Interest expense</t>
  </si>
  <si>
    <t>Assets</t>
  </si>
  <si>
    <t>Operating segments | Other</t>
  </si>
  <si>
    <t>Corporate</t>
  </si>
  <si>
    <t>Alarm Funding Associates | Disposal Group, Disposed of by Sale, Not Discontinued Operations</t>
  </si>
  <si>
    <t>Gain on sale of consolidated non-media business</t>
  </si>
  <si>
    <t>Gain on sale attributable to non-controlling interest</t>
  </si>
  <si>
    <t>RELATED PERSON TRANSACTIONS - Transactions with our Controlling Shareholders (Details) - USD ($) $ in Millions</t>
  </si>
  <si>
    <t>Lease Services | Entities owned by the controlling shareholders</t>
  </si>
  <si>
    <t>Related Party Transaction [Line Items]</t>
  </si>
  <si>
    <t>Lease payments made to entities</t>
  </si>
  <si>
    <t>Charter Aircraft | Controlling shareholders | Maximum</t>
  </si>
  <si>
    <t>Aircraft expenses</t>
  </si>
  <si>
    <t>RELATED PERSON TRANSACTIONS - Cunningham Broadcasting Corporation (Details) $ in Thousands</t>
  </si>
  <si>
    <t>Aug. 31, 2016USD ($)</t>
  </si>
  <si>
    <t>Apr. 30, 2016USD ($)</t>
  </si>
  <si>
    <t>Sep. 30, 2018USD ($)</t>
  </si>
  <si>
    <t>Sep. 30, 2018USD ($)renewal</t>
  </si>
  <si>
    <t>Repayments of debt</t>
  </si>
  <si>
    <t>Affiliated Entity | Cunningham</t>
  </si>
  <si>
    <t>Right to acquire capital stock</t>
  </si>
  <si>
    <t>100.00%</t>
  </si>
  <si>
    <t>Remaining purchase price</t>
  </si>
  <si>
    <t>Purchase options, broadcast stations</t>
  </si>
  <si>
    <t>Proceeds from sale of master control equipment</t>
  </si>
  <si>
    <t>Annual revenue from master control services</t>
  </si>
  <si>
    <t>Annual revenue for share service</t>
  </si>
  <si>
    <t>Related party interest income</t>
  </si>
  <si>
    <t>Affiliated Entity | Cunningham | LMA</t>
  </si>
  <si>
    <t>Number of additional renewal terms | renewal</t>
  </si>
  <si>
    <t>Agreement renewal period</t>
  </si>
  <si>
    <t>Affiliated Entity | Cunningham | LMA | Minimum</t>
  </si>
  <si>
    <t>Percentage of net broadcast revenue used to determine annual LMA fees required to be paid</t>
  </si>
  <si>
    <t>3.00%</t>
  </si>
  <si>
    <t>Amount used to determine annual LMA fees required to be paid</t>
  </si>
  <si>
    <t>Annual increase in aggregate purchase price</t>
  </si>
  <si>
    <t>6.00%</t>
  </si>
  <si>
    <t>Cunningham license related assets | Cunningham</t>
  </si>
  <si>
    <t>8 years</t>
  </si>
  <si>
    <t>Amount received</t>
  </si>
  <si>
    <t>Guarantee Obligations | Affiliated Entity | Cunningham</t>
  </si>
  <si>
    <t>Consolidated VIEs | Affiliated Entity | Cunningham</t>
  </si>
  <si>
    <t>Long-term debt</t>
  </si>
  <si>
    <t>Deferred financing costs</t>
  </si>
  <si>
    <t>RELATED PERSON TRANSACTIONS - Atlantic Automotive Corporation (Details) $ in Millions</t>
  </si>
  <si>
    <t>Sep. 30, 2018USD ($)real_estate_venture</t>
  </si>
  <si>
    <t>Lease Services | Atlantic Automotive Corporation</t>
  </si>
  <si>
    <t>Atlantic Automotive Corporation | Lease Services | Affiliated Entity | Real estate ventures in Towson, MD</t>
  </si>
  <si>
    <t>Number of consolidated real estate ventures | real_estate_venture</t>
  </si>
  <si>
    <t>Maximum | Atlantic Automotive Corporation | Advertising time | Affiliated Entity</t>
  </si>
  <si>
    <t>RELATED PERSON TRANSACTIONS - Leased Property by Real Estate Ventures (Details) - USD ($) $ in Millions</t>
  </si>
  <si>
    <t>Maximum | Real estate ventures in Baltimore, MD | Lease Services | President and Chief Executive Officer</t>
  </si>
  <si>
    <t>RELATED PERSON TRANSACTIONS - Other Transactions with Equity Method Investees (Details) - 120 Sports Holding, LLC $ in Thousands</t>
  </si>
  <si>
    <t>Note receivable</t>
  </si>
  <si>
    <t>Fixed interest rate</t>
  </si>
  <si>
    <t>FAIR VALUE MEASUREMENTS (Details) - USD ($) $ in Thousands</t>
  </si>
  <si>
    <t>FAIR VALUE MEASUREMENTS:</t>
  </si>
  <si>
    <t>Debt discount and deferred financing costs</t>
  </si>
  <si>
    <t>Level 2 | Carrying Value | Debt of variable interest entities</t>
  </si>
  <si>
    <t>Debt fair value disclosure</t>
  </si>
  <si>
    <t>Level 2 | Carrying Value | Debt of other operating divisions</t>
  </si>
  <si>
    <t>Level 2 | Fair Value | Debt of variable interest entities</t>
  </si>
  <si>
    <t>Level 2 | Fair Value | Debt of other operating divisions</t>
  </si>
  <si>
    <t>Senior Unsecured Notes | 6.125% Senior Unsecured Notes due 2022</t>
  </si>
  <si>
    <t>Interest rate</t>
  </si>
  <si>
    <t>6.125%</t>
  </si>
  <si>
    <t>Senior Unsecured Notes | 5.875% Senior Unsecured Notes due 2026</t>
  </si>
  <si>
    <t>5.875%</t>
  </si>
  <si>
    <t>Senior Unsecured Notes | 5.625% Senior Unsecured Notes due 2024</t>
  </si>
  <si>
    <t>5.625%</t>
  </si>
  <si>
    <t>Senior Unsecured Notes | 5.375% Senior Unsecured Notes due 2021</t>
  </si>
  <si>
    <t>5.375%</t>
  </si>
  <si>
    <t>Senior Unsecured Notes | 5.125% Senior Unsecured Notes due 2027</t>
  </si>
  <si>
    <t>5.125%</t>
  </si>
  <si>
    <t>Senior Unsecured Notes | Level 2 | Carrying Value | 6.125% Senior Unsecured Notes due 2022</t>
  </si>
  <si>
    <t>Senior Unsecured Notes | Level 2 | Carrying Value | 5.875% Senior Unsecured Notes due 2026</t>
  </si>
  <si>
    <t>Senior Unsecured Notes | Level 2 | Carrying Value | 5.625% Senior Unsecured Notes due 2024</t>
  </si>
  <si>
    <t>Senior Unsecured Notes | Level 2 | Carrying Value | 5.375% Senior Unsecured Notes due 2021</t>
  </si>
  <si>
    <t>Senior Unsecured Notes | Level 2 | Carrying Value | 5.125% Senior Unsecured Notes due 2027</t>
  </si>
  <si>
    <t>Senior Unsecured Notes | Level 2 | Fair Value | 6.125% Senior Unsecured Notes due 2022</t>
  </si>
  <si>
    <t>Senior Unsecured Notes | Level 2 | Fair Value | 5.875% Senior Unsecured Notes due 2026</t>
  </si>
  <si>
    <t>Senior Unsecured Notes | Level 2 | Fair Value | 5.625% Senior Unsecured Notes due 2024</t>
  </si>
  <si>
    <t>Senior Unsecured Notes | Level 2 | Fair Value | 5.375% Senior Unsecured Notes due 2021</t>
  </si>
  <si>
    <t>Senior Unsecured Notes | Level 2 | Fair Value | 5.125% Senior Unsecured Notes due 2027</t>
  </si>
  <si>
    <t>Term Loan | Level 2 | Carrying Value | Term Loan A-1</t>
  </si>
  <si>
    <t>Term Loan | Level 2 | Carrying Value | Term Loan A-2</t>
  </si>
  <si>
    <t>Term Loan | Level 2 | Carrying Value | Term Loan B</t>
  </si>
  <si>
    <t>Term Loan | Level 2 | Fair Value | Term Loan A-1</t>
  </si>
  <si>
    <t>Term Loan | Level 2 | Fair Value | Term Loan A-2</t>
  </si>
  <si>
    <t>Term Loan | Level 2 | Fair Value | Term Loan B</t>
  </si>
  <si>
    <t>CONDENSED CONSOLIDATING FINANCIAL STATEMENTS (Narrative) (Details) $ in Millions</t>
  </si>
  <si>
    <t>Sinclair Television Group, Inc.</t>
  </si>
  <si>
    <t>Consolidated total debt, guaranteed</t>
  </si>
  <si>
    <t>Sinclair Television Group, Inc. | 5.375% Senior Unsecured Notes due 2021</t>
  </si>
  <si>
    <t>Sinclair Television Group, Inc. | 5.625% Senior Unsecured Notes, due 2024</t>
  </si>
  <si>
    <t>Sinclair Television Group, Inc. | 6.125% Senior Unsecured Notes due 2022</t>
  </si>
  <si>
    <t>Sinclair Television Group, Inc. | 5.875% Senior Unsecured Notes due 2026</t>
  </si>
  <si>
    <t>Sinclair Television Group, Inc. | 5.125% Senior Unsecured Notes due 2027</t>
  </si>
  <si>
    <t>Sinclair Broadcast Group, Inc. | 5.375% Senior Unsecured Notes due 2021</t>
  </si>
  <si>
    <t>Sinclair Broadcast Group, Inc. | 5.625% Senior Unsecured Notes, due 2024</t>
  </si>
  <si>
    <t>Sinclair Broadcast Group, Inc. | 6.125% Senior Unsecured Notes due 2022</t>
  </si>
  <si>
    <t>Sinclair Broadcast Group, Inc. | 5.875% Senior Unsecured Notes due 2026</t>
  </si>
  <si>
    <t>Sinclair Broadcast Group, Inc. | 5.125% Senior Unsecured Notes due 2027</t>
  </si>
  <si>
    <t>CONDENSED CONSOLIDATING FINANCIAL STATEMENTS - Balance Sheet (Details) - USD ($) $ in Thousands</t>
  </si>
  <si>
    <t>CONDENSED CONSOLIDATING BALANCE SHEET</t>
  </si>
  <si>
    <t>Cash</t>
  </si>
  <si>
    <t>Investment in consolidated subsidiaries</t>
  </si>
  <si>
    <t>Other long-term assets</t>
  </si>
  <si>
    <t>Current portion of long-term debt</t>
  </si>
  <si>
    <t>Other liabilities</t>
  </si>
  <si>
    <t>Total Sinclair Broadcast Group equity (deficit)</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 Guarantor Subsidiaries</t>
  </si>
  <si>
    <t>Eliminations</t>
  </si>
  <si>
    <t>CONDENSED CONSOLIDATING FINANCIAL STATEMENTS - Statement of Operations and Comprehensive Income (Details) - USD ($) $ in Thousands</t>
  </si>
  <si>
    <t>CONDENSED CONSOLIDATING STATEMENT OF OPERATIONS AND COMPREHENSIVE INCOME</t>
  </si>
  <si>
    <t>Media program and production expenses</t>
  </si>
  <si>
    <t>Selling, general and administrative</t>
  </si>
  <si>
    <t>Depreciation, amortization and other operating expenses</t>
  </si>
  <si>
    <t>Equity in earnings of consolidated subsidiaries</t>
  </si>
  <si>
    <t>Other income (expense)</t>
  </si>
  <si>
    <t>Income tax benefit (provision)</t>
  </si>
  <si>
    <t>CONDENSED CONSOLIDATING FINANCIAL STATEMENTS - Statement of Cash Flows (Details) - USD ($) $ in Thousands</t>
  </si>
  <si>
    <t>NET CASH FLOWS FROM (USED IN) OPERATING ACTIVITIES</t>
  </si>
  <si>
    <t>CASH FLOWS FROM (USED IN) INVESTING ACTIVITIES:</t>
  </si>
  <si>
    <t>Loans to affiliates</t>
  </si>
  <si>
    <t>Increase (decrease) in intercompany pay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75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row>
    <row r="16" spans="1:3">
      <c r="A16" s="3" t="s">
        <v>4</v>
      </c>
    </row>
    <row r="17" spans="1:3">
      <c r="A17" s="4" t="s">
        <v>24</v>
      </c>
      <c r="C17" s="5" t="n">
        <v>71792701</v>
      </c>
    </row>
    <row r="18" spans="1:3">
      <c r="A18" s="4" t="s">
        <v>25</v>
      </c>
    </row>
    <row r="19" spans="1:3">
      <c r="A19" s="3" t="s">
        <v>4</v>
      </c>
    </row>
    <row r="20" spans="1:3">
      <c r="A20" s="4" t="s">
        <v>24</v>
      </c>
      <c r="C20" s="5" t="n">
        <v>25670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row r="6" spans="1:2">
      <c r="A6" s="4" t="s">
        <v>217</v>
      </c>
      <c r="B6" s="4" t="s">
        <v>218</v>
      </c>
    </row>
    <row r="7" spans="1:2">
      <c r="A7" s="4" t="s">
        <v>219</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1022974</v>
      </c>
      <c r="D3" s="7" t="n">
        <v>681326</v>
      </c>
    </row>
    <row r="4" spans="1:4">
      <c r="A4" s="4" t="s">
        <v>30</v>
      </c>
      <c r="C4" s="5" t="n">
        <v>0</v>
      </c>
      <c r="D4" s="5" t="n">
        <v>313110</v>
      </c>
    </row>
    <row r="5" spans="1:4">
      <c r="A5" s="4" t="s">
        <v>31</v>
      </c>
      <c r="C5" s="5" t="n">
        <v>609742</v>
      </c>
      <c r="D5" s="5" t="n">
        <v>566464</v>
      </c>
    </row>
    <row r="6" spans="1:4">
      <c r="A6" s="4" t="s">
        <v>32</v>
      </c>
      <c r="C6" s="5" t="n">
        <v>87128</v>
      </c>
      <c r="D6" s="5" t="n">
        <v>71387</v>
      </c>
    </row>
    <row r="7" spans="1:4">
      <c r="A7" s="4" t="s">
        <v>33</v>
      </c>
      <c r="C7" s="5" t="n">
        <v>0</v>
      </c>
      <c r="D7" s="5" t="n">
        <v>28150</v>
      </c>
    </row>
    <row r="8" spans="1:4">
      <c r="A8" s="4" t="s">
        <v>34</v>
      </c>
      <c r="C8" s="5" t="n">
        <v>70891</v>
      </c>
      <c r="D8" s="5" t="n">
        <v>54310</v>
      </c>
    </row>
    <row r="9" spans="1:4">
      <c r="A9" s="4" t="s">
        <v>35</v>
      </c>
      <c r="C9" s="5" t="n">
        <v>1790735</v>
      </c>
      <c r="D9" s="5" t="n">
        <v>1714747</v>
      </c>
    </row>
    <row r="10" spans="1:4">
      <c r="A10" s="4" t="s">
        <v>36</v>
      </c>
      <c r="C10" s="5" t="n">
        <v>5590</v>
      </c>
      <c r="D10" s="5" t="n">
        <v>0</v>
      </c>
    </row>
    <row r="11" spans="1:4">
      <c r="A11" s="4" t="s">
        <v>37</v>
      </c>
      <c r="C11" s="5" t="n">
        <v>13080</v>
      </c>
      <c r="D11" s="5" t="n">
        <v>3202</v>
      </c>
    </row>
    <row r="12" spans="1:4">
      <c r="A12" s="4" t="s">
        <v>38</v>
      </c>
      <c r="C12" s="5" t="n">
        <v>674440</v>
      </c>
      <c r="D12" s="5" t="n">
        <v>738298</v>
      </c>
    </row>
    <row r="13" spans="1:4">
      <c r="A13" s="4" t="s">
        <v>39</v>
      </c>
      <c r="C13" s="5" t="n">
        <v>1508</v>
      </c>
      <c r="D13" s="5" t="n">
        <v>1504</v>
      </c>
    </row>
    <row r="14" spans="1:4">
      <c r="A14" s="4" t="s">
        <v>40</v>
      </c>
      <c r="C14" s="5" t="n">
        <v>2125402</v>
      </c>
      <c r="D14" s="5" t="n">
        <v>2124033</v>
      </c>
    </row>
    <row r="15" spans="1:4">
      <c r="A15" s="4" t="s">
        <v>41</v>
      </c>
      <c r="C15" s="5" t="n">
        <v>158222</v>
      </c>
      <c r="D15" s="5" t="n">
        <v>159371</v>
      </c>
    </row>
    <row r="16" spans="1:4">
      <c r="A16" s="4" t="s">
        <v>42</v>
      </c>
      <c r="C16" s="5" t="n">
        <v>1670340</v>
      </c>
      <c r="D16" s="5" t="n">
        <v>1801670</v>
      </c>
    </row>
    <row r="17" spans="1:4">
      <c r="A17" s="4" t="s">
        <v>43</v>
      </c>
      <c r="C17" s="5" t="n">
        <v>188097</v>
      </c>
      <c r="D17" s="5" t="n">
        <v>241645</v>
      </c>
    </row>
    <row r="18" spans="1:4">
      <c r="A18" s="4" t="s">
        <v>44</v>
      </c>
      <c r="B18" s="4" t="s">
        <v>45</v>
      </c>
      <c r="C18" s="5" t="n">
        <v>6627414</v>
      </c>
      <c r="D18" s="5" t="n">
        <v>6784470</v>
      </c>
    </row>
    <row r="19" spans="1:4">
      <c r="A19" s="3" t="s">
        <v>46</v>
      </c>
    </row>
    <row r="20" spans="1:4">
      <c r="A20" s="4" t="s">
        <v>47</v>
      </c>
      <c r="C20" s="5" t="n">
        <v>428471</v>
      </c>
      <c r="D20" s="5" t="n">
        <v>370403</v>
      </c>
    </row>
    <row r="21" spans="1:4">
      <c r="A21" s="4" t="s">
        <v>48</v>
      </c>
      <c r="C21" s="5" t="n">
        <v>0</v>
      </c>
      <c r="D21" s="5" t="n">
        <v>84341</v>
      </c>
    </row>
    <row r="22" spans="1:4">
      <c r="A22" s="4" t="s">
        <v>49</v>
      </c>
      <c r="C22" s="5" t="n">
        <v>14320</v>
      </c>
      <c r="D22" s="5" t="n">
        <v>2503</v>
      </c>
    </row>
    <row r="23" spans="1:4">
      <c r="A23" s="4" t="s">
        <v>50</v>
      </c>
      <c r="C23" s="5" t="n">
        <v>43698</v>
      </c>
      <c r="D23" s="5" t="n">
        <v>161049</v>
      </c>
    </row>
    <row r="24" spans="1:4">
      <c r="A24" s="4" t="s">
        <v>51</v>
      </c>
      <c r="C24" s="5" t="n">
        <v>114115</v>
      </c>
      <c r="D24" s="5" t="n">
        <v>108053</v>
      </c>
    </row>
    <row r="25" spans="1:4">
      <c r="A25" s="4" t="s">
        <v>52</v>
      </c>
      <c r="C25" s="5" t="n">
        <v>600604</v>
      </c>
      <c r="D25" s="5" t="n">
        <v>726349</v>
      </c>
    </row>
    <row r="26" spans="1:4">
      <c r="A26" s="4" t="s">
        <v>53</v>
      </c>
      <c r="C26" s="5" t="n">
        <v>4083</v>
      </c>
      <c r="D26" s="5" t="n">
        <v>0</v>
      </c>
    </row>
    <row r="27" spans="1:4">
      <c r="A27" s="4" t="s">
        <v>54</v>
      </c>
      <c r="C27" s="5" t="n">
        <v>3858558</v>
      </c>
      <c r="D27" s="5" t="n">
        <v>3887601</v>
      </c>
    </row>
    <row r="28" spans="1:4">
      <c r="A28" s="4" t="s">
        <v>55</v>
      </c>
      <c r="C28" s="5" t="n">
        <v>54691</v>
      </c>
      <c r="D28" s="5" t="n">
        <v>41909</v>
      </c>
    </row>
    <row r="29" spans="1:4">
      <c r="A29" s="4" t="s">
        <v>56</v>
      </c>
      <c r="C29" s="5" t="n">
        <v>444940</v>
      </c>
      <c r="D29" s="5" t="n">
        <v>515236</v>
      </c>
    </row>
    <row r="30" spans="1:4">
      <c r="A30" s="4" t="s">
        <v>57</v>
      </c>
      <c r="C30" s="5" t="n">
        <v>78984</v>
      </c>
      <c r="D30" s="5" t="n">
        <v>79009</v>
      </c>
    </row>
    <row r="31" spans="1:4">
      <c r="A31" s="4" t="s">
        <v>58</v>
      </c>
      <c r="B31" s="4" t="s">
        <v>45</v>
      </c>
      <c r="C31" s="5" t="n">
        <v>5041860</v>
      </c>
      <c r="D31" s="5" t="n">
        <v>5250104</v>
      </c>
    </row>
    <row r="32" spans="1:4">
      <c r="A32" s="4" t="s">
        <v>59</v>
      </c>
      <c r="C32" s="4" t="s">
        <v>60</v>
      </c>
      <c r="D32" s="4" t="s">
        <v>60</v>
      </c>
    </row>
    <row r="33" spans="1:4">
      <c r="A33" s="3" t="s">
        <v>61</v>
      </c>
    </row>
    <row r="34" spans="1:4">
      <c r="A34" s="4" t="s">
        <v>62</v>
      </c>
      <c r="C34" s="5" t="n">
        <v>1293169</v>
      </c>
      <c r="D34" s="5" t="n">
        <v>1320298</v>
      </c>
    </row>
    <row r="35" spans="1:4">
      <c r="A35" s="4" t="s">
        <v>63</v>
      </c>
      <c r="C35" s="5" t="n">
        <v>330780</v>
      </c>
      <c r="D35" s="5" t="n">
        <v>248845</v>
      </c>
    </row>
    <row r="36" spans="1:4">
      <c r="A36" s="4" t="s">
        <v>64</v>
      </c>
      <c r="C36" s="5" t="n">
        <v>-1423</v>
      </c>
      <c r="D36" s="5" t="n">
        <v>-1423</v>
      </c>
    </row>
    <row r="37" spans="1:4">
      <c r="A37" s="4" t="s">
        <v>65</v>
      </c>
      <c r="C37" s="5" t="n">
        <v>1623533</v>
      </c>
      <c r="D37" s="5" t="n">
        <v>1568738</v>
      </c>
    </row>
    <row r="38" spans="1:4">
      <c r="A38" s="4" t="s">
        <v>66</v>
      </c>
      <c r="C38" s="5" t="n">
        <v>-37979</v>
      </c>
      <c r="D38" s="5" t="n">
        <v>-34372</v>
      </c>
    </row>
    <row r="39" spans="1:4">
      <c r="A39" s="4" t="s">
        <v>67</v>
      </c>
      <c r="C39" s="5" t="n">
        <v>1585554</v>
      </c>
      <c r="D39" s="5" t="n">
        <v>1534366</v>
      </c>
    </row>
    <row r="40" spans="1:4">
      <c r="A40" s="4" t="s">
        <v>68</v>
      </c>
      <c r="C40" s="5" t="n">
        <v>6627414</v>
      </c>
      <c r="D40" s="5" t="n">
        <v>6784470</v>
      </c>
    </row>
    <row r="41" spans="1:4">
      <c r="A41" s="4" t="s">
        <v>69</v>
      </c>
      <c r="C41" s="5" t="n">
        <v>121100</v>
      </c>
      <c r="D41" s="5" t="n">
        <v>130600</v>
      </c>
    </row>
    <row r="42" spans="1:4">
      <c r="A42" s="4" t="s">
        <v>70</v>
      </c>
      <c r="C42" s="5" t="n">
        <v>22900</v>
      </c>
      <c r="D42" s="5" t="n">
        <v>27000</v>
      </c>
    </row>
    <row r="43" spans="1:4">
      <c r="A43" s="4" t="s">
        <v>23</v>
      </c>
    </row>
    <row r="44" spans="1:4">
      <c r="A44" s="3" t="s">
        <v>61</v>
      </c>
    </row>
    <row r="45" spans="1:4">
      <c r="A45" s="4" t="s">
        <v>71</v>
      </c>
      <c r="C45" s="5" t="n">
        <v>750</v>
      </c>
      <c r="D45" s="5" t="n">
        <v>761</v>
      </c>
    </row>
    <row r="46" spans="1:4">
      <c r="A46" s="4" t="s">
        <v>25</v>
      </c>
    </row>
    <row r="47" spans="1:4">
      <c r="A47" s="3" t="s">
        <v>61</v>
      </c>
    </row>
    <row r="48" spans="1:4">
      <c r="A48" s="4" t="s">
        <v>71</v>
      </c>
      <c r="C48" s="7" t="n">
        <v>257</v>
      </c>
      <c r="D48" s="7" t="n">
        <v>257</v>
      </c>
    </row>
    <row r="49" spans="1:4"/>
    <row r="50" spans="1:4">
      <c r="A50" s="4" t="s">
        <v>45</v>
      </c>
      <c r="B50" s="4" t="s">
        <v>72</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262</v>
      </c>
      <c r="B1" s="2" t="s">
        <v>263</v>
      </c>
    </row>
    <row r="2" spans="1:2">
      <c r="A2" s="3" t="s">
        <v>186</v>
      </c>
    </row>
    <row r="3" spans="1:2">
      <c r="A3" s="4" t="s">
        <v>264</v>
      </c>
      <c r="B3" s="5" t="n">
        <v>191</v>
      </c>
    </row>
    <row r="4" spans="1:2">
      <c r="A4" s="4" t="s">
        <v>265</v>
      </c>
      <c r="B4" s="5" t="n">
        <v>89</v>
      </c>
    </row>
    <row r="5" spans="1:2">
      <c r="A5" s="4" t="s">
        <v>266</v>
      </c>
      <c r="B5" s="5" t="n">
        <v>6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80</v>
      </c>
      <c r="D1" s="2" t="s">
        <v>1</v>
      </c>
    </row>
    <row r="2" spans="1:6">
      <c r="B2" s="2" t="s">
        <v>2</v>
      </c>
      <c r="C2" s="2" t="s">
        <v>81</v>
      </c>
      <c r="D2" s="2" t="s">
        <v>2</v>
      </c>
      <c r="E2" s="2" t="s">
        <v>81</v>
      </c>
      <c r="F2" s="2" t="s">
        <v>27</v>
      </c>
    </row>
    <row r="3" spans="1:6">
      <c r="A3" s="3" t="s">
        <v>268</v>
      </c>
    </row>
    <row r="4" spans="1:6">
      <c r="A4" s="4" t="s">
        <v>97</v>
      </c>
      <c r="B4" s="7" t="n">
        <v>-25379</v>
      </c>
      <c r="C4" s="7" t="n">
        <v>-4362</v>
      </c>
      <c r="D4" s="7" t="n">
        <v>-55339</v>
      </c>
      <c r="E4" s="7" t="n">
        <v>-4221</v>
      </c>
    </row>
    <row r="5" spans="1:6">
      <c r="A5" s="4" t="s">
        <v>269</v>
      </c>
    </row>
    <row r="6" spans="1:6">
      <c r="A6" s="3" t="s">
        <v>268</v>
      </c>
    </row>
    <row r="7" spans="1:6">
      <c r="A7" s="4" t="s">
        <v>270</v>
      </c>
      <c r="D7" s="4" t="s">
        <v>271</v>
      </c>
    </row>
    <row r="8" spans="1:6">
      <c r="A8" s="4" t="s">
        <v>272</v>
      </c>
    </row>
    <row r="9" spans="1:6">
      <c r="A9" s="3" t="s">
        <v>268</v>
      </c>
    </row>
    <row r="10" spans="1:6">
      <c r="A10" s="4" t="s">
        <v>273</v>
      </c>
      <c r="B10" s="5" t="n">
        <v>117000</v>
      </c>
      <c r="D10" s="7" t="n">
        <v>117000</v>
      </c>
      <c r="F10" s="7" t="n">
        <v>116500</v>
      </c>
    </row>
    <row r="11" spans="1:6">
      <c r="A11" s="4" t="s">
        <v>274</v>
      </c>
    </row>
    <row r="12" spans="1:6">
      <c r="A12" s="3" t="s">
        <v>268</v>
      </c>
    </row>
    <row r="13" spans="1:6">
      <c r="A13" s="4" t="s">
        <v>275</v>
      </c>
      <c r="B13" s="5" t="n">
        <v>46600</v>
      </c>
      <c r="D13" s="5" t="n">
        <v>46600</v>
      </c>
      <c r="F13" s="5" t="n">
        <v>44000</v>
      </c>
    </row>
    <row r="14" spans="1:6">
      <c r="A14" s="4" t="s">
        <v>276</v>
      </c>
      <c r="B14" s="5" t="n">
        <v>4500</v>
      </c>
      <c r="D14" s="5" t="n">
        <v>4500</v>
      </c>
      <c r="F14" s="5" t="n">
        <v>4500</v>
      </c>
    </row>
    <row r="15" spans="1:6">
      <c r="A15" s="4" t="s">
        <v>277</v>
      </c>
    </row>
    <row r="16" spans="1:6">
      <c r="A16" s="3" t="s">
        <v>268</v>
      </c>
    </row>
    <row r="17" spans="1:6">
      <c r="A17" s="4" t="s">
        <v>278</v>
      </c>
      <c r="B17" s="5" t="n">
        <v>74900</v>
      </c>
      <c r="D17" s="5" t="n">
        <v>74900</v>
      </c>
      <c r="F17" s="7" t="n">
        <v>115700</v>
      </c>
    </row>
    <row r="18" spans="1:6">
      <c r="A18" s="4" t="s">
        <v>97</v>
      </c>
      <c r="B18" s="7" t="n">
        <v>-10000</v>
      </c>
      <c r="C18" s="7" t="n">
        <v>-1300</v>
      </c>
      <c r="D18" s="7" t="n">
        <v>-33500</v>
      </c>
      <c r="E18" s="7" t="n">
        <v>2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9</v>
      </c>
      <c r="C1" s="2" t="s">
        <v>2</v>
      </c>
      <c r="D1" s="2" t="s">
        <v>27</v>
      </c>
    </row>
    <row r="2" spans="1:4">
      <c r="A2" s="3" t="s">
        <v>28</v>
      </c>
    </row>
    <row r="3" spans="1:4">
      <c r="A3" s="4" t="s">
        <v>280</v>
      </c>
      <c r="C3" s="7" t="n">
        <v>609742</v>
      </c>
      <c r="D3" s="7" t="n">
        <v>566464</v>
      </c>
    </row>
    <row r="4" spans="1:4">
      <c r="A4" s="4" t="s">
        <v>281</v>
      </c>
      <c r="C4" s="5" t="n">
        <v>70891</v>
      </c>
      <c r="D4" s="5" t="n">
        <v>54310</v>
      </c>
    </row>
    <row r="5" spans="1:4">
      <c r="A5" s="4" t="s">
        <v>35</v>
      </c>
      <c r="C5" s="5" t="n">
        <v>1790735</v>
      </c>
      <c r="D5" s="5" t="n">
        <v>1714747</v>
      </c>
    </row>
    <row r="6" spans="1:4">
      <c r="A6" s="4" t="s">
        <v>36</v>
      </c>
      <c r="C6" s="5" t="n">
        <v>5590</v>
      </c>
      <c r="D6" s="5" t="n">
        <v>0</v>
      </c>
    </row>
    <row r="7" spans="1:4">
      <c r="A7" s="4" t="s">
        <v>37</v>
      </c>
      <c r="C7" s="5" t="n">
        <v>13080</v>
      </c>
      <c r="D7" s="5" t="n">
        <v>3202</v>
      </c>
    </row>
    <row r="8" spans="1:4">
      <c r="A8" s="4" t="s">
        <v>38</v>
      </c>
      <c r="C8" s="5" t="n">
        <v>674440</v>
      </c>
      <c r="D8" s="5" t="n">
        <v>738298</v>
      </c>
    </row>
    <row r="9" spans="1:4">
      <c r="A9" s="4" t="s">
        <v>42</v>
      </c>
      <c r="C9" s="5" t="n">
        <v>1670340</v>
      </c>
      <c r="D9" s="5" t="n">
        <v>1801670</v>
      </c>
    </row>
    <row r="10" spans="1:4">
      <c r="A10" s="4" t="s">
        <v>43</v>
      </c>
      <c r="C10" s="5" t="n">
        <v>188097</v>
      </c>
      <c r="D10" s="5" t="n">
        <v>241645</v>
      </c>
    </row>
    <row r="11" spans="1:4">
      <c r="A11" s="4" t="s">
        <v>44</v>
      </c>
      <c r="B11" s="4" t="s">
        <v>45</v>
      </c>
      <c r="C11" s="5" t="n">
        <v>6627414</v>
      </c>
      <c r="D11" s="5" t="n">
        <v>6784470</v>
      </c>
    </row>
    <row r="12" spans="1:4">
      <c r="A12" s="3" t="s">
        <v>46</v>
      </c>
    </row>
    <row r="13" spans="1:4">
      <c r="A13" s="4" t="s">
        <v>282</v>
      </c>
      <c r="C13" s="5" t="n">
        <v>128435</v>
      </c>
      <c r="D13" s="5" t="n">
        <v>194897</v>
      </c>
    </row>
    <row r="14" spans="1:4">
      <c r="A14" s="3" t="s">
        <v>283</v>
      </c>
    </row>
    <row r="15" spans="1:4">
      <c r="A15" s="4" t="s">
        <v>54</v>
      </c>
      <c r="C15" s="5" t="n">
        <v>3858558</v>
      </c>
      <c r="D15" s="5" t="n">
        <v>3887601</v>
      </c>
    </row>
    <row r="16" spans="1:4">
      <c r="A16" s="4" t="s">
        <v>55</v>
      </c>
      <c r="C16" s="5" t="n">
        <v>54691</v>
      </c>
      <c r="D16" s="5" t="n">
        <v>41909</v>
      </c>
    </row>
    <row r="17" spans="1:4">
      <c r="A17" s="4" t="s">
        <v>57</v>
      </c>
      <c r="C17" s="5" t="n">
        <v>78984</v>
      </c>
      <c r="D17" s="5" t="n">
        <v>79009</v>
      </c>
    </row>
    <row r="18" spans="1:4">
      <c r="A18" s="4" t="s">
        <v>58</v>
      </c>
      <c r="B18" s="4" t="s">
        <v>45</v>
      </c>
      <c r="C18" s="5" t="n">
        <v>5041860</v>
      </c>
      <c r="D18" s="5" t="n">
        <v>5250104</v>
      </c>
    </row>
    <row r="19" spans="1:4">
      <c r="A19" s="4" t="s">
        <v>269</v>
      </c>
    </row>
    <row r="20" spans="1:4">
      <c r="A20" s="3" t="s">
        <v>28</v>
      </c>
    </row>
    <row r="21" spans="1:4">
      <c r="A21" s="4" t="s">
        <v>280</v>
      </c>
      <c r="C21" s="5" t="n">
        <v>17514</v>
      </c>
      <c r="D21" s="5" t="n">
        <v>19566</v>
      </c>
    </row>
    <row r="22" spans="1:4">
      <c r="A22" s="4" t="s">
        <v>281</v>
      </c>
      <c r="C22" s="5" t="n">
        <v>8804</v>
      </c>
      <c r="D22" s="5" t="n">
        <v>8937</v>
      </c>
    </row>
    <row r="23" spans="1:4">
      <c r="A23" s="4" t="s">
        <v>35</v>
      </c>
      <c r="C23" s="5" t="n">
        <v>26318</v>
      </c>
      <c r="D23" s="5" t="n">
        <v>28503</v>
      </c>
    </row>
    <row r="24" spans="1:4">
      <c r="A24" s="4" t="s">
        <v>37</v>
      </c>
      <c r="C24" s="5" t="n">
        <v>2394</v>
      </c>
      <c r="D24" s="5" t="n">
        <v>822</v>
      </c>
    </row>
    <row r="25" spans="1:4">
      <c r="A25" s="4" t="s">
        <v>38</v>
      </c>
      <c r="C25" s="5" t="n">
        <v>5575</v>
      </c>
      <c r="D25" s="5" t="n">
        <v>6215</v>
      </c>
    </row>
    <row r="26" spans="1:4">
      <c r="A26" s="4" t="s">
        <v>284</v>
      </c>
      <c r="C26" s="5" t="n">
        <v>15064</v>
      </c>
      <c r="D26" s="5" t="n">
        <v>15064</v>
      </c>
    </row>
    <row r="27" spans="1:4">
      <c r="A27" s="4" t="s">
        <v>42</v>
      </c>
      <c r="C27" s="5" t="n">
        <v>69424</v>
      </c>
      <c r="D27" s="5" t="n">
        <v>74442</v>
      </c>
    </row>
    <row r="28" spans="1:4">
      <c r="A28" s="4" t="s">
        <v>43</v>
      </c>
      <c r="C28" s="5" t="n">
        <v>2374</v>
      </c>
      <c r="D28" s="5" t="n">
        <v>5601</v>
      </c>
    </row>
    <row r="29" spans="1:4">
      <c r="A29" s="4" t="s">
        <v>44</v>
      </c>
      <c r="C29" s="5" t="n">
        <v>121149</v>
      </c>
      <c r="D29" s="5" t="n">
        <v>130647</v>
      </c>
    </row>
    <row r="30" spans="1:4">
      <c r="A30" s="3" t="s">
        <v>46</v>
      </c>
    </row>
    <row r="31" spans="1:4">
      <c r="A31" s="4" t="s">
        <v>282</v>
      </c>
      <c r="C31" s="5" t="n">
        <v>19720</v>
      </c>
      <c r="D31" s="5" t="n">
        <v>23564</v>
      </c>
    </row>
    <row r="32" spans="1:4">
      <c r="A32" s="3" t="s">
        <v>283</v>
      </c>
    </row>
    <row r="33" spans="1:4">
      <c r="A33" s="4" t="s">
        <v>54</v>
      </c>
      <c r="C33" s="5" t="n">
        <v>18673</v>
      </c>
      <c r="D33" s="5" t="n">
        <v>23217</v>
      </c>
    </row>
    <row r="34" spans="1:4">
      <c r="A34" s="4" t="s">
        <v>55</v>
      </c>
      <c r="C34" s="5" t="n">
        <v>9279</v>
      </c>
      <c r="D34" s="5" t="n">
        <v>11213</v>
      </c>
    </row>
    <row r="35" spans="1:4">
      <c r="A35" s="4" t="s">
        <v>57</v>
      </c>
      <c r="C35" s="5" t="n">
        <v>650</v>
      </c>
      <c r="D35" s="5" t="n">
        <v>650</v>
      </c>
    </row>
    <row r="36" spans="1:4">
      <c r="A36" s="4" t="s">
        <v>58</v>
      </c>
      <c r="C36" s="7" t="n">
        <v>48322</v>
      </c>
      <c r="D36" s="7" t="n">
        <v>58644</v>
      </c>
    </row>
    <row r="37" spans="1:4"/>
    <row r="38" spans="1:4">
      <c r="A38" s="4" t="s">
        <v>45</v>
      </c>
      <c r="B38" s="4" t="s">
        <v>72</v>
      </c>
    </row>
  </sheetData>
  <mergeCells count="3">
    <mergeCell ref="A1:B1"/>
    <mergeCell ref="A37:C37"/>
    <mergeCell ref="B38:C3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5</v>
      </c>
      <c r="B1" s="2" t="s">
        <v>80</v>
      </c>
      <c r="C1" s="2" t="s">
        <v>1</v>
      </c>
    </row>
    <row r="2" spans="1:5">
      <c r="B2" s="2" t="s">
        <v>2</v>
      </c>
      <c r="C2" s="2" t="s">
        <v>2</v>
      </c>
      <c r="D2" s="2" t="s">
        <v>81</v>
      </c>
      <c r="E2" s="2" t="s">
        <v>27</v>
      </c>
    </row>
    <row r="3" spans="1:5">
      <c r="A3" s="3" t="s">
        <v>286</v>
      </c>
    </row>
    <row r="4" spans="1:5">
      <c r="A4" s="4" t="s">
        <v>287</v>
      </c>
      <c r="B4" s="7" t="n">
        <v>20700</v>
      </c>
      <c r="C4" s="7" t="n">
        <v>20700</v>
      </c>
      <c r="E4" s="7" t="n">
        <v>32300</v>
      </c>
    </row>
    <row r="5" spans="1:5">
      <c r="A5" s="4" t="s">
        <v>288</v>
      </c>
      <c r="B5" s="5" t="n">
        <v>10100</v>
      </c>
      <c r="C5" s="5" t="n">
        <v>10100</v>
      </c>
    </row>
    <row r="6" spans="1:5">
      <c r="A6" s="4" t="s">
        <v>289</v>
      </c>
      <c r="B6" s="7" t="n">
        <v>18700</v>
      </c>
      <c r="C6" s="5" t="n">
        <v>18700</v>
      </c>
      <c r="E6" s="5" t="n">
        <v>12200</v>
      </c>
    </row>
    <row r="7" spans="1:5">
      <c r="A7" s="4" t="s">
        <v>290</v>
      </c>
      <c r="E7" s="5" t="n">
        <v>2100</v>
      </c>
    </row>
    <row r="8" spans="1:5">
      <c r="A8" s="4" t="s">
        <v>291</v>
      </c>
      <c r="C8" s="5" t="n">
        <v>-86488</v>
      </c>
      <c r="D8" s="7" t="n">
        <v>151648</v>
      </c>
    </row>
    <row r="9" spans="1:5">
      <c r="A9" s="4" t="s">
        <v>292</v>
      </c>
      <c r="C9" s="7" t="n">
        <v>-257875</v>
      </c>
      <c r="D9" s="5" t="n">
        <v>226453</v>
      </c>
    </row>
    <row r="10" spans="1:5">
      <c r="A10" s="4" t="s">
        <v>293</v>
      </c>
    </row>
    <row r="11" spans="1:5">
      <c r="A11" s="3" t="s">
        <v>286</v>
      </c>
    </row>
    <row r="12" spans="1:5">
      <c r="A12" s="4" t="s">
        <v>290</v>
      </c>
      <c r="E12" s="7" t="n">
        <v>2100</v>
      </c>
    </row>
    <row r="13" spans="1:5">
      <c r="A13" s="4" t="s">
        <v>294</v>
      </c>
    </row>
    <row r="14" spans="1:5">
      <c r="A14" s="3" t="s">
        <v>286</v>
      </c>
    </row>
    <row r="15" spans="1:5">
      <c r="A15" s="4" t="s">
        <v>291</v>
      </c>
      <c r="D15" s="5" t="n">
        <v>312800</v>
      </c>
    </row>
    <row r="16" spans="1:5">
      <c r="A16" s="4" t="s">
        <v>292</v>
      </c>
      <c r="D16" s="7" t="n">
        <v>15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80</v>
      </c>
      <c r="D1" s="2" t="s">
        <v>1</v>
      </c>
    </row>
    <row r="2" spans="1:5">
      <c r="B2" s="2" t="s">
        <v>2</v>
      </c>
      <c r="C2" s="2" t="s">
        <v>81</v>
      </c>
      <c r="D2" s="2" t="s">
        <v>2</v>
      </c>
      <c r="E2" s="2" t="s">
        <v>81</v>
      </c>
    </row>
    <row r="3" spans="1:5">
      <c r="A3" s="3" t="s">
        <v>296</v>
      </c>
    </row>
    <row r="4" spans="1:5">
      <c r="A4" s="4" t="s">
        <v>83</v>
      </c>
      <c r="B4" s="7" t="n">
        <v>766260</v>
      </c>
      <c r="C4" s="7" t="n">
        <v>644532</v>
      </c>
      <c r="D4" s="7" t="n">
        <v>2161756</v>
      </c>
      <c r="E4" s="7" t="n">
        <v>1923702</v>
      </c>
    </row>
    <row r="5" spans="1:5">
      <c r="A5" s="4" t="s">
        <v>85</v>
      </c>
      <c r="B5" s="5" t="n">
        <v>303782</v>
      </c>
      <c r="C5" s="5" t="n">
        <v>268330</v>
      </c>
      <c r="D5" s="5" t="n">
        <v>893189</v>
      </c>
      <c r="E5" s="5" t="n">
        <v>796218</v>
      </c>
    </row>
    <row r="6" spans="1:5">
      <c r="A6" s="4" t="s">
        <v>297</v>
      </c>
      <c r="B6" s="5" t="n">
        <v>157810</v>
      </c>
      <c r="C6" s="5" t="n">
        <v>103447</v>
      </c>
      <c r="D6" s="5" t="n">
        <v>396707</v>
      </c>
      <c r="E6" s="5" t="n">
        <v>379924</v>
      </c>
    </row>
    <row r="7" spans="1:5">
      <c r="A7" s="4" t="s">
        <v>115</v>
      </c>
      <c r="B7" s="7" t="n">
        <v>63875</v>
      </c>
      <c r="C7" s="7" t="n">
        <v>30637</v>
      </c>
      <c r="D7" s="7" t="n">
        <v>135040</v>
      </c>
      <c r="E7" s="7" t="n">
        <v>132483</v>
      </c>
    </row>
    <row r="8" spans="1:5">
      <c r="A8" s="4" t="s">
        <v>106</v>
      </c>
      <c r="B8" s="8" t="n">
        <v>0.63</v>
      </c>
      <c r="C8" s="8" t="n">
        <v>0.3</v>
      </c>
      <c r="D8" s="8" t="n">
        <v>1.32</v>
      </c>
      <c r="E8" s="8" t="n">
        <v>1.34</v>
      </c>
    </row>
    <row r="9" spans="1:5">
      <c r="A9" s="4" t="s">
        <v>107</v>
      </c>
      <c r="B9" s="8" t="n">
        <v>0.62</v>
      </c>
      <c r="C9" s="8" t="n">
        <v>0.3</v>
      </c>
      <c r="D9" s="8" t="n">
        <v>1.31</v>
      </c>
      <c r="E9" s="8" t="n">
        <v>1.32</v>
      </c>
    </row>
    <row r="10" spans="1:5">
      <c r="A10" s="4" t="s">
        <v>298</v>
      </c>
    </row>
    <row r="11" spans="1:5">
      <c r="A11" s="3" t="s">
        <v>296</v>
      </c>
    </row>
    <row r="12" spans="1:5">
      <c r="A12" s="4" t="s">
        <v>297</v>
      </c>
      <c r="C12" s="7" t="n">
        <v>103447</v>
      </c>
      <c r="E12" s="7" t="n">
        <v>379924</v>
      </c>
    </row>
    <row r="13" spans="1:5">
      <c r="A13" s="4" t="s">
        <v>115</v>
      </c>
      <c r="C13" s="7" t="n">
        <v>30637</v>
      </c>
      <c r="E13" s="7" t="n">
        <v>132483</v>
      </c>
    </row>
    <row r="14" spans="1:5">
      <c r="A14" s="4" t="s">
        <v>106</v>
      </c>
      <c r="C14" s="8" t="n">
        <v>0.3</v>
      </c>
      <c r="E14" s="8" t="n">
        <v>1.34</v>
      </c>
    </row>
    <row r="15" spans="1:5">
      <c r="A15" s="4" t="s">
        <v>107</v>
      </c>
      <c r="C15" s="8" t="n">
        <v>0.3</v>
      </c>
      <c r="E15" s="8" t="n">
        <v>1.32</v>
      </c>
    </row>
    <row r="16" spans="1:5">
      <c r="A16" s="4" t="s">
        <v>299</v>
      </c>
    </row>
    <row r="17" spans="1:5">
      <c r="A17" s="3" t="s">
        <v>296</v>
      </c>
    </row>
    <row r="18" spans="1:5">
      <c r="A18" s="4" t="s">
        <v>297</v>
      </c>
      <c r="C18" s="7" t="n">
        <v>0</v>
      </c>
      <c r="E18" s="7" t="n">
        <v>0</v>
      </c>
    </row>
    <row r="19" spans="1:5">
      <c r="A19" s="4" t="s">
        <v>115</v>
      </c>
      <c r="C19" s="7" t="n">
        <v>0</v>
      </c>
      <c r="E19" s="7" t="n">
        <v>0</v>
      </c>
    </row>
    <row r="20" spans="1:5">
      <c r="A20" s="4" t="s">
        <v>106</v>
      </c>
      <c r="C20" s="7" t="n">
        <v>0</v>
      </c>
      <c r="E20" s="7" t="n">
        <v>0</v>
      </c>
    </row>
    <row r="21" spans="1:5">
      <c r="A21" s="4" t="s">
        <v>107</v>
      </c>
      <c r="C21" s="7" t="n">
        <v>0</v>
      </c>
      <c r="E21" s="7" t="n">
        <v>0</v>
      </c>
    </row>
    <row r="22" spans="1:5">
      <c r="A22" s="4" t="s">
        <v>300</v>
      </c>
    </row>
    <row r="23" spans="1:5">
      <c r="A23" s="3" t="s">
        <v>296</v>
      </c>
    </row>
    <row r="24" spans="1:5">
      <c r="A24" s="4" t="s">
        <v>83</v>
      </c>
      <c r="C24" s="7" t="n">
        <v>5428</v>
      </c>
      <c r="E24" s="7" t="n">
        <v>15404</v>
      </c>
    </row>
    <row r="25" spans="1:5">
      <c r="A25" s="4" t="s">
        <v>85</v>
      </c>
      <c r="C25" s="5" t="n">
        <v>337</v>
      </c>
      <c r="E25" s="5" t="n">
        <v>1078</v>
      </c>
    </row>
    <row r="26" spans="1:5">
      <c r="A26" s="4" t="s">
        <v>301</v>
      </c>
    </row>
    <row r="27" spans="1:5">
      <c r="A27" s="3" t="s">
        <v>296</v>
      </c>
    </row>
    <row r="28" spans="1:5">
      <c r="A28" s="4" t="s">
        <v>83</v>
      </c>
      <c r="C28" s="5" t="n">
        <v>31787</v>
      </c>
      <c r="E28" s="5" t="n">
        <v>91817</v>
      </c>
    </row>
    <row r="29" spans="1:5">
      <c r="A29" s="4" t="s">
        <v>85</v>
      </c>
      <c r="C29" s="5" t="n">
        <v>26696</v>
      </c>
      <c r="E29" s="5" t="n">
        <v>77491</v>
      </c>
    </row>
    <row r="30" spans="1:5">
      <c r="A30" s="4" t="s">
        <v>302</v>
      </c>
    </row>
    <row r="31" spans="1:5">
      <c r="A31" s="3" t="s">
        <v>296</v>
      </c>
    </row>
    <row r="32" spans="1:5">
      <c r="A32" s="4" t="s">
        <v>83</v>
      </c>
      <c r="C32" s="5" t="n">
        <v>-26359</v>
      </c>
      <c r="E32" s="5" t="n">
        <v>-76413</v>
      </c>
    </row>
    <row r="33" spans="1:5">
      <c r="A33" s="4" t="s">
        <v>85</v>
      </c>
      <c r="C33" s="7" t="n">
        <v>-26359</v>
      </c>
      <c r="E33" s="7" t="n">
        <v>-764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27</v>
      </c>
    </row>
    <row r="2" spans="1:3">
      <c r="A2" s="4" t="s">
        <v>74</v>
      </c>
      <c r="B2" s="7" t="n">
        <v>2367</v>
      </c>
      <c r="C2" s="7" t="n">
        <v>2590</v>
      </c>
    </row>
    <row r="3" spans="1:3">
      <c r="A3" s="4" t="s">
        <v>23</v>
      </c>
    </row>
    <row r="4" spans="1:3">
      <c r="A4" s="4" t="s">
        <v>75</v>
      </c>
      <c r="B4" s="8" t="n">
        <v>0.01</v>
      </c>
      <c r="C4" s="8" t="n">
        <v>0.01</v>
      </c>
    </row>
    <row r="5" spans="1:3">
      <c r="A5" s="4" t="s">
        <v>76</v>
      </c>
      <c r="B5" s="5" t="n">
        <v>500000000</v>
      </c>
      <c r="C5" s="5" t="n">
        <v>500000000</v>
      </c>
    </row>
    <row r="6" spans="1:3">
      <c r="A6" s="4" t="s">
        <v>77</v>
      </c>
      <c r="B6" s="5" t="n">
        <v>74978424</v>
      </c>
      <c r="C6" s="5" t="n">
        <v>76071145</v>
      </c>
    </row>
    <row r="7" spans="1:3">
      <c r="A7" s="4" t="s">
        <v>78</v>
      </c>
      <c r="B7" s="5" t="n">
        <v>74978424</v>
      </c>
      <c r="C7" s="5" t="n">
        <v>76071145</v>
      </c>
    </row>
    <row r="8" spans="1:3">
      <c r="A8" s="4" t="s">
        <v>25</v>
      </c>
    </row>
    <row r="9" spans="1:3">
      <c r="A9" s="4" t="s">
        <v>75</v>
      </c>
      <c r="B9" s="8" t="n">
        <v>0.01</v>
      </c>
      <c r="C9" s="8" t="n">
        <v>0.01</v>
      </c>
    </row>
    <row r="10" spans="1:3">
      <c r="A10" s="4" t="s">
        <v>76</v>
      </c>
      <c r="B10" s="5" t="n">
        <v>140000000</v>
      </c>
      <c r="C10" s="5" t="n">
        <v>140000000</v>
      </c>
    </row>
    <row r="11" spans="1:3">
      <c r="A11" s="4" t="s">
        <v>77</v>
      </c>
      <c r="B11" s="5" t="n">
        <v>25670684</v>
      </c>
      <c r="C11" s="5" t="n">
        <v>25670684</v>
      </c>
    </row>
    <row r="12" spans="1:3">
      <c r="A12" s="4" t="s">
        <v>78</v>
      </c>
      <c r="B12" s="5" t="n">
        <v>25670684</v>
      </c>
      <c r="C12" s="5" t="n">
        <v>25670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0</v>
      </c>
      <c r="D1" s="2" t="s">
        <v>1</v>
      </c>
    </row>
    <row r="2" spans="1:5">
      <c r="B2" s="2" t="s">
        <v>2</v>
      </c>
      <c r="C2" s="2" t="s">
        <v>81</v>
      </c>
      <c r="D2" s="2" t="s">
        <v>2</v>
      </c>
      <c r="E2" s="2" t="s">
        <v>81</v>
      </c>
    </row>
    <row r="3" spans="1:5">
      <c r="A3" s="3" t="s">
        <v>304</v>
      </c>
    </row>
    <row r="4" spans="1:5">
      <c r="A4" s="4" t="s">
        <v>305</v>
      </c>
      <c r="B4" s="7" t="n">
        <v>766260</v>
      </c>
      <c r="C4" s="7" t="n">
        <v>644532</v>
      </c>
      <c r="D4" s="7" t="n">
        <v>2161756</v>
      </c>
      <c r="E4" s="7" t="n">
        <v>1923702</v>
      </c>
    </row>
    <row r="5" spans="1:5">
      <c r="A5" s="4" t="s">
        <v>306</v>
      </c>
    </row>
    <row r="6" spans="1:5">
      <c r="A6" s="3" t="s">
        <v>304</v>
      </c>
    </row>
    <row r="7" spans="1:5">
      <c r="A7" s="4" t="s">
        <v>305</v>
      </c>
      <c r="B7" s="5" t="n">
        <v>678671</v>
      </c>
      <c r="C7" s="5" t="n">
        <v>584941</v>
      </c>
      <c r="D7" s="5" t="n">
        <v>1916844</v>
      </c>
      <c r="E7" s="5" t="n">
        <v>1745777</v>
      </c>
    </row>
    <row r="8" spans="1:5">
      <c r="A8" s="4" t="s">
        <v>307</v>
      </c>
    </row>
    <row r="9" spans="1:5">
      <c r="A9" s="3" t="s">
        <v>304</v>
      </c>
    </row>
    <row r="10" spans="1:5">
      <c r="A10" s="4" t="s">
        <v>305</v>
      </c>
      <c r="B10" s="5" t="n">
        <v>87589</v>
      </c>
      <c r="C10" s="5" t="n">
        <v>59591</v>
      </c>
      <c r="D10" s="5" t="n">
        <v>244912</v>
      </c>
      <c r="E10" s="5" t="n">
        <v>177925</v>
      </c>
    </row>
    <row r="11" spans="1:5">
      <c r="A11" s="4" t="s">
        <v>308</v>
      </c>
    </row>
    <row r="12" spans="1:5">
      <c r="A12" s="3" t="s">
        <v>304</v>
      </c>
    </row>
    <row r="13" spans="1:5">
      <c r="A13" s="4" t="s">
        <v>305</v>
      </c>
      <c r="B13" s="5" t="n">
        <v>385246</v>
      </c>
      <c r="C13" s="5" t="n">
        <v>330986</v>
      </c>
      <c r="D13" s="5" t="n">
        <v>1060697</v>
      </c>
      <c r="E13" s="5" t="n">
        <v>992084</v>
      </c>
    </row>
    <row r="14" spans="1:5">
      <c r="A14" s="4" t="s">
        <v>309</v>
      </c>
    </row>
    <row r="15" spans="1:5">
      <c r="A15" s="3" t="s">
        <v>304</v>
      </c>
    </row>
    <row r="16" spans="1:5">
      <c r="A16" s="4" t="s">
        <v>305</v>
      </c>
      <c r="B16" s="5" t="n">
        <v>365617</v>
      </c>
      <c r="C16" s="5" t="n">
        <v>314930</v>
      </c>
      <c r="D16" s="5" t="n">
        <v>1002734</v>
      </c>
      <c r="E16" s="5" t="n">
        <v>953254</v>
      </c>
    </row>
    <row r="17" spans="1:5">
      <c r="A17" s="4" t="s">
        <v>310</v>
      </c>
    </row>
    <row r="18" spans="1:5">
      <c r="A18" s="3" t="s">
        <v>304</v>
      </c>
    </row>
    <row r="19" spans="1:5">
      <c r="A19" s="4" t="s">
        <v>305</v>
      </c>
      <c r="B19" s="5" t="n">
        <v>19629</v>
      </c>
      <c r="C19" s="5" t="n">
        <v>16056</v>
      </c>
      <c r="D19" s="5" t="n">
        <v>57963</v>
      </c>
      <c r="E19" s="5" t="n">
        <v>38830</v>
      </c>
    </row>
    <row r="20" spans="1:5">
      <c r="A20" s="4" t="s">
        <v>311</v>
      </c>
    </row>
    <row r="21" spans="1:5">
      <c r="A21" s="3" t="s">
        <v>304</v>
      </c>
    </row>
    <row r="22" spans="1:5">
      <c r="A22" s="4" t="s">
        <v>305</v>
      </c>
      <c r="B22" s="5" t="n">
        <v>330693</v>
      </c>
      <c r="C22" s="5" t="n">
        <v>285358</v>
      </c>
      <c r="D22" s="5" t="n">
        <v>964511</v>
      </c>
      <c r="E22" s="5" t="n">
        <v>839987</v>
      </c>
    </row>
    <row r="23" spans="1:5">
      <c r="A23" s="4" t="s">
        <v>312</v>
      </c>
    </row>
    <row r="24" spans="1:5">
      <c r="A24" s="3" t="s">
        <v>304</v>
      </c>
    </row>
    <row r="25" spans="1:5">
      <c r="A25" s="4" t="s">
        <v>305</v>
      </c>
      <c r="B25" s="5" t="n">
        <v>302780</v>
      </c>
      <c r="C25" s="5" t="n">
        <v>258841</v>
      </c>
      <c r="D25" s="5" t="n">
        <v>881836</v>
      </c>
      <c r="E25" s="5" t="n">
        <v>759632</v>
      </c>
    </row>
    <row r="26" spans="1:5">
      <c r="A26" s="4" t="s">
        <v>313</v>
      </c>
    </row>
    <row r="27" spans="1:5">
      <c r="A27" s="3" t="s">
        <v>304</v>
      </c>
    </row>
    <row r="28" spans="1:5">
      <c r="A28" s="4" t="s">
        <v>305</v>
      </c>
      <c r="B28" s="5" t="n">
        <v>27913</v>
      </c>
      <c r="C28" s="5" t="n">
        <v>26517</v>
      </c>
      <c r="D28" s="5" t="n">
        <v>82675</v>
      </c>
      <c r="E28" s="5" t="n">
        <v>80355</v>
      </c>
    </row>
    <row r="29" spans="1:5">
      <c r="A29" s="4" t="s">
        <v>314</v>
      </c>
    </row>
    <row r="30" spans="1:5">
      <c r="A30" s="3" t="s">
        <v>304</v>
      </c>
    </row>
    <row r="31" spans="1:5">
      <c r="A31" s="4" t="s">
        <v>305</v>
      </c>
      <c r="B31" s="5" t="n">
        <v>50321</v>
      </c>
      <c r="C31" s="5" t="n">
        <v>28188</v>
      </c>
      <c r="D31" s="5" t="n">
        <v>136548</v>
      </c>
      <c r="E31" s="5" t="n">
        <v>91631</v>
      </c>
    </row>
    <row r="32" spans="1:5">
      <c r="A32" s="4" t="s">
        <v>315</v>
      </c>
    </row>
    <row r="33" spans="1:5">
      <c r="A33" s="3" t="s">
        <v>304</v>
      </c>
    </row>
    <row r="34" spans="1:5">
      <c r="A34" s="4" t="s">
        <v>305</v>
      </c>
      <c r="B34" s="5" t="n">
        <v>10274</v>
      </c>
      <c r="C34" s="5" t="n">
        <v>11170</v>
      </c>
      <c r="D34" s="5" t="n">
        <v>32274</v>
      </c>
      <c r="E34" s="5" t="n">
        <v>32891</v>
      </c>
    </row>
    <row r="35" spans="1:5">
      <c r="A35" s="4" t="s">
        <v>316</v>
      </c>
    </row>
    <row r="36" spans="1:5">
      <c r="A36" s="3" t="s">
        <v>304</v>
      </c>
    </row>
    <row r="37" spans="1:5">
      <c r="A37" s="4" t="s">
        <v>305</v>
      </c>
      <c r="B37" s="7" t="n">
        <v>40047</v>
      </c>
      <c r="C37" s="7" t="n">
        <v>17018</v>
      </c>
      <c r="D37" s="7" t="n">
        <v>104274</v>
      </c>
      <c r="E37" s="7" t="n">
        <v>587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7</v>
      </c>
      <c r="B1" s="2" t="s">
        <v>1</v>
      </c>
    </row>
    <row r="2" spans="1:5">
      <c r="B2" s="2" t="s">
        <v>2</v>
      </c>
      <c r="C2" s="2" t="s">
        <v>81</v>
      </c>
      <c r="D2" s="2" t="s">
        <v>27</v>
      </c>
      <c r="E2" s="2" t="s">
        <v>318</v>
      </c>
    </row>
    <row r="3" spans="1:5">
      <c r="A3" s="3" t="s">
        <v>186</v>
      </c>
    </row>
    <row r="4" spans="1:5">
      <c r="A4" s="4" t="s">
        <v>319</v>
      </c>
      <c r="B4" s="4" t="s">
        <v>320</v>
      </c>
    </row>
    <row r="5" spans="1:5">
      <c r="A5" s="4" t="s">
        <v>321</v>
      </c>
      <c r="B5" s="10" t="n">
        <v>127.6</v>
      </c>
      <c r="C5" s="10" t="n">
        <v>31.3</v>
      </c>
      <c r="D5" s="10" t="n">
        <v>49.5</v>
      </c>
      <c r="E5" s="10" t="n">
        <v>31.7</v>
      </c>
    </row>
    <row r="6" spans="1:5">
      <c r="A6" s="4" t="s">
        <v>322</v>
      </c>
      <c r="B6" s="10" t="n">
        <v>28.8</v>
      </c>
      <c r="C6" s="10" t="n">
        <v>1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80</v>
      </c>
      <c r="C1" s="2" t="s">
        <v>1</v>
      </c>
    </row>
    <row r="2" spans="1:3">
      <c r="B2" s="2" t="s">
        <v>2</v>
      </c>
      <c r="C2" s="2" t="s">
        <v>2</v>
      </c>
    </row>
    <row r="3" spans="1:3">
      <c r="A3" s="3" t="s">
        <v>186</v>
      </c>
    </row>
    <row r="4" spans="1:3">
      <c r="A4" s="4" t="s">
        <v>324</v>
      </c>
      <c r="B4" s="7" t="n">
        <v>15</v>
      </c>
      <c r="C4" s="10" t="n">
        <v>21.2</v>
      </c>
    </row>
    <row r="5" spans="1:3">
      <c r="A5" s="4" t="s">
        <v>325</v>
      </c>
      <c r="C5" s="10" t="n">
        <v>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26</v>
      </c>
      <c r="B1" s="2" t="s">
        <v>327</v>
      </c>
      <c r="C1" s="2" t="s">
        <v>80</v>
      </c>
      <c r="D1" s="2" t="s">
        <v>1</v>
      </c>
    </row>
    <row r="2" spans="1:6">
      <c r="B2" s="2" t="s">
        <v>328</v>
      </c>
      <c r="C2" s="2" t="s">
        <v>2</v>
      </c>
      <c r="D2" s="2" t="s">
        <v>2</v>
      </c>
      <c r="E2" s="2" t="s">
        <v>329</v>
      </c>
      <c r="F2" s="2" t="s">
        <v>330</v>
      </c>
    </row>
    <row r="3" spans="1:6">
      <c r="A3" s="3" t="s">
        <v>331</v>
      </c>
    </row>
    <row r="4" spans="1:6">
      <c r="A4" s="4" t="s">
        <v>332</v>
      </c>
      <c r="F4" s="7" t="n">
        <v>150</v>
      </c>
    </row>
    <row r="5" spans="1:6">
      <c r="A5" s="4" t="s">
        <v>333</v>
      </c>
      <c r="E5" s="7" t="n">
        <v>1000</v>
      </c>
    </row>
    <row r="6" spans="1:6">
      <c r="A6" s="4" t="s">
        <v>23</v>
      </c>
    </row>
    <row r="7" spans="1:6">
      <c r="A7" s="3" t="s">
        <v>331</v>
      </c>
    </row>
    <row r="8" spans="1:6">
      <c r="A8" s="4" t="s">
        <v>334</v>
      </c>
      <c r="C8" s="11" t="n">
        <v>1.6</v>
      </c>
      <c r="D8" s="11" t="n">
        <v>1.6</v>
      </c>
    </row>
    <row r="9" spans="1:6">
      <c r="A9" s="4" t="s">
        <v>335</v>
      </c>
      <c r="C9" s="10" t="n">
        <v>45.9</v>
      </c>
      <c r="D9" s="10" t="n">
        <v>45.9</v>
      </c>
    </row>
    <row r="10" spans="1:6">
      <c r="A10" s="4" t="s">
        <v>336</v>
      </c>
    </row>
    <row r="11" spans="1:6">
      <c r="A11" s="3" t="s">
        <v>331</v>
      </c>
    </row>
    <row r="12" spans="1:6">
      <c r="A12" s="4" t="s">
        <v>334</v>
      </c>
      <c r="B12" s="11" t="n">
        <v>3.4</v>
      </c>
    </row>
    <row r="13" spans="1:6">
      <c r="A13" s="4" t="s">
        <v>335</v>
      </c>
      <c r="B13" s="10" t="n">
        <v>96.7</v>
      </c>
    </row>
    <row r="14" spans="1:6">
      <c r="A14" s="4" t="s">
        <v>337</v>
      </c>
      <c r="B14" s="10" t="n">
        <v>94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38</v>
      </c>
      <c r="B1" s="2" t="s">
        <v>339</v>
      </c>
    </row>
    <row r="2" spans="1:2">
      <c r="A2" s="3" t="s">
        <v>186</v>
      </c>
    </row>
    <row r="3" spans="1:2">
      <c r="A3" s="4" t="s">
        <v>340</v>
      </c>
      <c r="B3" s="5" t="n">
        <v>22</v>
      </c>
    </row>
    <row r="4" spans="1:2">
      <c r="A4" s="4" t="s">
        <v>341</v>
      </c>
      <c r="B4" s="5"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42</v>
      </c>
      <c r="B1" s="2" t="s">
        <v>343</v>
      </c>
    </row>
    <row r="2" spans="1:2">
      <c r="A2" s="4" t="s">
        <v>336</v>
      </c>
    </row>
    <row r="3" spans="1:2">
      <c r="A3" s="3" t="s">
        <v>344</v>
      </c>
    </row>
    <row r="4" spans="1:2">
      <c r="A4" s="4" t="s">
        <v>150</v>
      </c>
      <c r="B4" s="8"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7"/>
    <col customWidth="1" max="2" min="2" width="34"/>
    <col customWidth="1" max="3" min="3" width="34"/>
    <col customWidth="1" max="4" min="4" width="21"/>
    <col customWidth="1" max="5" min="5" width="34"/>
    <col customWidth="1" max="6" min="6" width="21"/>
    <col customWidth="1" max="7" min="7" width="21"/>
  </cols>
  <sheetData>
    <row r="1" spans="1:7">
      <c r="A1" s="1" t="s">
        <v>345</v>
      </c>
      <c r="B1" s="2" t="s">
        <v>346</v>
      </c>
      <c r="C1" s="2" t="s">
        <v>347</v>
      </c>
      <c r="D1" s="2" t="s">
        <v>348</v>
      </c>
      <c r="E1" s="2" t="s">
        <v>347</v>
      </c>
      <c r="F1" s="2" t="s">
        <v>348</v>
      </c>
      <c r="G1" s="2" t="s">
        <v>349</v>
      </c>
    </row>
    <row r="2" spans="1:7">
      <c r="A2" s="3" t="s">
        <v>350</v>
      </c>
    </row>
    <row r="3" spans="1:7">
      <c r="A3" s="4" t="s">
        <v>264</v>
      </c>
      <c r="C3" s="5" t="n">
        <v>191</v>
      </c>
      <c r="E3" s="5" t="n">
        <v>191</v>
      </c>
    </row>
    <row r="4" spans="1:7">
      <c r="A4" s="4" t="s">
        <v>265</v>
      </c>
      <c r="C4" s="5" t="n">
        <v>89</v>
      </c>
      <c r="E4" s="5" t="n">
        <v>89</v>
      </c>
    </row>
    <row r="5" spans="1:7">
      <c r="A5" s="4" t="s">
        <v>351</v>
      </c>
      <c r="E5" s="7" t="n">
        <v>310800</v>
      </c>
    </row>
    <row r="6" spans="1:7">
      <c r="A6" s="4" t="s">
        <v>352</v>
      </c>
      <c r="C6" s="7" t="n">
        <v>10828</v>
      </c>
      <c r="D6" s="7" t="n">
        <v>34</v>
      </c>
      <c r="E6" s="7" t="n">
        <v>36678</v>
      </c>
      <c r="F6" s="7" t="n">
        <v>53531</v>
      </c>
    </row>
    <row r="7" spans="1:7">
      <c r="A7" s="4" t="s">
        <v>353</v>
      </c>
      <c r="E7" s="5" t="n">
        <v>100</v>
      </c>
    </row>
    <row r="8" spans="1:7">
      <c r="A8" s="4" t="s">
        <v>354</v>
      </c>
      <c r="E8" s="7" t="n">
        <v>2750000</v>
      </c>
    </row>
    <row r="9" spans="1:7">
      <c r="A9" s="4" t="s">
        <v>355</v>
      </c>
      <c r="C9" s="5" t="n">
        <v>9200</v>
      </c>
      <c r="E9" s="5" t="n">
        <v>20900</v>
      </c>
    </row>
    <row r="10" spans="1:7">
      <c r="A10" s="4" t="s">
        <v>356</v>
      </c>
      <c r="E10" s="5" t="n">
        <v>59600</v>
      </c>
    </row>
    <row r="11" spans="1:7">
      <c r="A11" s="4" t="s">
        <v>357</v>
      </c>
    </row>
    <row r="12" spans="1:7">
      <c r="A12" s="3" t="s">
        <v>350</v>
      </c>
    </row>
    <row r="13" spans="1:7">
      <c r="A13" s="4" t="s">
        <v>358</v>
      </c>
      <c r="B13" s="7" t="n">
        <v>240000</v>
      </c>
    </row>
    <row r="14" spans="1:7">
      <c r="A14" s="4" t="s">
        <v>359</v>
      </c>
      <c r="B14" s="7" t="n">
        <v>2200</v>
      </c>
    </row>
    <row r="15" spans="1:7">
      <c r="A15" s="4" t="s">
        <v>264</v>
      </c>
      <c r="B15" s="5" t="n">
        <v>14</v>
      </c>
    </row>
    <row r="16" spans="1:7">
      <c r="A16" s="4" t="s">
        <v>265</v>
      </c>
      <c r="B16" s="5" t="n">
        <v>8</v>
      </c>
    </row>
    <row r="17" spans="1:7">
      <c r="A17" s="4" t="s">
        <v>360</v>
      </c>
      <c r="B17" s="5" t="n">
        <v>4</v>
      </c>
    </row>
    <row r="18" spans="1:7">
      <c r="A18" s="4" t="s">
        <v>361</v>
      </c>
      <c r="E18" s="5" t="n">
        <v>1500</v>
      </c>
    </row>
    <row r="19" spans="1:7">
      <c r="A19" s="4" t="s">
        <v>362</v>
      </c>
      <c r="B19" s="7" t="n">
        <v>161900</v>
      </c>
    </row>
    <row r="20" spans="1:7">
      <c r="A20" s="4" t="s">
        <v>363</v>
      </c>
      <c r="B20" s="5" t="n">
        <v>5600</v>
      </c>
    </row>
    <row r="21" spans="1:7">
      <c r="A21" s="4" t="s">
        <v>364</v>
      </c>
      <c r="C21" s="5" t="n">
        <v>25900</v>
      </c>
      <c r="D21" s="5" t="n">
        <v>7600</v>
      </c>
      <c r="E21" s="5" t="n">
        <v>71300</v>
      </c>
      <c r="F21" s="5" t="n">
        <v>7600</v>
      </c>
    </row>
    <row r="22" spans="1:7">
      <c r="A22" s="4" t="s">
        <v>297</v>
      </c>
      <c r="C22" s="5" t="n">
        <v>6000</v>
      </c>
      <c r="D22" s="7" t="n">
        <v>900</v>
      </c>
      <c r="E22" s="5" t="n">
        <v>11700</v>
      </c>
      <c r="F22" s="7" t="n">
        <v>900</v>
      </c>
    </row>
    <row r="23" spans="1:7">
      <c r="A23" s="4" t="s">
        <v>365</v>
      </c>
    </row>
    <row r="24" spans="1:7">
      <c r="A24" s="3" t="s">
        <v>350</v>
      </c>
    </row>
    <row r="25" spans="1:7">
      <c r="A25" s="4" t="s">
        <v>362</v>
      </c>
      <c r="B25" s="7" t="n">
        <v>53300</v>
      </c>
    </row>
    <row r="26" spans="1:7">
      <c r="A26" s="4" t="s">
        <v>366</v>
      </c>
      <c r="B26" s="4" t="s">
        <v>367</v>
      </c>
    </row>
    <row r="27" spans="1:7">
      <c r="A27" s="4" t="s">
        <v>368</v>
      </c>
    </row>
    <row r="28" spans="1:7">
      <c r="A28" s="3" t="s">
        <v>350</v>
      </c>
    </row>
    <row r="29" spans="1:7">
      <c r="A29" s="4" t="s">
        <v>362</v>
      </c>
      <c r="B29" s="7" t="n">
        <v>108600</v>
      </c>
    </row>
    <row r="30" spans="1:7">
      <c r="A30" s="4" t="s">
        <v>366</v>
      </c>
      <c r="B30" s="4" t="s">
        <v>369</v>
      </c>
    </row>
    <row r="31" spans="1:7">
      <c r="A31" s="4" t="s">
        <v>370</v>
      </c>
    </row>
    <row r="32" spans="1:7">
      <c r="A32" s="3" t="s">
        <v>350</v>
      </c>
    </row>
    <row r="33" spans="1:7">
      <c r="A33" s="4" t="s">
        <v>359</v>
      </c>
      <c r="G33" s="7" t="n">
        <v>2700</v>
      </c>
    </row>
    <row r="34" spans="1:7">
      <c r="A34" s="4" t="s">
        <v>371</v>
      </c>
      <c r="G34" s="7" t="n">
        <v>27400</v>
      </c>
    </row>
    <row r="35" spans="1:7">
      <c r="A35" s="4" t="s">
        <v>372</v>
      </c>
    </row>
    <row r="36" spans="1:7">
      <c r="A36" s="3" t="s">
        <v>350</v>
      </c>
    </row>
    <row r="37" spans="1:7">
      <c r="A37" s="4" t="s">
        <v>373</v>
      </c>
      <c r="C37" s="5" t="n">
        <v>33500</v>
      </c>
      <c r="E37" s="5" t="n">
        <v>99700</v>
      </c>
    </row>
    <row r="38" spans="1:7">
      <c r="A38" s="4" t="s">
        <v>374</v>
      </c>
    </row>
    <row r="39" spans="1:7">
      <c r="A39" s="3" t="s">
        <v>350</v>
      </c>
    </row>
    <row r="40" spans="1:7">
      <c r="A40" s="4" t="s">
        <v>373</v>
      </c>
      <c r="C40" s="5" t="n">
        <v>11300</v>
      </c>
      <c r="E40" s="5" t="n">
        <v>21200</v>
      </c>
    </row>
    <row r="41" spans="1:7">
      <c r="A41" s="4" t="s">
        <v>375</v>
      </c>
    </row>
    <row r="42" spans="1:7">
      <c r="A42" s="3" t="s">
        <v>350</v>
      </c>
    </row>
    <row r="43" spans="1:7">
      <c r="A43" s="4" t="s">
        <v>373</v>
      </c>
      <c r="C43" s="7" t="n">
        <v>22200</v>
      </c>
      <c r="E43" s="5" t="n">
        <v>78500</v>
      </c>
    </row>
    <row r="44" spans="1:7">
      <c r="A44" s="4" t="s">
        <v>376</v>
      </c>
    </row>
    <row r="45" spans="1:7">
      <c r="A45" s="3" t="s">
        <v>350</v>
      </c>
    </row>
    <row r="46" spans="1:7">
      <c r="A46" s="4" t="s">
        <v>352</v>
      </c>
      <c r="E46" s="7" t="n">
        <v>83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27</v>
      </c>
      <c r="D1" s="2" t="s">
        <v>378</v>
      </c>
    </row>
    <row r="2" spans="1:4">
      <c r="A2" s="3" t="s">
        <v>379</v>
      </c>
    </row>
    <row r="3" spans="1:4">
      <c r="A3" s="4" t="s">
        <v>40</v>
      </c>
      <c r="B3" s="7" t="n">
        <v>2125402</v>
      </c>
      <c r="C3" s="7" t="n">
        <v>2124033</v>
      </c>
    </row>
    <row r="4" spans="1:4">
      <c r="A4" s="4" t="s">
        <v>357</v>
      </c>
    </row>
    <row r="5" spans="1:4">
      <c r="A5" s="3" t="s">
        <v>379</v>
      </c>
    </row>
    <row r="6" spans="1:4">
      <c r="A6" s="4" t="s">
        <v>280</v>
      </c>
      <c r="D6" s="7" t="n">
        <v>14536</v>
      </c>
    </row>
    <row r="7" spans="1:4">
      <c r="A7" s="4" t="s">
        <v>34</v>
      </c>
      <c r="D7" s="5" t="n">
        <v>699</v>
      </c>
    </row>
    <row r="8" spans="1:4">
      <c r="A8" s="4" t="s">
        <v>380</v>
      </c>
      <c r="D8" s="5" t="n">
        <v>988</v>
      </c>
    </row>
    <row r="9" spans="1:4">
      <c r="A9" s="4" t="s">
        <v>381</v>
      </c>
      <c r="D9" s="5" t="n">
        <v>27295</v>
      </c>
    </row>
    <row r="10" spans="1:4">
      <c r="A10" s="4" t="s">
        <v>382</v>
      </c>
      <c r="D10" s="5" t="n">
        <v>161936</v>
      </c>
    </row>
    <row r="11" spans="1:4">
      <c r="A11" s="4" t="s">
        <v>41</v>
      </c>
      <c r="D11" s="5" t="n">
        <v>425</v>
      </c>
    </row>
    <row r="12" spans="1:4">
      <c r="A12" s="4" t="s">
        <v>43</v>
      </c>
      <c r="D12" s="5" t="n">
        <v>3609</v>
      </c>
    </row>
    <row r="13" spans="1:4">
      <c r="A13" s="4" t="s">
        <v>47</v>
      </c>
      <c r="D13" s="5" t="n">
        <v>-8846</v>
      </c>
    </row>
    <row r="14" spans="1:4">
      <c r="A14" s="4" t="s">
        <v>383</v>
      </c>
      <c r="D14" s="5" t="n">
        <v>-988</v>
      </c>
    </row>
    <row r="15" spans="1:4">
      <c r="A15" s="4" t="s">
        <v>384</v>
      </c>
      <c r="D15" s="5" t="n">
        <v>-66158</v>
      </c>
    </row>
    <row r="16" spans="1:4">
      <c r="A16" s="4" t="s">
        <v>385</v>
      </c>
      <c r="D16" s="5" t="n">
        <v>-12265</v>
      </c>
    </row>
    <row r="17" spans="1:4">
      <c r="A17" s="4" t="s">
        <v>386</v>
      </c>
      <c r="D17" s="5" t="n">
        <v>121231</v>
      </c>
    </row>
    <row r="18" spans="1:4">
      <c r="A18" s="4" t="s">
        <v>40</v>
      </c>
      <c r="D18" s="5" t="n">
        <v>120921</v>
      </c>
    </row>
    <row r="19" spans="1:4">
      <c r="A19" s="4" t="s">
        <v>387</v>
      </c>
      <c r="D19" s="7" t="n">
        <v>242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8</v>
      </c>
      <c r="B1" s="2" t="s">
        <v>80</v>
      </c>
      <c r="C1" s="2" t="s">
        <v>1</v>
      </c>
    </row>
    <row r="2" spans="1:3">
      <c r="B2" s="2" t="s">
        <v>81</v>
      </c>
      <c r="C2" s="2" t="s">
        <v>81</v>
      </c>
    </row>
    <row r="3" spans="1:3">
      <c r="A3" s="3" t="s">
        <v>189</v>
      </c>
    </row>
    <row r="4" spans="1:3">
      <c r="A4" s="4" t="s">
        <v>305</v>
      </c>
      <c r="B4" s="7" t="n">
        <v>659023</v>
      </c>
      <c r="C4" s="7" t="n">
        <v>1980377</v>
      </c>
    </row>
    <row r="5" spans="1:3">
      <c r="A5" s="4" t="s">
        <v>115</v>
      </c>
      <c r="B5" s="5" t="n">
        <v>32882</v>
      </c>
      <c r="C5" s="5" t="n">
        <v>151183</v>
      </c>
    </row>
    <row r="6" spans="1:3">
      <c r="A6" s="4" t="s">
        <v>389</v>
      </c>
      <c r="B6" s="7" t="n">
        <v>30953</v>
      </c>
      <c r="C6" s="7" t="n">
        <v>134363</v>
      </c>
    </row>
    <row r="7" spans="1:3">
      <c r="A7" s="4" t="s">
        <v>390</v>
      </c>
      <c r="B7" s="8" t="n">
        <v>0.3</v>
      </c>
      <c r="C7" s="8" t="n">
        <v>1.35</v>
      </c>
    </row>
    <row r="8" spans="1:3">
      <c r="A8" s="4" t="s">
        <v>391</v>
      </c>
      <c r="B8" s="8" t="n">
        <v>0.3</v>
      </c>
      <c r="C8" s="8" t="n">
        <v>1.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393</v>
      </c>
    </row>
    <row r="3" spans="1:3">
      <c r="A3" s="4" t="s">
        <v>394</v>
      </c>
      <c r="B3" s="7" t="n">
        <v>4083</v>
      </c>
      <c r="C3" s="7" t="n">
        <v>0</v>
      </c>
    </row>
    <row r="4" spans="1:3">
      <c r="A4" s="4" t="s">
        <v>395</v>
      </c>
    </row>
    <row r="5" spans="1:3">
      <c r="A5" s="3" t="s">
        <v>396</v>
      </c>
    </row>
    <row r="6" spans="1:3">
      <c r="A6" s="4" t="s">
        <v>397</v>
      </c>
      <c r="B6" s="5" t="n">
        <v>411</v>
      </c>
    </row>
    <row r="7" spans="1:3">
      <c r="A7" s="4" t="s">
        <v>381</v>
      </c>
      <c r="B7" s="5" t="n">
        <v>5052</v>
      </c>
    </row>
    <row r="8" spans="1:3">
      <c r="A8" s="4" t="s">
        <v>382</v>
      </c>
      <c r="B8" s="5" t="n">
        <v>127</v>
      </c>
    </row>
    <row r="9" spans="1:3">
      <c r="A9" s="4" t="s">
        <v>36</v>
      </c>
      <c r="B9" s="5" t="n">
        <v>5590</v>
      </c>
    </row>
    <row r="10" spans="1:3">
      <c r="A10" s="3" t="s">
        <v>393</v>
      </c>
    </row>
    <row r="11" spans="1:3">
      <c r="A11" s="4" t="s">
        <v>398</v>
      </c>
      <c r="B11" s="5" t="n">
        <v>1167</v>
      </c>
    </row>
    <row r="12" spans="1:3">
      <c r="A12" s="4" t="s">
        <v>394</v>
      </c>
      <c r="B12" s="5" t="n">
        <v>2916</v>
      </c>
    </row>
    <row r="13" spans="1:3">
      <c r="A13" s="4" t="s">
        <v>53</v>
      </c>
      <c r="B13" s="7" t="n">
        <v>40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766260</v>
      </c>
      <c r="D4" s="7" t="n">
        <v>644532</v>
      </c>
      <c r="E4" s="7" t="n">
        <v>2161756</v>
      </c>
      <c r="F4" s="7" t="n">
        <v>1923702</v>
      </c>
    </row>
    <row r="5" spans="1:6">
      <c r="A5" s="3" t="s">
        <v>84</v>
      </c>
    </row>
    <row r="6" spans="1:6">
      <c r="A6" s="4" t="s">
        <v>85</v>
      </c>
      <c r="C6" s="5" t="n">
        <v>303782</v>
      </c>
      <c r="D6" s="5" t="n">
        <v>268330</v>
      </c>
      <c r="E6" s="5" t="n">
        <v>893189</v>
      </c>
      <c r="F6" s="5" t="n">
        <v>796218</v>
      </c>
    </row>
    <row r="7" spans="1:6">
      <c r="A7" s="4" t="s">
        <v>86</v>
      </c>
      <c r="C7" s="5" t="n">
        <v>154581</v>
      </c>
      <c r="D7" s="5" t="n">
        <v>133605</v>
      </c>
      <c r="E7" s="5" t="n">
        <v>452274</v>
      </c>
      <c r="F7" s="5" t="n">
        <v>385372</v>
      </c>
    </row>
    <row r="8" spans="1:6">
      <c r="A8" s="4" t="s">
        <v>87</v>
      </c>
      <c r="C8" s="5" t="n">
        <v>24482</v>
      </c>
      <c r="D8" s="5" t="n">
        <v>28047</v>
      </c>
      <c r="E8" s="5" t="n">
        <v>76142</v>
      </c>
      <c r="F8" s="5" t="n">
        <v>87962</v>
      </c>
    </row>
    <row r="9" spans="1:6">
      <c r="A9" s="4" t="s">
        <v>88</v>
      </c>
      <c r="C9" s="5" t="n">
        <v>32476</v>
      </c>
      <c r="D9" s="5" t="n">
        <v>17496</v>
      </c>
      <c r="E9" s="5" t="n">
        <v>84720</v>
      </c>
      <c r="F9" s="5" t="n">
        <v>51974</v>
      </c>
    </row>
    <row r="10" spans="1:6">
      <c r="A10" s="4" t="s">
        <v>89</v>
      </c>
      <c r="C10" s="5" t="n">
        <v>25035</v>
      </c>
      <c r="D10" s="5" t="n">
        <v>24442</v>
      </c>
      <c r="E10" s="5" t="n">
        <v>75477</v>
      </c>
      <c r="F10" s="5" t="n">
        <v>72026</v>
      </c>
    </row>
    <row r="11" spans="1:6">
      <c r="A11" s="4" t="s">
        <v>90</v>
      </c>
      <c r="C11" s="5" t="n">
        <v>34322</v>
      </c>
      <c r="D11" s="5" t="n">
        <v>25831</v>
      </c>
      <c r="E11" s="5" t="n">
        <v>88603</v>
      </c>
      <c r="F11" s="5" t="n">
        <v>71458</v>
      </c>
    </row>
    <row r="12" spans="1:6">
      <c r="A12" s="4" t="s">
        <v>91</v>
      </c>
      <c r="C12" s="5" t="n">
        <v>44600</v>
      </c>
      <c r="D12" s="5" t="n">
        <v>43368</v>
      </c>
      <c r="E12" s="5" t="n">
        <v>131322</v>
      </c>
      <c r="F12" s="5" t="n">
        <v>132299</v>
      </c>
    </row>
    <row r="13" spans="1:6">
      <c r="A13" s="4" t="s">
        <v>92</v>
      </c>
      <c r="C13" s="5" t="n">
        <v>-10828</v>
      </c>
      <c r="D13" s="5" t="n">
        <v>-34</v>
      </c>
      <c r="E13" s="5" t="n">
        <v>-36678</v>
      </c>
      <c r="F13" s="5" t="n">
        <v>-53531</v>
      </c>
    </row>
    <row r="14" spans="1:6">
      <c r="A14" s="4" t="s">
        <v>93</v>
      </c>
      <c r="C14" s="5" t="n">
        <v>608450</v>
      </c>
      <c r="D14" s="5" t="n">
        <v>541085</v>
      </c>
      <c r="E14" s="5" t="n">
        <v>1765049</v>
      </c>
      <c r="F14" s="5" t="n">
        <v>1543778</v>
      </c>
    </row>
    <row r="15" spans="1:6">
      <c r="A15" s="4" t="s">
        <v>94</v>
      </c>
      <c r="C15" s="5" t="n">
        <v>157810</v>
      </c>
      <c r="D15" s="5" t="n">
        <v>103447</v>
      </c>
      <c r="E15" s="5" t="n">
        <v>396707</v>
      </c>
      <c r="F15" s="5" t="n">
        <v>379924</v>
      </c>
    </row>
    <row r="16" spans="1:6">
      <c r="A16" s="3" t="s">
        <v>95</v>
      </c>
    </row>
    <row r="17" spans="1:6">
      <c r="A17" s="4" t="s">
        <v>96</v>
      </c>
      <c r="C17" s="5" t="n">
        <v>-75753</v>
      </c>
      <c r="D17" s="5" t="n">
        <v>-51743</v>
      </c>
      <c r="E17" s="5" t="n">
        <v>-237766</v>
      </c>
      <c r="F17" s="5" t="n">
        <v>-160020</v>
      </c>
    </row>
    <row r="18" spans="1:6">
      <c r="A18" s="4" t="s">
        <v>97</v>
      </c>
      <c r="C18" s="5" t="n">
        <v>-25379</v>
      </c>
      <c r="D18" s="5" t="n">
        <v>-4362</v>
      </c>
      <c r="E18" s="5" t="n">
        <v>-55339</v>
      </c>
      <c r="F18" s="5" t="n">
        <v>-4221</v>
      </c>
    </row>
    <row r="19" spans="1:6">
      <c r="A19" s="4" t="s">
        <v>98</v>
      </c>
      <c r="C19" s="5" t="n">
        <v>5674</v>
      </c>
      <c r="D19" s="5" t="n">
        <v>2342</v>
      </c>
      <c r="E19" s="5" t="n">
        <v>13129</v>
      </c>
      <c r="F19" s="5" t="n">
        <v>4197</v>
      </c>
    </row>
    <row r="20" spans="1:6">
      <c r="A20" s="4" t="s">
        <v>99</v>
      </c>
      <c r="C20" s="5" t="n">
        <v>-95458</v>
      </c>
      <c r="D20" s="5" t="n">
        <v>-53763</v>
      </c>
      <c r="E20" s="5" t="n">
        <v>-279976</v>
      </c>
      <c r="F20" s="5" t="n">
        <v>-160044</v>
      </c>
    </row>
    <row r="21" spans="1:6">
      <c r="A21" s="4" t="s">
        <v>100</v>
      </c>
      <c r="C21" s="5" t="n">
        <v>62352</v>
      </c>
      <c r="D21" s="5" t="n">
        <v>49684</v>
      </c>
      <c r="E21" s="5" t="n">
        <v>116731</v>
      </c>
      <c r="F21" s="5" t="n">
        <v>219880</v>
      </c>
    </row>
    <row r="22" spans="1:6">
      <c r="A22" s="4" t="s">
        <v>101</v>
      </c>
      <c r="C22" s="5" t="n">
        <v>2648</v>
      </c>
      <c r="D22" s="5" t="n">
        <v>-17118</v>
      </c>
      <c r="E22" s="5" t="n">
        <v>21573</v>
      </c>
      <c r="F22" s="5" t="n">
        <v>-70577</v>
      </c>
    </row>
    <row r="23" spans="1:6">
      <c r="A23" s="4" t="s">
        <v>102</v>
      </c>
      <c r="C23" s="5" t="n">
        <v>65000</v>
      </c>
      <c r="D23" s="5" t="n">
        <v>32566</v>
      </c>
      <c r="E23" s="5" t="n">
        <v>138304</v>
      </c>
      <c r="F23" s="5" t="n">
        <v>149303</v>
      </c>
    </row>
    <row r="24" spans="1:6">
      <c r="A24" s="4" t="s">
        <v>103</v>
      </c>
      <c r="C24" s="5" t="n">
        <v>-1125</v>
      </c>
      <c r="D24" s="5" t="n">
        <v>-1929</v>
      </c>
      <c r="E24" s="5" t="n">
        <v>-3264</v>
      </c>
      <c r="F24" s="5" t="n">
        <v>-16820</v>
      </c>
    </row>
    <row r="25" spans="1:6">
      <c r="A25" s="4" t="s">
        <v>104</v>
      </c>
      <c r="C25" s="7" t="n">
        <v>63875</v>
      </c>
      <c r="D25" s="7" t="n">
        <v>30637</v>
      </c>
      <c r="E25" s="7" t="n">
        <v>135040</v>
      </c>
      <c r="F25" s="7" t="n">
        <v>132483</v>
      </c>
    </row>
    <row r="26" spans="1:6">
      <c r="A26" s="3" t="s">
        <v>105</v>
      </c>
    </row>
    <row r="27" spans="1:6">
      <c r="A27" s="4" t="s">
        <v>106</v>
      </c>
      <c r="C27" s="8" t="n">
        <v>0.63</v>
      </c>
      <c r="D27" s="8" t="n">
        <v>0.3</v>
      </c>
      <c r="E27" s="8" t="n">
        <v>1.32</v>
      </c>
      <c r="F27" s="8" t="n">
        <v>1.34</v>
      </c>
    </row>
    <row r="28" spans="1:6">
      <c r="A28" s="4" t="s">
        <v>107</v>
      </c>
      <c r="C28" s="8" t="n">
        <v>0.62</v>
      </c>
      <c r="D28" s="8" t="n">
        <v>0.3</v>
      </c>
      <c r="E28" s="8" t="n">
        <v>1.31</v>
      </c>
      <c r="F28" s="8" t="n">
        <v>1.32</v>
      </c>
    </row>
    <row r="29" spans="1:6">
      <c r="A29" s="4" t="s">
        <v>108</v>
      </c>
      <c r="C29" s="5" t="n">
        <v>102083</v>
      </c>
      <c r="D29" s="5" t="n">
        <v>102245</v>
      </c>
      <c r="E29" s="5" t="n">
        <v>102069</v>
      </c>
      <c r="F29" s="5" t="n">
        <v>99210</v>
      </c>
    </row>
    <row r="30" spans="1:6">
      <c r="A30" s="4" t="s">
        <v>109</v>
      </c>
      <c r="C30" s="5" t="n">
        <v>102789</v>
      </c>
      <c r="D30" s="5" t="n">
        <v>103055</v>
      </c>
      <c r="E30" s="5" t="n">
        <v>102898</v>
      </c>
      <c r="F30" s="5" t="n">
        <v>100173</v>
      </c>
    </row>
    <row r="31" spans="1:6">
      <c r="A31" s="4" t="s">
        <v>110</v>
      </c>
    </row>
    <row r="32" spans="1:6">
      <c r="A32" s="3" t="s">
        <v>82</v>
      </c>
    </row>
    <row r="33" spans="1:6">
      <c r="A33" s="4" t="s">
        <v>83</v>
      </c>
      <c r="B33" s="4" t="s">
        <v>45</v>
      </c>
      <c r="C33" s="7" t="n">
        <v>730361</v>
      </c>
      <c r="D33" s="7" t="n">
        <v>629597</v>
      </c>
      <c r="E33" s="7" t="n">
        <v>2069874</v>
      </c>
      <c r="F33" s="7" t="n">
        <v>1873881</v>
      </c>
    </row>
    <row r="34" spans="1:6">
      <c r="A34" s="4" t="s">
        <v>111</v>
      </c>
    </row>
    <row r="35" spans="1:6">
      <c r="A35" s="3" t="s">
        <v>82</v>
      </c>
    </row>
    <row r="36" spans="1:6">
      <c r="A36" s="4" t="s">
        <v>83</v>
      </c>
      <c r="C36" s="7" t="n">
        <v>35899</v>
      </c>
      <c r="D36" s="7" t="n">
        <v>14935</v>
      </c>
      <c r="E36" s="7" t="n">
        <v>91882</v>
      </c>
      <c r="F36" s="7" t="n">
        <v>49821</v>
      </c>
    </row>
    <row r="37" spans="1:6"/>
    <row r="38" spans="1:6">
      <c r="A38" s="4" t="s">
        <v>45</v>
      </c>
      <c r="B38" s="4" t="s">
        <v>112</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7</v>
      </c>
    </row>
    <row r="2" spans="1:3">
      <c r="A2" s="3" t="s">
        <v>400</v>
      </c>
    </row>
    <row r="3" spans="1:3">
      <c r="A3" s="4" t="s">
        <v>50</v>
      </c>
      <c r="B3" s="7" t="n">
        <v>43698</v>
      </c>
      <c r="C3" s="7" t="n">
        <v>161049</v>
      </c>
    </row>
    <row r="4" spans="1:3">
      <c r="A4" s="4" t="s">
        <v>54</v>
      </c>
      <c r="B4" s="5" t="n">
        <v>3858558</v>
      </c>
      <c r="C4" s="5" t="n">
        <v>3887601</v>
      </c>
    </row>
    <row r="5" spans="1:3">
      <c r="A5" s="4" t="s">
        <v>401</v>
      </c>
      <c r="B5" s="5" t="n">
        <v>3902300</v>
      </c>
    </row>
    <row r="6" spans="1:3">
      <c r="A6" s="4" t="s">
        <v>402</v>
      </c>
    </row>
    <row r="7" spans="1:3">
      <c r="A7" s="3" t="s">
        <v>400</v>
      </c>
    </row>
    <row r="8" spans="1:3">
      <c r="A8" s="4" t="s">
        <v>50</v>
      </c>
      <c r="B8" s="5" t="n">
        <v>1900</v>
      </c>
      <c r="C8" s="5" t="n">
        <v>1700</v>
      </c>
    </row>
    <row r="9" spans="1:3">
      <c r="A9" s="4" t="s">
        <v>54</v>
      </c>
      <c r="B9" s="5" t="n">
        <v>11100</v>
      </c>
      <c r="C9" s="5" t="n">
        <v>12500</v>
      </c>
    </row>
    <row r="10" spans="1:3">
      <c r="A10" s="4" t="s">
        <v>269</v>
      </c>
    </row>
    <row r="11" spans="1:3">
      <c r="A11" s="3" t="s">
        <v>400</v>
      </c>
    </row>
    <row r="12" spans="1:3">
      <c r="A12" s="4" t="s">
        <v>54</v>
      </c>
      <c r="B12" s="5" t="n">
        <v>18673</v>
      </c>
      <c r="C12" s="5" t="n">
        <v>23217</v>
      </c>
    </row>
    <row r="13" spans="1:3">
      <c r="A13" s="4" t="s">
        <v>401</v>
      </c>
      <c r="B13" s="5" t="n">
        <v>25400</v>
      </c>
      <c r="C13" s="5" t="n">
        <v>29300</v>
      </c>
    </row>
    <row r="14" spans="1:3">
      <c r="A14" s="4" t="s">
        <v>403</v>
      </c>
    </row>
    <row r="15" spans="1:3">
      <c r="A15" s="3" t="s">
        <v>400</v>
      </c>
    </row>
    <row r="16" spans="1:3">
      <c r="A16" s="4" t="s">
        <v>404</v>
      </c>
      <c r="B16" s="7" t="n">
        <v>78500</v>
      </c>
      <c r="C16" s="5" t="n">
        <v>74000</v>
      </c>
    </row>
    <row r="17" spans="1:3">
      <c r="A17" s="4" t="s">
        <v>405</v>
      </c>
    </row>
    <row r="18" spans="1:3">
      <c r="A18" s="3" t="s">
        <v>400</v>
      </c>
    </row>
    <row r="19" spans="1:3">
      <c r="A19" s="4" t="s">
        <v>406</v>
      </c>
      <c r="C19" s="7" t="n">
        <v>117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407</v>
      </c>
      <c r="B1" s="2" t="s">
        <v>408</v>
      </c>
      <c r="C1" s="2" t="s">
        <v>409</v>
      </c>
      <c r="D1" s="2" t="s">
        <v>410</v>
      </c>
      <c r="E1" s="2" t="s">
        <v>411</v>
      </c>
      <c r="F1" s="2" t="s">
        <v>412</v>
      </c>
      <c r="G1" s="2" t="s">
        <v>413</v>
      </c>
    </row>
    <row r="2" spans="1:7">
      <c r="A2" s="3" t="s">
        <v>194</v>
      </c>
    </row>
    <row r="3" spans="1:7">
      <c r="A3" s="4" t="s">
        <v>414</v>
      </c>
      <c r="E3" s="4" t="s">
        <v>415</v>
      </c>
    </row>
    <row r="4" spans="1:7">
      <c r="A4" s="4" t="s">
        <v>416</v>
      </c>
      <c r="G4" s="4" t="s">
        <v>417</v>
      </c>
    </row>
    <row r="5" spans="1:7">
      <c r="A5" s="4" t="s">
        <v>418</v>
      </c>
      <c r="F5" s="5" t="n">
        <v>191</v>
      </c>
    </row>
    <row r="6" spans="1:7">
      <c r="A6" s="4" t="s">
        <v>419</v>
      </c>
    </row>
    <row r="7" spans="1:7">
      <c r="A7" s="3" t="s">
        <v>194</v>
      </c>
    </row>
    <row r="8" spans="1:7">
      <c r="A8" s="4" t="s">
        <v>420</v>
      </c>
      <c r="C8" s="5" t="n">
        <v>22</v>
      </c>
    </row>
    <row r="9" spans="1:7">
      <c r="A9" s="4" t="s">
        <v>421</v>
      </c>
    </row>
    <row r="10" spans="1:7">
      <c r="A10" s="3" t="s">
        <v>194</v>
      </c>
    </row>
    <row r="11" spans="1:7">
      <c r="A11" s="4" t="s">
        <v>422</v>
      </c>
      <c r="B11" s="7" t="n">
        <v>1000</v>
      </c>
    </row>
    <row r="12" spans="1:7">
      <c r="A12" s="4" t="s">
        <v>423</v>
      </c>
    </row>
    <row r="13" spans="1:7">
      <c r="A13" s="3" t="s">
        <v>194</v>
      </c>
    </row>
    <row r="14" spans="1:7">
      <c r="A14" s="4" t="s">
        <v>418</v>
      </c>
      <c r="G14" s="5" t="n">
        <v>34</v>
      </c>
    </row>
    <row r="15" spans="1:7">
      <c r="A15" s="4" t="s">
        <v>424</v>
      </c>
      <c r="G15" s="4" t="s">
        <v>425</v>
      </c>
    </row>
    <row r="16" spans="1:7">
      <c r="A16" s="4" t="s">
        <v>426</v>
      </c>
    </row>
    <row r="17" spans="1:7">
      <c r="A17" s="3" t="s">
        <v>194</v>
      </c>
    </row>
    <row r="18" spans="1:7">
      <c r="A18" s="4" t="s">
        <v>427</v>
      </c>
      <c r="F18" s="5" t="n">
        <v>2</v>
      </c>
    </row>
    <row r="19" spans="1:7">
      <c r="A19" s="4" t="s">
        <v>428</v>
      </c>
      <c r="F19" s="5" t="n">
        <v>1</v>
      </c>
    </row>
    <row r="20" spans="1:7">
      <c r="A20" s="4" t="s">
        <v>429</v>
      </c>
    </row>
    <row r="21" spans="1:7">
      <c r="A21" s="3" t="s">
        <v>194</v>
      </c>
    </row>
    <row r="22" spans="1:7">
      <c r="A22" s="4" t="s">
        <v>422</v>
      </c>
      <c r="D22" s="10" t="n">
        <v>1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0</v>
      </c>
      <c r="D1" s="2" t="s">
        <v>1</v>
      </c>
    </row>
    <row r="2" spans="1:5">
      <c r="B2" s="2" t="s">
        <v>2</v>
      </c>
      <c r="C2" s="2" t="s">
        <v>81</v>
      </c>
      <c r="D2" s="2" t="s">
        <v>2</v>
      </c>
      <c r="E2" s="2" t="s">
        <v>81</v>
      </c>
    </row>
    <row r="3" spans="1:5">
      <c r="A3" s="3" t="s">
        <v>431</v>
      </c>
    </row>
    <row r="4" spans="1:5">
      <c r="A4" s="4" t="s">
        <v>115</v>
      </c>
      <c r="B4" s="7" t="n">
        <v>65000</v>
      </c>
      <c r="C4" s="7" t="n">
        <v>32566</v>
      </c>
      <c r="D4" s="7" t="n">
        <v>138304</v>
      </c>
      <c r="E4" s="7" t="n">
        <v>149303</v>
      </c>
    </row>
    <row r="5" spans="1:5">
      <c r="A5" s="4" t="s">
        <v>432</v>
      </c>
      <c r="B5" s="5" t="n">
        <v>-1125</v>
      </c>
      <c r="C5" s="5" t="n">
        <v>-1929</v>
      </c>
      <c r="D5" s="5" t="n">
        <v>-3264</v>
      </c>
      <c r="E5" s="5" t="n">
        <v>-16820</v>
      </c>
    </row>
    <row r="6" spans="1:5">
      <c r="A6" s="4" t="s">
        <v>433</v>
      </c>
      <c r="B6" s="7" t="n">
        <v>63875</v>
      </c>
      <c r="C6" s="7" t="n">
        <v>30637</v>
      </c>
      <c r="D6" s="7" t="n">
        <v>135040</v>
      </c>
      <c r="E6" s="7" t="n">
        <v>132483</v>
      </c>
    </row>
    <row r="7" spans="1:5">
      <c r="A7" s="3" t="s">
        <v>434</v>
      </c>
    </row>
    <row r="8" spans="1:5">
      <c r="A8" s="4" t="s">
        <v>435</v>
      </c>
      <c r="B8" s="5" t="n">
        <v>102083</v>
      </c>
      <c r="C8" s="5" t="n">
        <v>102245</v>
      </c>
      <c r="D8" s="5" t="n">
        <v>102069</v>
      </c>
      <c r="E8" s="5" t="n">
        <v>99210</v>
      </c>
    </row>
    <row r="9" spans="1:5">
      <c r="A9" s="4" t="s">
        <v>436</v>
      </c>
      <c r="B9" s="5" t="n">
        <v>706</v>
      </c>
      <c r="C9" s="5" t="n">
        <v>810</v>
      </c>
      <c r="D9" s="5" t="n">
        <v>829</v>
      </c>
      <c r="E9" s="5" t="n">
        <v>963</v>
      </c>
    </row>
    <row r="10" spans="1:5">
      <c r="A10" s="4" t="s">
        <v>437</v>
      </c>
      <c r="B10" s="5" t="n">
        <v>102789</v>
      </c>
      <c r="C10" s="5" t="n">
        <v>103055</v>
      </c>
      <c r="D10" s="5" t="n">
        <v>102898</v>
      </c>
      <c r="E10" s="5" t="n">
        <v>1001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0</v>
      </c>
      <c r="D1" s="2" t="s">
        <v>1</v>
      </c>
    </row>
    <row r="2" spans="1:5">
      <c r="B2" s="2" t="s">
        <v>2</v>
      </c>
      <c r="C2" s="2" t="s">
        <v>81</v>
      </c>
      <c r="D2" s="2" t="s">
        <v>2</v>
      </c>
      <c r="E2" s="2" t="s">
        <v>81</v>
      </c>
    </row>
    <row r="3" spans="1:5">
      <c r="A3" s="3" t="s">
        <v>198</v>
      </c>
    </row>
    <row r="4" spans="1:5">
      <c r="A4" s="4" t="s">
        <v>439</v>
      </c>
      <c r="B4" s="5" t="n">
        <v>1600</v>
      </c>
      <c r="C4" s="5" t="n">
        <v>1150</v>
      </c>
      <c r="D4" s="5" t="n">
        <v>1233</v>
      </c>
      <c r="E4" s="5" t="n">
        <v>3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7"/>
    <col customWidth="1" max="5" min="5" width="21"/>
  </cols>
  <sheetData>
    <row r="1" spans="1:5">
      <c r="A1" s="1" t="s">
        <v>440</v>
      </c>
      <c r="B1" s="2" t="s">
        <v>80</v>
      </c>
      <c r="D1" s="2" t="s">
        <v>1</v>
      </c>
    </row>
    <row r="2" spans="1:5">
      <c r="B2" s="2" t="s">
        <v>441</v>
      </c>
      <c r="C2" s="2" t="s">
        <v>348</v>
      </c>
      <c r="D2" s="2" t="s">
        <v>441</v>
      </c>
      <c r="E2" s="2" t="s">
        <v>348</v>
      </c>
    </row>
    <row r="3" spans="1:5">
      <c r="A3" s="3" t="s">
        <v>442</v>
      </c>
    </row>
    <row r="4" spans="1:5">
      <c r="A4" s="4" t="s">
        <v>265</v>
      </c>
      <c r="B4" s="5" t="n">
        <v>89</v>
      </c>
      <c r="D4" s="5" t="n">
        <v>89</v>
      </c>
    </row>
    <row r="5" spans="1:5">
      <c r="A5" s="4" t="s">
        <v>443</v>
      </c>
      <c r="B5" s="10" t="n">
        <v>155.8</v>
      </c>
      <c r="C5" s="10" t="n">
        <v>172.7</v>
      </c>
      <c r="D5" s="10" t="n">
        <v>155.8</v>
      </c>
      <c r="E5" s="10" t="n">
        <v>172.7</v>
      </c>
    </row>
    <row r="6" spans="1:5">
      <c r="A6" s="4" t="s">
        <v>444</v>
      </c>
      <c r="B6" s="10" t="n">
        <v>3.9</v>
      </c>
      <c r="C6" s="10" t="n">
        <v>4.3</v>
      </c>
      <c r="D6" s="10" t="n">
        <v>11.5</v>
      </c>
      <c r="E6" s="10" t="n">
        <v>14.2</v>
      </c>
    </row>
    <row r="7" spans="1:5">
      <c r="A7" s="4" t="s">
        <v>445</v>
      </c>
    </row>
    <row r="8" spans="1:5">
      <c r="A8" s="3" t="s">
        <v>442</v>
      </c>
    </row>
    <row r="9" spans="1:5">
      <c r="A9" s="4" t="s">
        <v>265</v>
      </c>
      <c r="B9" s="5" t="n">
        <v>89</v>
      </c>
      <c r="D9" s="5" t="n">
        <v>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46</v>
      </c>
      <c r="C1" s="2" t="s">
        <v>80</v>
      </c>
      <c r="E1" s="2" t="s">
        <v>1</v>
      </c>
    </row>
    <row r="2" spans="1:7">
      <c r="C2" s="2" t="s">
        <v>2</v>
      </c>
      <c r="D2" s="2" t="s">
        <v>81</v>
      </c>
      <c r="E2" s="2" t="s">
        <v>2</v>
      </c>
      <c r="F2" s="2" t="s">
        <v>81</v>
      </c>
      <c r="G2" s="2" t="s">
        <v>27</v>
      </c>
    </row>
    <row r="3" spans="1:7">
      <c r="A3" s="3" t="s">
        <v>442</v>
      </c>
    </row>
    <row r="4" spans="1:7">
      <c r="A4" s="4" t="s">
        <v>447</v>
      </c>
      <c r="C4" s="7" t="n">
        <v>766260</v>
      </c>
      <c r="D4" s="7" t="n">
        <v>644532</v>
      </c>
      <c r="E4" s="7" t="n">
        <v>2161756</v>
      </c>
      <c r="F4" s="7" t="n">
        <v>1923702</v>
      </c>
    </row>
    <row r="5" spans="1:7">
      <c r="A5" s="4" t="s">
        <v>89</v>
      </c>
      <c r="C5" s="5" t="n">
        <v>25035</v>
      </c>
      <c r="D5" s="5" t="n">
        <v>24442</v>
      </c>
      <c r="E5" s="5" t="n">
        <v>75477</v>
      </c>
      <c r="F5" s="5" t="n">
        <v>72026</v>
      </c>
    </row>
    <row r="6" spans="1:7">
      <c r="A6" s="4" t="s">
        <v>448</v>
      </c>
      <c r="C6" s="5" t="n">
        <v>44600</v>
      </c>
      <c r="D6" s="5" t="n">
        <v>43368</v>
      </c>
      <c r="E6" s="5" t="n">
        <v>131322</v>
      </c>
      <c r="F6" s="5" t="n">
        <v>132299</v>
      </c>
    </row>
    <row r="7" spans="1:7">
      <c r="A7" s="4" t="s">
        <v>87</v>
      </c>
      <c r="C7" s="5" t="n">
        <v>24482</v>
      </c>
      <c r="D7" s="5" t="n">
        <v>28047</v>
      </c>
      <c r="E7" s="5" t="n">
        <v>76142</v>
      </c>
      <c r="F7" s="5" t="n">
        <v>87962</v>
      </c>
    </row>
    <row r="8" spans="1:7">
      <c r="A8" s="4" t="s">
        <v>90</v>
      </c>
      <c r="C8" s="5" t="n">
        <v>34322</v>
      </c>
      <c r="D8" s="5" t="n">
        <v>25831</v>
      </c>
      <c r="E8" s="5" t="n">
        <v>88603</v>
      </c>
      <c r="F8" s="5" t="n">
        <v>71458</v>
      </c>
    </row>
    <row r="9" spans="1:7">
      <c r="A9" s="4" t="s">
        <v>352</v>
      </c>
      <c r="C9" s="5" t="n">
        <v>10828</v>
      </c>
      <c r="D9" s="5" t="n">
        <v>34</v>
      </c>
      <c r="E9" s="5" t="n">
        <v>36678</v>
      </c>
      <c r="F9" s="5" t="n">
        <v>53531</v>
      </c>
    </row>
    <row r="10" spans="1:7">
      <c r="A10" s="4" t="s">
        <v>297</v>
      </c>
      <c r="C10" s="5" t="n">
        <v>157810</v>
      </c>
      <c r="D10" s="5" t="n">
        <v>103447</v>
      </c>
      <c r="E10" s="5" t="n">
        <v>396707</v>
      </c>
      <c r="F10" s="5" t="n">
        <v>379924</v>
      </c>
    </row>
    <row r="11" spans="1:7">
      <c r="A11" s="4" t="s">
        <v>449</v>
      </c>
      <c r="C11" s="5" t="n">
        <v>75753</v>
      </c>
      <c r="D11" s="5" t="n">
        <v>51743</v>
      </c>
      <c r="E11" s="5" t="n">
        <v>237766</v>
      </c>
      <c r="F11" s="5" t="n">
        <v>160020</v>
      </c>
    </row>
    <row r="12" spans="1:7">
      <c r="A12" s="4" t="s">
        <v>97</v>
      </c>
      <c r="C12" s="5" t="n">
        <v>25379</v>
      </c>
      <c r="D12" s="5" t="n">
        <v>4362</v>
      </c>
      <c r="E12" s="5" t="n">
        <v>55339</v>
      </c>
      <c r="F12" s="5" t="n">
        <v>4221</v>
      </c>
    </row>
    <row r="13" spans="1:7">
      <c r="A13" s="4" t="s">
        <v>450</v>
      </c>
      <c r="B13" s="4" t="s">
        <v>45</v>
      </c>
      <c r="C13" s="5" t="n">
        <v>6627414</v>
      </c>
      <c r="E13" s="5" t="n">
        <v>6627414</v>
      </c>
      <c r="G13" s="7" t="n">
        <v>6784470</v>
      </c>
    </row>
    <row r="14" spans="1:7">
      <c r="A14" s="4" t="s">
        <v>356</v>
      </c>
      <c r="E14" s="5" t="n">
        <v>59600</v>
      </c>
    </row>
    <row r="15" spans="1:7">
      <c r="A15" s="4" t="s">
        <v>306</v>
      </c>
    </row>
    <row r="16" spans="1:7">
      <c r="A16" s="3" t="s">
        <v>442</v>
      </c>
    </row>
    <row r="17" spans="1:7">
      <c r="A17" s="4" t="s">
        <v>447</v>
      </c>
      <c r="C17" s="5" t="n">
        <v>678671</v>
      </c>
      <c r="D17" s="5" t="n">
        <v>584941</v>
      </c>
      <c r="E17" s="5" t="n">
        <v>1916844</v>
      </c>
      <c r="F17" s="5" t="n">
        <v>1745777</v>
      </c>
    </row>
    <row r="18" spans="1:7">
      <c r="A18" s="4" t="s">
        <v>307</v>
      </c>
    </row>
    <row r="19" spans="1:7">
      <c r="A19" s="3" t="s">
        <v>442</v>
      </c>
    </row>
    <row r="20" spans="1:7">
      <c r="A20" s="4" t="s">
        <v>447</v>
      </c>
      <c r="C20" s="5" t="n">
        <v>87589</v>
      </c>
      <c r="D20" s="5" t="n">
        <v>59591</v>
      </c>
      <c r="E20" s="5" t="n">
        <v>244912</v>
      </c>
      <c r="F20" s="5" t="n">
        <v>177925</v>
      </c>
    </row>
    <row r="21" spans="1:7">
      <c r="A21" s="4" t="s">
        <v>445</v>
      </c>
    </row>
    <row r="22" spans="1:7">
      <c r="A22" s="3" t="s">
        <v>442</v>
      </c>
    </row>
    <row r="23" spans="1:7">
      <c r="A23" s="4" t="s">
        <v>447</v>
      </c>
      <c r="C23" s="5" t="n">
        <v>678671</v>
      </c>
      <c r="D23" s="5" t="n">
        <v>584941</v>
      </c>
      <c r="E23" s="5" t="n">
        <v>1916844</v>
      </c>
      <c r="F23" s="5" t="n">
        <v>1745777</v>
      </c>
    </row>
    <row r="24" spans="1:7">
      <c r="A24" s="4" t="s">
        <v>89</v>
      </c>
      <c r="C24" s="5" t="n">
        <v>23134</v>
      </c>
      <c r="D24" s="5" t="n">
        <v>22344</v>
      </c>
      <c r="E24" s="5" t="n">
        <v>69711</v>
      </c>
      <c r="F24" s="5" t="n">
        <v>65850</v>
      </c>
    </row>
    <row r="25" spans="1:7">
      <c r="A25" s="4" t="s">
        <v>448</v>
      </c>
      <c r="C25" s="5" t="n">
        <v>39267</v>
      </c>
      <c r="D25" s="5" t="n">
        <v>38186</v>
      </c>
      <c r="E25" s="5" t="n">
        <v>115524</v>
      </c>
      <c r="F25" s="5" t="n">
        <v>114810</v>
      </c>
    </row>
    <row r="26" spans="1:7">
      <c r="A26" s="4" t="s">
        <v>87</v>
      </c>
      <c r="C26" s="5" t="n">
        <v>24482</v>
      </c>
      <c r="D26" s="5" t="n">
        <v>28047</v>
      </c>
      <c r="E26" s="5" t="n">
        <v>76142</v>
      </c>
      <c r="F26" s="5" t="n">
        <v>87962</v>
      </c>
    </row>
    <row r="27" spans="1:7">
      <c r="A27" s="4" t="s">
        <v>90</v>
      </c>
      <c r="C27" s="5" t="n">
        <v>31537</v>
      </c>
      <c r="D27" s="5" t="n">
        <v>23582</v>
      </c>
      <c r="E27" s="5" t="n">
        <v>79870</v>
      </c>
      <c r="F27" s="5" t="n">
        <v>65059</v>
      </c>
    </row>
    <row r="28" spans="1:7">
      <c r="A28" s="4" t="s">
        <v>352</v>
      </c>
      <c r="C28" s="5" t="n">
        <v>10828</v>
      </c>
      <c r="D28" s="5" t="n">
        <v>22</v>
      </c>
      <c r="E28" s="5" t="n">
        <v>96229</v>
      </c>
      <c r="F28" s="5" t="n">
        <v>402</v>
      </c>
    </row>
    <row r="29" spans="1:7">
      <c r="A29" s="4" t="s">
        <v>297</v>
      </c>
      <c r="C29" s="5" t="n">
        <v>169773</v>
      </c>
      <c r="D29" s="5" t="n">
        <v>115571</v>
      </c>
      <c r="E29" s="5" t="n">
        <v>486546</v>
      </c>
      <c r="F29" s="5" t="n">
        <v>361259</v>
      </c>
    </row>
    <row r="30" spans="1:7">
      <c r="A30" s="4" t="s">
        <v>449</v>
      </c>
      <c r="C30" s="5" t="n">
        <v>1523</v>
      </c>
      <c r="D30" s="5" t="n">
        <v>1281</v>
      </c>
      <c r="E30" s="5" t="n">
        <v>4331</v>
      </c>
      <c r="F30" s="5" t="n">
        <v>3976</v>
      </c>
    </row>
    <row r="31" spans="1:7">
      <c r="A31" s="4" t="s">
        <v>97</v>
      </c>
      <c r="C31" s="5" t="n">
        <v>0</v>
      </c>
      <c r="D31" s="5" t="n">
        <v>0</v>
      </c>
      <c r="E31" s="5" t="n">
        <v>0</v>
      </c>
      <c r="F31" s="5" t="n">
        <v>0</v>
      </c>
    </row>
    <row r="32" spans="1:7">
      <c r="A32" s="4" t="s">
        <v>450</v>
      </c>
      <c r="C32" s="5" t="n">
        <v>4854780</v>
      </c>
      <c r="E32" s="5" t="n">
        <v>4854780</v>
      </c>
    </row>
    <row r="33" spans="1:7">
      <c r="A33" s="4" t="s">
        <v>451</v>
      </c>
    </row>
    <row r="34" spans="1:7">
      <c r="A34" s="3" t="s">
        <v>442</v>
      </c>
    </row>
    <row r="35" spans="1:7">
      <c r="A35" s="4" t="s">
        <v>447</v>
      </c>
      <c r="C35" s="5" t="n">
        <v>87589</v>
      </c>
      <c r="D35" s="5" t="n">
        <v>59591</v>
      </c>
      <c r="E35" s="5" t="n">
        <v>244912</v>
      </c>
      <c r="F35" s="5" t="n">
        <v>177925</v>
      </c>
    </row>
    <row r="36" spans="1:7">
      <c r="A36" s="4" t="s">
        <v>89</v>
      </c>
      <c r="C36" s="5" t="n">
        <v>1882</v>
      </c>
      <c r="D36" s="5" t="n">
        <v>1851</v>
      </c>
      <c r="E36" s="5" t="n">
        <v>5709</v>
      </c>
      <c r="F36" s="5" t="n">
        <v>5438</v>
      </c>
    </row>
    <row r="37" spans="1:7">
      <c r="A37" s="4" t="s">
        <v>448</v>
      </c>
      <c r="C37" s="5" t="n">
        <v>5333</v>
      </c>
      <c r="D37" s="5" t="n">
        <v>5182</v>
      </c>
      <c r="E37" s="5" t="n">
        <v>15798</v>
      </c>
      <c r="F37" s="5" t="n">
        <v>17489</v>
      </c>
    </row>
    <row r="38" spans="1:7">
      <c r="A38" s="4" t="s">
        <v>87</v>
      </c>
      <c r="C38" s="5" t="n">
        <v>0</v>
      </c>
      <c r="D38" s="5" t="n">
        <v>0</v>
      </c>
      <c r="E38" s="5" t="n">
        <v>0</v>
      </c>
      <c r="F38" s="5" t="n">
        <v>0</v>
      </c>
    </row>
    <row r="39" spans="1:7">
      <c r="A39" s="4" t="s">
        <v>90</v>
      </c>
      <c r="C39" s="5" t="n">
        <v>132</v>
      </c>
      <c r="D39" s="5" t="n">
        <v>224</v>
      </c>
      <c r="E39" s="5" t="n">
        <v>609</v>
      </c>
      <c r="F39" s="5" t="n">
        <v>785</v>
      </c>
    </row>
    <row r="40" spans="1:7">
      <c r="A40" s="4" t="s">
        <v>352</v>
      </c>
      <c r="C40" s="5" t="n">
        <v>0</v>
      </c>
      <c r="D40" s="5" t="n">
        <v>12</v>
      </c>
      <c r="E40" s="5" t="n">
        <v>-59629</v>
      </c>
      <c r="F40" s="5" t="n">
        <v>53129</v>
      </c>
    </row>
    <row r="41" spans="1:7">
      <c r="A41" s="4" t="s">
        <v>297</v>
      </c>
      <c r="C41" s="5" t="n">
        <v>-9291</v>
      </c>
      <c r="D41" s="5" t="n">
        <v>-9852</v>
      </c>
      <c r="E41" s="5" t="n">
        <v>-81735</v>
      </c>
      <c r="F41" s="5" t="n">
        <v>25016</v>
      </c>
    </row>
    <row r="42" spans="1:7">
      <c r="A42" s="4" t="s">
        <v>449</v>
      </c>
      <c r="C42" s="5" t="n">
        <v>200</v>
      </c>
      <c r="D42" s="5" t="n">
        <v>204</v>
      </c>
      <c r="E42" s="5" t="n">
        <v>600</v>
      </c>
      <c r="F42" s="5" t="n">
        <v>1633</v>
      </c>
    </row>
    <row r="43" spans="1:7">
      <c r="A43" s="4" t="s">
        <v>97</v>
      </c>
      <c r="C43" s="5" t="n">
        <v>24893</v>
      </c>
      <c r="D43" s="5" t="n">
        <v>4362</v>
      </c>
      <c r="E43" s="5" t="n">
        <v>54876</v>
      </c>
      <c r="F43" s="5" t="n">
        <v>4221</v>
      </c>
    </row>
    <row r="44" spans="1:7">
      <c r="A44" s="4" t="s">
        <v>450</v>
      </c>
      <c r="C44" s="5" t="n">
        <v>730888</v>
      </c>
      <c r="E44" s="5" t="n">
        <v>730888</v>
      </c>
    </row>
    <row r="45" spans="1:7">
      <c r="A45" s="4" t="s">
        <v>356</v>
      </c>
      <c r="E45" s="5" t="n">
        <v>59600</v>
      </c>
    </row>
    <row r="46" spans="1:7">
      <c r="A46" s="4" t="s">
        <v>452</v>
      </c>
    </row>
    <row r="47" spans="1:7">
      <c r="A47" s="3" t="s">
        <v>442</v>
      </c>
    </row>
    <row r="48" spans="1:7">
      <c r="A48" s="4" t="s">
        <v>447</v>
      </c>
      <c r="C48" s="5" t="n">
        <v>0</v>
      </c>
      <c r="D48" s="5" t="n">
        <v>0</v>
      </c>
      <c r="E48" s="5" t="n">
        <v>0</v>
      </c>
      <c r="F48" s="5" t="n">
        <v>0</v>
      </c>
    </row>
    <row r="49" spans="1:7">
      <c r="A49" s="4" t="s">
        <v>89</v>
      </c>
      <c r="C49" s="5" t="n">
        <v>19</v>
      </c>
      <c r="D49" s="5" t="n">
        <v>247</v>
      </c>
      <c r="E49" s="5" t="n">
        <v>57</v>
      </c>
      <c r="F49" s="5" t="n">
        <v>738</v>
      </c>
    </row>
    <row r="50" spans="1:7">
      <c r="A50" s="4" t="s">
        <v>448</v>
      </c>
      <c r="C50" s="5" t="n">
        <v>0</v>
      </c>
      <c r="D50" s="5" t="n">
        <v>0</v>
      </c>
      <c r="E50" s="5" t="n">
        <v>0</v>
      </c>
      <c r="F50" s="5" t="n">
        <v>0</v>
      </c>
    </row>
    <row r="51" spans="1:7">
      <c r="A51" s="4" t="s">
        <v>87</v>
      </c>
      <c r="C51" s="5" t="n">
        <v>0</v>
      </c>
      <c r="D51" s="5" t="n">
        <v>0</v>
      </c>
      <c r="E51" s="5" t="n">
        <v>0</v>
      </c>
      <c r="F51" s="5" t="n">
        <v>0</v>
      </c>
    </row>
    <row r="52" spans="1:7">
      <c r="A52" s="4" t="s">
        <v>90</v>
      </c>
      <c r="C52" s="5" t="n">
        <v>2653</v>
      </c>
      <c r="D52" s="5" t="n">
        <v>2025</v>
      </c>
      <c r="E52" s="5" t="n">
        <v>8124</v>
      </c>
      <c r="F52" s="5" t="n">
        <v>5614</v>
      </c>
    </row>
    <row r="53" spans="1:7">
      <c r="A53" s="4" t="s">
        <v>352</v>
      </c>
      <c r="C53" s="5" t="n">
        <v>0</v>
      </c>
      <c r="D53" s="5" t="n">
        <v>0</v>
      </c>
      <c r="E53" s="5" t="n">
        <v>78</v>
      </c>
      <c r="F53" s="5" t="n">
        <v>0</v>
      </c>
    </row>
    <row r="54" spans="1:7">
      <c r="A54" s="4" t="s">
        <v>297</v>
      </c>
      <c r="C54" s="5" t="n">
        <v>-2672</v>
      </c>
      <c r="D54" s="5" t="n">
        <v>-2272</v>
      </c>
      <c r="E54" s="5" t="n">
        <v>-8104</v>
      </c>
      <c r="F54" s="5" t="n">
        <v>-6351</v>
      </c>
    </row>
    <row r="55" spans="1:7">
      <c r="A55" s="4" t="s">
        <v>449</v>
      </c>
      <c r="C55" s="5" t="n">
        <v>74030</v>
      </c>
      <c r="D55" s="5" t="n">
        <v>50258</v>
      </c>
      <c r="E55" s="5" t="n">
        <v>232835</v>
      </c>
      <c r="F55" s="5" t="n">
        <v>154411</v>
      </c>
    </row>
    <row r="56" spans="1:7">
      <c r="A56" s="4" t="s">
        <v>97</v>
      </c>
      <c r="C56" s="5" t="n">
        <v>486</v>
      </c>
      <c r="D56" s="7" t="n">
        <v>0</v>
      </c>
      <c r="E56" s="5" t="n">
        <v>463</v>
      </c>
      <c r="F56" s="5" t="n">
        <v>0</v>
      </c>
    </row>
    <row r="57" spans="1:7">
      <c r="A57" s="4" t="s">
        <v>450</v>
      </c>
      <c r="C57" s="7" t="n">
        <v>1041746</v>
      </c>
      <c r="E57" s="5" t="n">
        <v>1041746</v>
      </c>
    </row>
    <row r="58" spans="1:7">
      <c r="A58" s="4" t="s">
        <v>453</v>
      </c>
    </row>
    <row r="59" spans="1:7">
      <c r="A59" s="3" t="s">
        <v>442</v>
      </c>
    </row>
    <row r="60" spans="1:7">
      <c r="A60" s="4" t="s">
        <v>454</v>
      </c>
      <c r="F60" s="5" t="n">
        <v>53000</v>
      </c>
    </row>
    <row r="61" spans="1:7">
      <c r="A61" s="4" t="s">
        <v>455</v>
      </c>
      <c r="F61" s="7" t="n">
        <v>12300</v>
      </c>
    </row>
    <row r="62" spans="1:7">
      <c r="A62" s="4" t="s">
        <v>376</v>
      </c>
    </row>
    <row r="63" spans="1:7">
      <c r="A63" s="3" t="s">
        <v>442</v>
      </c>
    </row>
    <row r="64" spans="1:7">
      <c r="A64" s="4" t="s">
        <v>352</v>
      </c>
      <c r="E64" s="7" t="n">
        <v>83300</v>
      </c>
    </row>
    <row r="65" spans="1:7"/>
    <row r="66" spans="1:7">
      <c r="A66" s="4" t="s">
        <v>45</v>
      </c>
      <c r="B66" s="4" t="s">
        <v>72</v>
      </c>
    </row>
  </sheetData>
  <mergeCells count="5">
    <mergeCell ref="A1:B2"/>
    <mergeCell ref="C1:D1"/>
    <mergeCell ref="E1:F1"/>
    <mergeCell ref="A65:F65"/>
    <mergeCell ref="B66:F6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80</v>
      </c>
      <c r="D1" s="2" t="s">
        <v>1</v>
      </c>
    </row>
    <row r="2" spans="1:5">
      <c r="B2" s="2" t="s">
        <v>2</v>
      </c>
      <c r="C2" s="2" t="s">
        <v>81</v>
      </c>
      <c r="D2" s="2" t="s">
        <v>2</v>
      </c>
      <c r="E2" s="2" t="s">
        <v>81</v>
      </c>
    </row>
    <row r="3" spans="1:5">
      <c r="A3" s="4" t="s">
        <v>457</v>
      </c>
    </row>
    <row r="4" spans="1:5">
      <c r="A4" s="3" t="s">
        <v>458</v>
      </c>
    </row>
    <row r="5" spans="1:5">
      <c r="A5" s="4" t="s">
        <v>459</v>
      </c>
      <c r="B5" s="10" t="n">
        <v>0.9</v>
      </c>
      <c r="C5" s="10" t="n">
        <v>1.3</v>
      </c>
      <c r="D5" s="10" t="n">
        <v>3.6</v>
      </c>
      <c r="E5" s="10" t="n">
        <v>3.9</v>
      </c>
    </row>
    <row r="6" spans="1:5">
      <c r="A6" s="4" t="s">
        <v>460</v>
      </c>
    </row>
    <row r="7" spans="1:5">
      <c r="A7" s="3" t="s">
        <v>458</v>
      </c>
    </row>
    <row r="8" spans="1:5">
      <c r="A8" s="4" t="s">
        <v>461</v>
      </c>
      <c r="B8" s="10" t="n">
        <v>0.5</v>
      </c>
      <c r="C8" s="10" t="n">
        <v>0.4</v>
      </c>
      <c r="D8" s="10" t="n">
        <v>1.3</v>
      </c>
      <c r="E8" s="10"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62</v>
      </c>
      <c r="B1" s="2" t="s">
        <v>327</v>
      </c>
      <c r="D1" s="2" t="s">
        <v>80</v>
      </c>
      <c r="F1" s="2" t="s">
        <v>1</v>
      </c>
    </row>
    <row r="2" spans="1:8">
      <c r="B2" s="2" t="s">
        <v>463</v>
      </c>
      <c r="C2" s="2" t="s">
        <v>464</v>
      </c>
      <c r="D2" s="2" t="s">
        <v>465</v>
      </c>
      <c r="E2" s="2" t="s">
        <v>348</v>
      </c>
      <c r="F2" s="2" t="s">
        <v>466</v>
      </c>
      <c r="G2" s="2" t="s">
        <v>348</v>
      </c>
      <c r="H2" s="2" t="s">
        <v>349</v>
      </c>
    </row>
    <row r="3" spans="1:8">
      <c r="A3" s="3" t="s">
        <v>458</v>
      </c>
    </row>
    <row r="4" spans="1:8">
      <c r="A4" s="4" t="s">
        <v>305</v>
      </c>
      <c r="D4" s="7" t="n">
        <v>766260</v>
      </c>
      <c r="E4" s="7" t="n">
        <v>644532</v>
      </c>
      <c r="F4" s="7" t="n">
        <v>2161756</v>
      </c>
      <c r="G4" s="7" t="n">
        <v>1923702</v>
      </c>
    </row>
    <row r="5" spans="1:8">
      <c r="A5" s="4" t="s">
        <v>467</v>
      </c>
      <c r="F5" s="7" t="n">
        <v>154244</v>
      </c>
      <c r="G5" s="5" t="n">
        <v>318309</v>
      </c>
    </row>
    <row r="6" spans="1:8">
      <c r="A6" s="4" t="s">
        <v>468</v>
      </c>
    </row>
    <row r="7" spans="1:8">
      <c r="A7" s="3" t="s">
        <v>458</v>
      </c>
    </row>
    <row r="8" spans="1:8">
      <c r="A8" s="4" t="s">
        <v>469</v>
      </c>
      <c r="D8" s="4" t="s">
        <v>470</v>
      </c>
      <c r="F8" s="4" t="s">
        <v>470</v>
      </c>
    </row>
    <row r="9" spans="1:8">
      <c r="A9" s="4" t="s">
        <v>471</v>
      </c>
      <c r="D9" s="7" t="n">
        <v>53600</v>
      </c>
      <c r="F9" s="7" t="n">
        <v>53600</v>
      </c>
    </row>
    <row r="10" spans="1:8">
      <c r="A10" s="4" t="s">
        <v>472</v>
      </c>
      <c r="D10" s="5" t="n">
        <v>200</v>
      </c>
      <c r="F10" s="7" t="n">
        <v>200</v>
      </c>
    </row>
    <row r="11" spans="1:8">
      <c r="A11" s="4" t="s">
        <v>473</v>
      </c>
      <c r="C11" s="7" t="n">
        <v>700</v>
      </c>
    </row>
    <row r="12" spans="1:8">
      <c r="A12" s="4" t="s">
        <v>474</v>
      </c>
      <c r="C12" s="7" t="n">
        <v>200</v>
      </c>
    </row>
    <row r="13" spans="1:8">
      <c r="A13" s="4" t="s">
        <v>475</v>
      </c>
      <c r="B13" s="7" t="n">
        <v>1000</v>
      </c>
    </row>
    <row r="14" spans="1:8">
      <c r="A14" s="4" t="s">
        <v>467</v>
      </c>
      <c r="G14" s="5" t="n">
        <v>19500</v>
      </c>
    </row>
    <row r="15" spans="1:8">
      <c r="A15" s="4" t="s">
        <v>476</v>
      </c>
      <c r="E15" s="5" t="n">
        <v>200</v>
      </c>
      <c r="G15" s="5" t="n">
        <v>700</v>
      </c>
    </row>
    <row r="16" spans="1:8">
      <c r="A16" s="4" t="s">
        <v>477</v>
      </c>
    </row>
    <row r="17" spans="1:8">
      <c r="A17" s="3" t="s">
        <v>458</v>
      </c>
    </row>
    <row r="18" spans="1:8">
      <c r="A18" s="4" t="s">
        <v>478</v>
      </c>
      <c r="F18" s="5" t="n">
        <v>2</v>
      </c>
    </row>
    <row r="19" spans="1:8">
      <c r="A19" s="4" t="s">
        <v>479</v>
      </c>
      <c r="F19" s="4" t="s">
        <v>271</v>
      </c>
    </row>
    <row r="20" spans="1:8">
      <c r="A20" s="4" t="s">
        <v>459</v>
      </c>
      <c r="D20" s="7" t="n">
        <v>2000</v>
      </c>
      <c r="E20" s="5" t="n">
        <v>2400</v>
      </c>
      <c r="F20" s="7" t="n">
        <v>6700</v>
      </c>
      <c r="G20" s="5" t="n">
        <v>6400</v>
      </c>
    </row>
    <row r="21" spans="1:8">
      <c r="A21" s="4" t="s">
        <v>480</v>
      </c>
    </row>
    <row r="22" spans="1:8">
      <c r="A22" s="3" t="s">
        <v>458</v>
      </c>
    </row>
    <row r="23" spans="1:8">
      <c r="A23" s="4" t="s">
        <v>481</v>
      </c>
      <c r="D23" s="4" t="s">
        <v>482</v>
      </c>
      <c r="F23" s="4" t="s">
        <v>482</v>
      </c>
    </row>
    <row r="24" spans="1:8">
      <c r="A24" s="4" t="s">
        <v>483</v>
      </c>
      <c r="D24" s="7" t="n">
        <v>5000</v>
      </c>
      <c r="F24" s="7" t="n">
        <v>5000</v>
      </c>
    </row>
    <row r="25" spans="1:8">
      <c r="A25" s="4" t="s">
        <v>484</v>
      </c>
      <c r="D25" s="4" t="s">
        <v>485</v>
      </c>
      <c r="F25" s="4" t="s">
        <v>485</v>
      </c>
    </row>
    <row r="26" spans="1:8">
      <c r="A26" s="4" t="s">
        <v>486</v>
      </c>
    </row>
    <row r="27" spans="1:8">
      <c r="A27" s="3" t="s">
        <v>458</v>
      </c>
    </row>
    <row r="28" spans="1:8">
      <c r="A28" s="4" t="s">
        <v>479</v>
      </c>
      <c r="F28" s="4" t="s">
        <v>487</v>
      </c>
    </row>
    <row r="29" spans="1:8">
      <c r="A29" s="4" t="s">
        <v>488</v>
      </c>
      <c r="D29" s="7" t="n">
        <v>19700</v>
      </c>
      <c r="E29" s="5" t="n">
        <v>6600</v>
      </c>
      <c r="F29" s="7" t="n">
        <v>48600</v>
      </c>
      <c r="G29" s="5" t="n">
        <v>10900</v>
      </c>
    </row>
    <row r="30" spans="1:8">
      <c r="A30" s="4" t="s">
        <v>305</v>
      </c>
      <c r="D30" s="5" t="n">
        <v>43100</v>
      </c>
      <c r="E30" s="7" t="n">
        <v>31400</v>
      </c>
      <c r="F30" s="5" t="n">
        <v>119500</v>
      </c>
      <c r="G30" s="7" t="n">
        <v>84500</v>
      </c>
    </row>
    <row r="31" spans="1:8">
      <c r="A31" s="4" t="s">
        <v>403</v>
      </c>
    </row>
    <row r="32" spans="1:8">
      <c r="A32" s="3" t="s">
        <v>458</v>
      </c>
    </row>
    <row r="33" spans="1:8">
      <c r="A33" s="4" t="s">
        <v>404</v>
      </c>
      <c r="D33" s="5" t="n">
        <v>78500</v>
      </c>
      <c r="F33" s="5" t="n">
        <v>78500</v>
      </c>
      <c r="H33" s="7" t="n">
        <v>74000</v>
      </c>
    </row>
    <row r="34" spans="1:8">
      <c r="A34" s="4" t="s">
        <v>489</v>
      </c>
    </row>
    <row r="35" spans="1:8">
      <c r="A35" s="3" t="s">
        <v>458</v>
      </c>
    </row>
    <row r="36" spans="1:8">
      <c r="A36" s="4" t="s">
        <v>404</v>
      </c>
      <c r="D36" s="5" t="n">
        <v>51400</v>
      </c>
      <c r="F36" s="5" t="n">
        <v>51400</v>
      </c>
    </row>
    <row r="37" spans="1:8">
      <c r="A37" s="4" t="s">
        <v>490</v>
      </c>
    </row>
    <row r="38" spans="1:8">
      <c r="A38" s="3" t="s">
        <v>458</v>
      </c>
    </row>
    <row r="39" spans="1:8">
      <c r="A39" s="4" t="s">
        <v>491</v>
      </c>
      <c r="D39" s="5" t="n">
        <v>10300</v>
      </c>
      <c r="F39" s="5" t="n">
        <v>10300</v>
      </c>
    </row>
    <row r="40" spans="1:8">
      <c r="A40" s="4" t="s">
        <v>492</v>
      </c>
      <c r="D40" s="7" t="n">
        <v>700</v>
      </c>
      <c r="F40" s="7" t="n">
        <v>7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s>
  <sheetData>
    <row r="1" spans="1:5">
      <c r="A1" s="1" t="s">
        <v>493</v>
      </c>
      <c r="B1" s="2" t="s">
        <v>80</v>
      </c>
      <c r="D1" s="2" t="s">
        <v>1</v>
      </c>
    </row>
    <row r="2" spans="1:5">
      <c r="B2" s="2" t="s">
        <v>494</v>
      </c>
      <c r="C2" s="2" t="s">
        <v>348</v>
      </c>
      <c r="D2" s="2" t="s">
        <v>494</v>
      </c>
      <c r="E2" s="2" t="s">
        <v>348</v>
      </c>
    </row>
    <row r="3" spans="1:5">
      <c r="A3" s="4" t="s">
        <v>495</v>
      </c>
    </row>
    <row r="4" spans="1:5">
      <c r="A4" s="3" t="s">
        <v>458</v>
      </c>
    </row>
    <row r="5" spans="1:5">
      <c r="A5" s="4" t="s">
        <v>488</v>
      </c>
      <c r="E5" s="10" t="n">
        <v>0.4</v>
      </c>
    </row>
    <row r="6" spans="1:5">
      <c r="A6" s="4" t="s">
        <v>496</v>
      </c>
    </row>
    <row r="7" spans="1:5">
      <c r="A7" s="3" t="s">
        <v>458</v>
      </c>
    </row>
    <row r="8" spans="1:5">
      <c r="A8" s="4" t="s">
        <v>497</v>
      </c>
      <c r="B8" s="5" t="n">
        <v>1</v>
      </c>
      <c r="D8" s="5" t="n">
        <v>1</v>
      </c>
    </row>
    <row r="9" spans="1:5">
      <c r="A9" s="4" t="s">
        <v>498</v>
      </c>
    </row>
    <row r="10" spans="1:5">
      <c r="A10" s="3" t="s">
        <v>458</v>
      </c>
    </row>
    <row r="11" spans="1:5">
      <c r="A11" s="4" t="s">
        <v>488</v>
      </c>
      <c r="B11" s="10" t="n">
        <v>0.1</v>
      </c>
      <c r="C11" s="10" t="n">
        <v>0.1</v>
      </c>
      <c r="D11" s="10" t="n">
        <v>0.1</v>
      </c>
      <c r="E11" s="10"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80</v>
      </c>
      <c r="D1" s="2" t="s">
        <v>1</v>
      </c>
    </row>
    <row r="2" spans="1:5">
      <c r="B2" s="2" t="s">
        <v>2</v>
      </c>
      <c r="C2" s="2" t="s">
        <v>81</v>
      </c>
      <c r="D2" s="2" t="s">
        <v>2</v>
      </c>
      <c r="E2" s="2" t="s">
        <v>81</v>
      </c>
    </row>
    <row r="3" spans="1:5">
      <c r="A3" s="4" t="s">
        <v>500</v>
      </c>
    </row>
    <row r="4" spans="1:5">
      <c r="A4" s="3" t="s">
        <v>458</v>
      </c>
    </row>
    <row r="5" spans="1:5">
      <c r="A5" s="4" t="s">
        <v>488</v>
      </c>
      <c r="B5" s="10" t="n">
        <v>0.2</v>
      </c>
      <c r="C5" s="10" t="n">
        <v>0.1</v>
      </c>
      <c r="D5" s="10" t="n">
        <v>0.4</v>
      </c>
      <c r="E5" s="10"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3</v>
      </c>
      <c r="B1" s="2" t="s">
        <v>80</v>
      </c>
      <c r="D1" s="2" t="s">
        <v>1</v>
      </c>
    </row>
    <row r="2" spans="1:5">
      <c r="B2" s="2" t="s">
        <v>2</v>
      </c>
      <c r="C2" s="2" t="s">
        <v>81</v>
      </c>
      <c r="D2" s="2" t="s">
        <v>2</v>
      </c>
      <c r="E2" s="2" t="s">
        <v>81</v>
      </c>
    </row>
    <row r="3" spans="1:5">
      <c r="A3" s="3" t="s">
        <v>114</v>
      </c>
    </row>
    <row r="4" spans="1:5">
      <c r="A4" s="4" t="s">
        <v>115</v>
      </c>
      <c r="B4" s="7" t="n">
        <v>65000</v>
      </c>
      <c r="C4" s="7" t="n">
        <v>32566</v>
      </c>
      <c r="D4" s="7" t="n">
        <v>138304</v>
      </c>
      <c r="E4" s="7" t="n">
        <v>149303</v>
      </c>
    </row>
    <row r="5" spans="1:5">
      <c r="A5" s="4" t="s">
        <v>116</v>
      </c>
      <c r="B5" s="5" t="n">
        <v>65000</v>
      </c>
      <c r="C5" s="5" t="n">
        <v>32566</v>
      </c>
      <c r="D5" s="5" t="n">
        <v>138304</v>
      </c>
      <c r="E5" s="5" t="n">
        <v>149303</v>
      </c>
    </row>
    <row r="6" spans="1:5">
      <c r="A6" s="4" t="s">
        <v>117</v>
      </c>
      <c r="B6" s="5" t="n">
        <v>-1125</v>
      </c>
      <c r="C6" s="5" t="n">
        <v>-1929</v>
      </c>
      <c r="D6" s="5" t="n">
        <v>-3264</v>
      </c>
      <c r="E6" s="5" t="n">
        <v>-16820</v>
      </c>
    </row>
    <row r="7" spans="1:5">
      <c r="A7" s="4" t="s">
        <v>118</v>
      </c>
      <c r="B7" s="7" t="n">
        <v>63875</v>
      </c>
      <c r="C7" s="7" t="n">
        <v>30637</v>
      </c>
      <c r="D7" s="7" t="n">
        <v>135040</v>
      </c>
      <c r="E7" s="7" t="n">
        <v>1324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80</v>
      </c>
    </row>
    <row r="2" spans="1:2">
      <c r="B2" s="2" t="s">
        <v>465</v>
      </c>
    </row>
    <row r="3" spans="1:2">
      <c r="A3" s="3" t="s">
        <v>458</v>
      </c>
    </row>
    <row r="4" spans="1:2">
      <c r="A4" s="4" t="s">
        <v>502</v>
      </c>
      <c r="B4" s="7" t="n">
        <v>3750</v>
      </c>
    </row>
    <row r="5" spans="1:2">
      <c r="A5" s="4" t="s">
        <v>503</v>
      </c>
      <c r="B5"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7</v>
      </c>
    </row>
    <row r="2" spans="1:3">
      <c r="A2" s="3" t="s">
        <v>505</v>
      </c>
    </row>
    <row r="3" spans="1:3">
      <c r="A3" s="4" t="s">
        <v>506</v>
      </c>
      <c r="B3" s="7" t="n">
        <v>34600</v>
      </c>
      <c r="C3" s="7" t="n">
        <v>39000</v>
      </c>
    </row>
    <row r="4" spans="1:3">
      <c r="A4" s="4" t="s">
        <v>507</v>
      </c>
    </row>
    <row r="5" spans="1:3">
      <c r="A5" s="3" t="s">
        <v>505</v>
      </c>
    </row>
    <row r="6" spans="1:3">
      <c r="A6" s="4" t="s">
        <v>508</v>
      </c>
      <c r="B6" s="5" t="n">
        <v>26363</v>
      </c>
      <c r="C6" s="5" t="n">
        <v>29614</v>
      </c>
    </row>
    <row r="7" spans="1:3">
      <c r="A7" s="4" t="s">
        <v>509</v>
      </c>
    </row>
    <row r="8" spans="1:3">
      <c r="A8" s="3" t="s">
        <v>505</v>
      </c>
    </row>
    <row r="9" spans="1:3">
      <c r="A9" s="4" t="s">
        <v>508</v>
      </c>
      <c r="B9" s="5" t="n">
        <v>21269</v>
      </c>
      <c r="C9" s="5" t="n">
        <v>25238</v>
      </c>
    </row>
    <row r="10" spans="1:3">
      <c r="A10" s="4" t="s">
        <v>510</v>
      </c>
    </row>
    <row r="11" spans="1:3">
      <c r="A11" s="3" t="s">
        <v>505</v>
      </c>
    </row>
    <row r="12" spans="1:3">
      <c r="A12" s="4" t="s">
        <v>508</v>
      </c>
      <c r="B12" s="5" t="n">
        <v>26363</v>
      </c>
      <c r="C12" s="5" t="n">
        <v>29614</v>
      </c>
    </row>
    <row r="13" spans="1:3">
      <c r="A13" s="4" t="s">
        <v>511</v>
      </c>
    </row>
    <row r="14" spans="1:3">
      <c r="A14" s="3" t="s">
        <v>505</v>
      </c>
    </row>
    <row r="15" spans="1:3">
      <c r="A15" s="4" t="s">
        <v>508</v>
      </c>
      <c r="B15" s="7" t="n">
        <v>21269</v>
      </c>
      <c r="C15" s="5" t="n">
        <v>25238</v>
      </c>
    </row>
    <row r="16" spans="1:3">
      <c r="A16" s="4" t="s">
        <v>512</v>
      </c>
    </row>
    <row r="17" spans="1:3">
      <c r="A17" s="3" t="s">
        <v>505</v>
      </c>
    </row>
    <row r="18" spans="1:3">
      <c r="A18" s="4" t="s">
        <v>513</v>
      </c>
      <c r="B18" s="4" t="s">
        <v>514</v>
      </c>
    </row>
    <row r="19" spans="1:3">
      <c r="A19" s="4" t="s">
        <v>515</v>
      </c>
    </row>
    <row r="20" spans="1:3">
      <c r="A20" s="3" t="s">
        <v>505</v>
      </c>
    </row>
    <row r="21" spans="1:3">
      <c r="A21" s="4" t="s">
        <v>513</v>
      </c>
      <c r="B21" s="4" t="s">
        <v>516</v>
      </c>
    </row>
    <row r="22" spans="1:3">
      <c r="A22" s="4" t="s">
        <v>517</v>
      </c>
    </row>
    <row r="23" spans="1:3">
      <c r="A23" s="3" t="s">
        <v>505</v>
      </c>
    </row>
    <row r="24" spans="1:3">
      <c r="A24" s="4" t="s">
        <v>513</v>
      </c>
      <c r="B24" s="4" t="s">
        <v>518</v>
      </c>
    </row>
    <row r="25" spans="1:3">
      <c r="A25" s="4" t="s">
        <v>519</v>
      </c>
    </row>
    <row r="26" spans="1:3">
      <c r="A26" s="3" t="s">
        <v>505</v>
      </c>
    </row>
    <row r="27" spans="1:3">
      <c r="A27" s="4" t="s">
        <v>513</v>
      </c>
      <c r="B27" s="4" t="s">
        <v>520</v>
      </c>
    </row>
    <row r="28" spans="1:3">
      <c r="A28" s="4" t="s">
        <v>521</v>
      </c>
    </row>
    <row r="29" spans="1:3">
      <c r="A29" s="3" t="s">
        <v>505</v>
      </c>
    </row>
    <row r="30" spans="1:3">
      <c r="A30" s="4" t="s">
        <v>513</v>
      </c>
      <c r="B30" s="4" t="s">
        <v>522</v>
      </c>
    </row>
    <row r="31" spans="1:3">
      <c r="A31" s="4" t="s">
        <v>523</v>
      </c>
    </row>
    <row r="32" spans="1:3">
      <c r="A32" s="3" t="s">
        <v>505</v>
      </c>
    </row>
    <row r="33" spans="1:3">
      <c r="A33" s="4" t="s">
        <v>508</v>
      </c>
      <c r="B33" s="7" t="n">
        <v>500000</v>
      </c>
      <c r="C33" s="5" t="n">
        <v>500000</v>
      </c>
    </row>
    <row r="34" spans="1:3">
      <c r="A34" s="4" t="s">
        <v>524</v>
      </c>
    </row>
    <row r="35" spans="1:3">
      <c r="A35" s="3" t="s">
        <v>505</v>
      </c>
    </row>
    <row r="36" spans="1:3">
      <c r="A36" s="4" t="s">
        <v>508</v>
      </c>
      <c r="B36" s="5" t="n">
        <v>350000</v>
      </c>
      <c r="C36" s="5" t="n">
        <v>350000</v>
      </c>
    </row>
    <row r="37" spans="1:3">
      <c r="A37" s="4" t="s">
        <v>525</v>
      </c>
    </row>
    <row r="38" spans="1:3">
      <c r="A38" s="3" t="s">
        <v>505</v>
      </c>
    </row>
    <row r="39" spans="1:3">
      <c r="A39" s="4" t="s">
        <v>508</v>
      </c>
      <c r="B39" s="5" t="n">
        <v>550000</v>
      </c>
      <c r="C39" s="5" t="n">
        <v>550000</v>
      </c>
    </row>
    <row r="40" spans="1:3">
      <c r="A40" s="4" t="s">
        <v>526</v>
      </c>
    </row>
    <row r="41" spans="1:3">
      <c r="A41" s="3" t="s">
        <v>505</v>
      </c>
    </row>
    <row r="42" spans="1:3">
      <c r="A42" s="4" t="s">
        <v>508</v>
      </c>
      <c r="B42" s="5" t="n">
        <v>600000</v>
      </c>
      <c r="C42" s="5" t="n">
        <v>600000</v>
      </c>
    </row>
    <row r="43" spans="1:3">
      <c r="A43" s="4" t="s">
        <v>527</v>
      </c>
    </row>
    <row r="44" spans="1:3">
      <c r="A44" s="3" t="s">
        <v>505</v>
      </c>
    </row>
    <row r="45" spans="1:3">
      <c r="A45" s="4" t="s">
        <v>508</v>
      </c>
      <c r="B45" s="5" t="n">
        <v>400000</v>
      </c>
      <c r="C45" s="5" t="n">
        <v>400000</v>
      </c>
    </row>
    <row r="46" spans="1:3">
      <c r="A46" s="4" t="s">
        <v>528</v>
      </c>
    </row>
    <row r="47" spans="1:3">
      <c r="A47" s="3" t="s">
        <v>505</v>
      </c>
    </row>
    <row r="48" spans="1:3">
      <c r="A48" s="4" t="s">
        <v>508</v>
      </c>
      <c r="B48" s="5" t="n">
        <v>510000</v>
      </c>
      <c r="C48" s="5" t="n">
        <v>515535</v>
      </c>
    </row>
    <row r="49" spans="1:3">
      <c r="A49" s="4" t="s">
        <v>529</v>
      </c>
    </row>
    <row r="50" spans="1:3">
      <c r="A50" s="3" t="s">
        <v>505</v>
      </c>
    </row>
    <row r="51" spans="1:3">
      <c r="A51" s="4" t="s">
        <v>508</v>
      </c>
      <c r="B51" s="5" t="n">
        <v>341285</v>
      </c>
      <c r="C51" s="5" t="n">
        <v>363475</v>
      </c>
    </row>
    <row r="52" spans="1:3">
      <c r="A52" s="4" t="s">
        <v>530</v>
      </c>
    </row>
    <row r="53" spans="1:3">
      <c r="A53" s="3" t="s">
        <v>505</v>
      </c>
    </row>
    <row r="54" spans="1:3">
      <c r="A54" s="4" t="s">
        <v>508</v>
      </c>
      <c r="B54" s="5" t="n">
        <v>538313</v>
      </c>
      <c r="C54" s="5" t="n">
        <v>568205</v>
      </c>
    </row>
    <row r="55" spans="1:3">
      <c r="A55" s="4" t="s">
        <v>531</v>
      </c>
    </row>
    <row r="56" spans="1:3">
      <c r="A56" s="3" t="s">
        <v>505</v>
      </c>
    </row>
    <row r="57" spans="1:3">
      <c r="A57" s="4" t="s">
        <v>508</v>
      </c>
      <c r="B57" s="5" t="n">
        <v>600000</v>
      </c>
      <c r="C57" s="5" t="n">
        <v>610440</v>
      </c>
    </row>
    <row r="58" spans="1:3">
      <c r="A58" s="4" t="s">
        <v>532</v>
      </c>
    </row>
    <row r="59" spans="1:3">
      <c r="A59" s="3" t="s">
        <v>505</v>
      </c>
    </row>
    <row r="60" spans="1:3">
      <c r="A60" s="4" t="s">
        <v>508</v>
      </c>
      <c r="B60" s="5" t="n">
        <v>367500</v>
      </c>
      <c r="C60" s="5" t="n">
        <v>396088</v>
      </c>
    </row>
    <row r="61" spans="1:3">
      <c r="A61" s="4" t="s">
        <v>533</v>
      </c>
    </row>
    <row r="62" spans="1:3">
      <c r="A62" s="3" t="s">
        <v>505</v>
      </c>
    </row>
    <row r="63" spans="1:3">
      <c r="A63" s="4" t="s">
        <v>508</v>
      </c>
      <c r="B63" s="5" t="n">
        <v>0</v>
      </c>
      <c r="C63" s="5" t="n">
        <v>117370</v>
      </c>
    </row>
    <row r="64" spans="1:3">
      <c r="A64" s="4" t="s">
        <v>534</v>
      </c>
    </row>
    <row r="65" spans="1:3">
      <c r="A65" s="3" t="s">
        <v>505</v>
      </c>
    </row>
    <row r="66" spans="1:3">
      <c r="A66" s="4" t="s">
        <v>508</v>
      </c>
      <c r="B66" s="5" t="n">
        <v>100251</v>
      </c>
      <c r="C66" s="5" t="n">
        <v>113327</v>
      </c>
    </row>
    <row r="67" spans="1:3">
      <c r="A67" s="4" t="s">
        <v>535</v>
      </c>
    </row>
    <row r="68" spans="1:3">
      <c r="A68" s="3" t="s">
        <v>505</v>
      </c>
    </row>
    <row r="69" spans="1:3">
      <c r="A69" s="4" t="s">
        <v>508</v>
      </c>
      <c r="B69" s="5" t="n">
        <v>1346025</v>
      </c>
      <c r="C69" s="5" t="n">
        <v>1356300</v>
      </c>
    </row>
    <row r="70" spans="1:3">
      <c r="A70" s="4" t="s">
        <v>536</v>
      </c>
    </row>
    <row r="71" spans="1:3">
      <c r="A71" s="3" t="s">
        <v>505</v>
      </c>
    </row>
    <row r="72" spans="1:3">
      <c r="A72" s="4" t="s">
        <v>508</v>
      </c>
      <c r="B72" s="5" t="n">
        <v>0</v>
      </c>
      <c r="C72" s="5" t="n">
        <v>117370</v>
      </c>
    </row>
    <row r="73" spans="1:3">
      <c r="A73" s="4" t="s">
        <v>537</v>
      </c>
    </row>
    <row r="74" spans="1:3">
      <c r="A74" s="3" t="s">
        <v>505</v>
      </c>
    </row>
    <row r="75" spans="1:3">
      <c r="A75" s="4" t="s">
        <v>508</v>
      </c>
      <c r="B75" s="5" t="n">
        <v>100251</v>
      </c>
      <c r="C75" s="5" t="n">
        <v>113327</v>
      </c>
    </row>
    <row r="76" spans="1:3">
      <c r="A76" s="4" t="s">
        <v>538</v>
      </c>
    </row>
    <row r="77" spans="1:3">
      <c r="A77" s="3" t="s">
        <v>505</v>
      </c>
    </row>
    <row r="78" spans="1:3">
      <c r="A78" s="4" t="s">
        <v>508</v>
      </c>
      <c r="B78" s="7" t="n">
        <v>1349390</v>
      </c>
      <c r="C78" s="7" t="n">
        <v>13579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65</v>
      </c>
    </row>
    <row r="2" spans="1:2">
      <c r="A2" s="3" t="s">
        <v>400</v>
      </c>
    </row>
    <row r="3" spans="1:2">
      <c r="A3" s="4" t="s">
        <v>401</v>
      </c>
      <c r="B3" s="10" t="n">
        <v>3902.3</v>
      </c>
    </row>
    <row r="4" spans="1:2">
      <c r="A4" s="4" t="s">
        <v>540</v>
      </c>
    </row>
    <row r="5" spans="1:2">
      <c r="A5" s="3" t="s">
        <v>400</v>
      </c>
    </row>
    <row r="6" spans="1:2">
      <c r="A6" s="4" t="s">
        <v>401</v>
      </c>
      <c r="B6" s="11" t="n">
        <v>3881.2</v>
      </c>
    </row>
    <row r="7" spans="1:2">
      <c r="A7" s="4" t="s">
        <v>541</v>
      </c>
      <c r="B7" s="10" t="n">
        <v>3838.3</v>
      </c>
    </row>
    <row r="8" spans="1:2">
      <c r="A8" s="4" t="s">
        <v>542</v>
      </c>
    </row>
    <row r="9" spans="1:2">
      <c r="A9" s="3" t="s">
        <v>400</v>
      </c>
    </row>
    <row r="10" spans="1:2">
      <c r="A10" s="4" t="s">
        <v>513</v>
      </c>
      <c r="B10" s="4" t="s">
        <v>520</v>
      </c>
    </row>
    <row r="11" spans="1:2">
      <c r="A11" s="4" t="s">
        <v>543</v>
      </c>
    </row>
    <row r="12" spans="1:2">
      <c r="A12" s="3" t="s">
        <v>400</v>
      </c>
    </row>
    <row r="13" spans="1:2">
      <c r="A13" s="4" t="s">
        <v>513</v>
      </c>
      <c r="B13" s="4" t="s">
        <v>518</v>
      </c>
    </row>
    <row r="14" spans="1:2">
      <c r="A14" s="4" t="s">
        <v>544</v>
      </c>
    </row>
    <row r="15" spans="1:2">
      <c r="A15" s="3" t="s">
        <v>400</v>
      </c>
    </row>
    <row r="16" spans="1:2">
      <c r="A16" s="4" t="s">
        <v>513</v>
      </c>
      <c r="B16" s="4" t="s">
        <v>514</v>
      </c>
    </row>
    <row r="17" spans="1:2">
      <c r="A17" s="4" t="s">
        <v>545</v>
      </c>
    </row>
    <row r="18" spans="1:2">
      <c r="A18" s="3" t="s">
        <v>400</v>
      </c>
    </row>
    <row r="19" spans="1:2">
      <c r="A19" s="4" t="s">
        <v>513</v>
      </c>
      <c r="B19" s="4" t="s">
        <v>516</v>
      </c>
    </row>
    <row r="20" spans="1:2">
      <c r="A20" s="4" t="s">
        <v>546</v>
      </c>
    </row>
    <row r="21" spans="1:2">
      <c r="A21" s="3" t="s">
        <v>400</v>
      </c>
    </row>
    <row r="22" spans="1:2">
      <c r="A22" s="4" t="s">
        <v>513</v>
      </c>
      <c r="B22" s="4" t="s">
        <v>522</v>
      </c>
    </row>
    <row r="23" spans="1:2">
      <c r="A23" s="4" t="s">
        <v>547</v>
      </c>
    </row>
    <row r="24" spans="1:2">
      <c r="A24" s="3" t="s">
        <v>400</v>
      </c>
    </row>
    <row r="25" spans="1:2">
      <c r="A25" s="4" t="s">
        <v>513</v>
      </c>
      <c r="B25" s="4" t="s">
        <v>520</v>
      </c>
    </row>
    <row r="26" spans="1:2">
      <c r="A26" s="4" t="s">
        <v>548</v>
      </c>
    </row>
    <row r="27" spans="1:2">
      <c r="A27" s="3" t="s">
        <v>400</v>
      </c>
    </row>
    <row r="28" spans="1:2">
      <c r="A28" s="4" t="s">
        <v>513</v>
      </c>
      <c r="B28" s="4" t="s">
        <v>518</v>
      </c>
    </row>
    <row r="29" spans="1:2">
      <c r="A29" s="4" t="s">
        <v>549</v>
      </c>
    </row>
    <row r="30" spans="1:2">
      <c r="A30" s="3" t="s">
        <v>400</v>
      </c>
    </row>
    <row r="31" spans="1:2">
      <c r="A31" s="4" t="s">
        <v>513</v>
      </c>
      <c r="B31" s="4" t="s">
        <v>514</v>
      </c>
    </row>
    <row r="32" spans="1:2">
      <c r="A32" s="4" t="s">
        <v>550</v>
      </c>
    </row>
    <row r="33" spans="1:2">
      <c r="A33" s="3" t="s">
        <v>400</v>
      </c>
    </row>
    <row r="34" spans="1:2">
      <c r="A34" s="4" t="s">
        <v>513</v>
      </c>
      <c r="B34" s="4" t="s">
        <v>516</v>
      </c>
    </row>
    <row r="35" spans="1:2">
      <c r="A35" s="4" t="s">
        <v>551</v>
      </c>
    </row>
    <row r="36" spans="1:2">
      <c r="A36" s="3" t="s">
        <v>400</v>
      </c>
    </row>
    <row r="37" spans="1:2">
      <c r="A37" s="4" t="s">
        <v>513</v>
      </c>
      <c r="B37" s="4" t="s">
        <v>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27</v>
      </c>
    </row>
    <row r="2" spans="1:4">
      <c r="A2" s="3" t="s">
        <v>553</v>
      </c>
    </row>
    <row r="3" spans="1:4">
      <c r="A3" s="4" t="s">
        <v>554</v>
      </c>
      <c r="C3" s="7" t="n">
        <v>1022974</v>
      </c>
      <c r="D3" s="7" t="n">
        <v>681326</v>
      </c>
    </row>
    <row r="4" spans="1:4">
      <c r="A4" s="4" t="s">
        <v>30</v>
      </c>
      <c r="C4" s="5" t="n">
        <v>0</v>
      </c>
      <c r="D4" s="5" t="n">
        <v>313110</v>
      </c>
    </row>
    <row r="5" spans="1:4">
      <c r="A5" s="4" t="s">
        <v>280</v>
      </c>
      <c r="C5" s="5" t="n">
        <v>609742</v>
      </c>
      <c r="D5" s="5" t="n">
        <v>566464</v>
      </c>
    </row>
    <row r="6" spans="1:4">
      <c r="A6" s="4" t="s">
        <v>281</v>
      </c>
      <c r="C6" s="5" t="n">
        <v>158019</v>
      </c>
      <c r="D6" s="5" t="n">
        <v>153847</v>
      </c>
    </row>
    <row r="7" spans="1:4">
      <c r="A7" s="4" t="s">
        <v>35</v>
      </c>
      <c r="C7" s="5" t="n">
        <v>1790735</v>
      </c>
      <c r="D7" s="5" t="n">
        <v>1714747</v>
      </c>
    </row>
    <row r="8" spans="1:4">
      <c r="A8" s="4" t="s">
        <v>38</v>
      </c>
      <c r="C8" s="5" t="n">
        <v>674440</v>
      </c>
      <c r="D8" s="5" t="n">
        <v>738298</v>
      </c>
    </row>
    <row r="9" spans="1:4">
      <c r="A9" s="4" t="s">
        <v>555</v>
      </c>
      <c r="C9" s="5" t="n">
        <v>0</v>
      </c>
      <c r="D9" s="5" t="n">
        <v>0</v>
      </c>
    </row>
    <row r="10" spans="1:4">
      <c r="A10" s="4" t="s">
        <v>40</v>
      </c>
      <c r="C10" s="5" t="n">
        <v>2125402</v>
      </c>
      <c r="D10" s="5" t="n">
        <v>2124033</v>
      </c>
    </row>
    <row r="11" spans="1:4">
      <c r="A11" s="4" t="s">
        <v>41</v>
      </c>
      <c r="C11" s="5" t="n">
        <v>158222</v>
      </c>
      <c r="D11" s="5" t="n">
        <v>159371</v>
      </c>
    </row>
    <row r="12" spans="1:4">
      <c r="A12" s="4" t="s">
        <v>382</v>
      </c>
      <c r="C12" s="5" t="n">
        <v>1670340</v>
      </c>
      <c r="D12" s="5" t="n">
        <v>1801670</v>
      </c>
    </row>
    <row r="13" spans="1:4">
      <c r="A13" s="4" t="s">
        <v>556</v>
      </c>
      <c r="C13" s="5" t="n">
        <v>208275</v>
      </c>
      <c r="D13" s="5" t="n">
        <v>246351</v>
      </c>
    </row>
    <row r="14" spans="1:4">
      <c r="A14" s="4" t="s">
        <v>44</v>
      </c>
      <c r="B14" s="4" t="s">
        <v>45</v>
      </c>
      <c r="C14" s="5" t="n">
        <v>6627414</v>
      </c>
      <c r="D14" s="5" t="n">
        <v>6784470</v>
      </c>
    </row>
    <row r="15" spans="1:4">
      <c r="A15" s="4" t="s">
        <v>47</v>
      </c>
      <c r="C15" s="5" t="n">
        <v>428471</v>
      </c>
      <c r="D15" s="5" t="n">
        <v>370403</v>
      </c>
    </row>
    <row r="16" spans="1:4">
      <c r="A16" s="4" t="s">
        <v>557</v>
      </c>
      <c r="C16" s="5" t="n">
        <v>43698</v>
      </c>
      <c r="D16" s="5" t="n">
        <v>161049</v>
      </c>
    </row>
    <row r="17" spans="1:4">
      <c r="A17" s="4" t="s">
        <v>282</v>
      </c>
      <c r="C17" s="5" t="n">
        <v>128435</v>
      </c>
      <c r="D17" s="5" t="n">
        <v>194897</v>
      </c>
    </row>
    <row r="18" spans="1:4">
      <c r="A18" s="4" t="s">
        <v>52</v>
      </c>
      <c r="C18" s="5" t="n">
        <v>600604</v>
      </c>
      <c r="D18" s="5" t="n">
        <v>726349</v>
      </c>
    </row>
    <row r="19" spans="1:4">
      <c r="A19" s="4" t="s">
        <v>491</v>
      </c>
      <c r="C19" s="5" t="n">
        <v>3858558</v>
      </c>
      <c r="D19" s="5" t="n">
        <v>3887601</v>
      </c>
    </row>
    <row r="20" spans="1:4">
      <c r="A20" s="4" t="s">
        <v>558</v>
      </c>
      <c r="C20" s="5" t="n">
        <v>582698</v>
      </c>
      <c r="D20" s="5" t="n">
        <v>636154</v>
      </c>
    </row>
    <row r="21" spans="1:4">
      <c r="A21" s="4" t="s">
        <v>58</v>
      </c>
      <c r="B21" s="4" t="s">
        <v>45</v>
      </c>
      <c r="C21" s="5" t="n">
        <v>5041860</v>
      </c>
      <c r="D21" s="5" t="n">
        <v>5250104</v>
      </c>
    </row>
    <row r="22" spans="1:4">
      <c r="A22" s="4" t="s">
        <v>559</v>
      </c>
      <c r="C22" s="5" t="n">
        <v>1623533</v>
      </c>
      <c r="D22" s="5" t="n">
        <v>1568738</v>
      </c>
    </row>
    <row r="23" spans="1:4">
      <c r="A23" s="4" t="s">
        <v>560</v>
      </c>
      <c r="C23" s="5" t="n">
        <v>-37979</v>
      </c>
      <c r="D23" s="5" t="n">
        <v>-34372</v>
      </c>
    </row>
    <row r="24" spans="1:4">
      <c r="A24" s="4" t="s">
        <v>68</v>
      </c>
      <c r="C24" s="5" t="n">
        <v>6627414</v>
      </c>
      <c r="D24" s="5" t="n">
        <v>6784470</v>
      </c>
    </row>
    <row r="25" spans="1:4">
      <c r="A25" s="4" t="s">
        <v>561</v>
      </c>
    </row>
    <row r="26" spans="1:4">
      <c r="A26" s="3" t="s">
        <v>553</v>
      </c>
    </row>
    <row r="27" spans="1:4">
      <c r="A27" s="4" t="s">
        <v>554</v>
      </c>
      <c r="C27" s="5" t="n">
        <v>0</v>
      </c>
      <c r="D27" s="5" t="n">
        <v>0</v>
      </c>
    </row>
    <row r="28" spans="1:4">
      <c r="A28" s="4" t="s">
        <v>30</v>
      </c>
      <c r="D28" s="5" t="n">
        <v>0</v>
      </c>
    </row>
    <row r="29" spans="1:4">
      <c r="A29" s="4" t="s">
        <v>280</v>
      </c>
      <c r="C29" s="5" t="n">
        <v>0</v>
      </c>
      <c r="D29" s="5" t="n">
        <v>0</v>
      </c>
    </row>
    <row r="30" spans="1:4">
      <c r="A30" s="4" t="s">
        <v>281</v>
      </c>
      <c r="C30" s="5" t="n">
        <v>4392</v>
      </c>
      <c r="D30" s="5" t="n">
        <v>3034</v>
      </c>
    </row>
    <row r="31" spans="1:4">
      <c r="A31" s="4" t="s">
        <v>35</v>
      </c>
      <c r="C31" s="5" t="n">
        <v>4392</v>
      </c>
      <c r="D31" s="5" t="n">
        <v>3034</v>
      </c>
    </row>
    <row r="32" spans="1:4">
      <c r="A32" s="4" t="s">
        <v>38</v>
      </c>
      <c r="C32" s="5" t="n">
        <v>773</v>
      </c>
      <c r="D32" s="5" t="n">
        <v>829</v>
      </c>
    </row>
    <row r="33" spans="1:4">
      <c r="A33" s="4" t="s">
        <v>555</v>
      </c>
      <c r="C33" s="5" t="n">
        <v>1587271</v>
      </c>
      <c r="D33" s="5" t="n">
        <v>1537337</v>
      </c>
    </row>
    <row r="34" spans="1:4">
      <c r="A34" s="4" t="s">
        <v>40</v>
      </c>
      <c r="C34" s="5" t="n">
        <v>0</v>
      </c>
      <c r="D34" s="5" t="n">
        <v>0</v>
      </c>
    </row>
    <row r="35" spans="1:4">
      <c r="A35" s="4" t="s">
        <v>41</v>
      </c>
      <c r="C35" s="5" t="n">
        <v>0</v>
      </c>
      <c r="D35" s="5" t="n">
        <v>0</v>
      </c>
    </row>
    <row r="36" spans="1:4">
      <c r="A36" s="4" t="s">
        <v>382</v>
      </c>
      <c r="C36" s="5" t="n">
        <v>0</v>
      </c>
      <c r="D36" s="5" t="n">
        <v>0</v>
      </c>
    </row>
    <row r="37" spans="1:4">
      <c r="A37" s="4" t="s">
        <v>556</v>
      </c>
      <c r="C37" s="5" t="n">
        <v>31324</v>
      </c>
      <c r="D37" s="5" t="n">
        <v>31757</v>
      </c>
    </row>
    <row r="38" spans="1:4">
      <c r="A38" s="4" t="s">
        <v>44</v>
      </c>
      <c r="C38" s="5" t="n">
        <v>1623760</v>
      </c>
      <c r="D38" s="5" t="n">
        <v>1572957</v>
      </c>
    </row>
    <row r="39" spans="1:4">
      <c r="A39" s="4" t="s">
        <v>47</v>
      </c>
      <c r="C39" s="5" t="n">
        <v>99</v>
      </c>
      <c r="D39" s="5" t="n">
        <v>1100</v>
      </c>
    </row>
    <row r="40" spans="1:4">
      <c r="A40" s="4" t="s">
        <v>557</v>
      </c>
      <c r="C40" s="5" t="n">
        <v>0</v>
      </c>
      <c r="D40" s="5" t="n">
        <v>0</v>
      </c>
    </row>
    <row r="41" spans="1:4">
      <c r="A41" s="4" t="s">
        <v>282</v>
      </c>
      <c r="C41" s="5" t="n">
        <v>0</v>
      </c>
      <c r="D41" s="5" t="n">
        <v>0</v>
      </c>
    </row>
    <row r="42" spans="1:4">
      <c r="A42" s="4" t="s">
        <v>52</v>
      </c>
      <c r="C42" s="5" t="n">
        <v>99</v>
      </c>
      <c r="D42" s="5" t="n">
        <v>1100</v>
      </c>
    </row>
    <row r="43" spans="1:4">
      <c r="A43" s="4" t="s">
        <v>491</v>
      </c>
      <c r="C43" s="5" t="n">
        <v>0</v>
      </c>
      <c r="D43" s="5" t="n">
        <v>0</v>
      </c>
    </row>
    <row r="44" spans="1:4">
      <c r="A44" s="4" t="s">
        <v>558</v>
      </c>
      <c r="C44" s="5" t="n">
        <v>128</v>
      </c>
      <c r="D44" s="5" t="n">
        <v>3119</v>
      </c>
    </row>
    <row r="45" spans="1:4">
      <c r="A45" s="4" t="s">
        <v>58</v>
      </c>
      <c r="C45" s="5" t="n">
        <v>227</v>
      </c>
      <c r="D45" s="5" t="n">
        <v>4219</v>
      </c>
    </row>
    <row r="46" spans="1:4">
      <c r="A46" s="4" t="s">
        <v>559</v>
      </c>
      <c r="C46" s="5" t="n">
        <v>1623533</v>
      </c>
      <c r="D46" s="5" t="n">
        <v>1568738</v>
      </c>
    </row>
    <row r="47" spans="1:4">
      <c r="A47" s="4" t="s">
        <v>560</v>
      </c>
      <c r="C47" s="5" t="n">
        <v>0</v>
      </c>
      <c r="D47" s="5" t="n">
        <v>0</v>
      </c>
    </row>
    <row r="48" spans="1:4">
      <c r="A48" s="4" t="s">
        <v>68</v>
      </c>
      <c r="C48" s="5" t="n">
        <v>1623760</v>
      </c>
      <c r="D48" s="5" t="n">
        <v>1572957</v>
      </c>
    </row>
    <row r="49" spans="1:4">
      <c r="A49" s="4" t="s">
        <v>562</v>
      </c>
    </row>
    <row r="50" spans="1:4">
      <c r="A50" s="3" t="s">
        <v>553</v>
      </c>
    </row>
    <row r="51" spans="1:4">
      <c r="A51" s="4" t="s">
        <v>554</v>
      </c>
      <c r="C51" s="5" t="n">
        <v>946760</v>
      </c>
      <c r="D51" s="5" t="n">
        <v>645830</v>
      </c>
    </row>
    <row r="52" spans="1:4">
      <c r="A52" s="4" t="s">
        <v>30</v>
      </c>
      <c r="D52" s="5" t="n">
        <v>0</v>
      </c>
    </row>
    <row r="53" spans="1:4">
      <c r="A53" s="4" t="s">
        <v>280</v>
      </c>
      <c r="C53" s="5" t="n">
        <v>0</v>
      </c>
      <c r="D53" s="5" t="n">
        <v>0</v>
      </c>
    </row>
    <row r="54" spans="1:4">
      <c r="A54" s="4" t="s">
        <v>281</v>
      </c>
      <c r="C54" s="5" t="n">
        <v>5695</v>
      </c>
      <c r="D54" s="5" t="n">
        <v>5758</v>
      </c>
    </row>
    <row r="55" spans="1:4">
      <c r="A55" s="4" t="s">
        <v>35</v>
      </c>
      <c r="C55" s="5" t="n">
        <v>952455</v>
      </c>
      <c r="D55" s="5" t="n">
        <v>651588</v>
      </c>
    </row>
    <row r="56" spans="1:4">
      <c r="A56" s="4" t="s">
        <v>38</v>
      </c>
      <c r="C56" s="5" t="n">
        <v>31782</v>
      </c>
      <c r="D56" s="5" t="n">
        <v>31111</v>
      </c>
    </row>
    <row r="57" spans="1:4">
      <c r="A57" s="4" t="s">
        <v>555</v>
      </c>
      <c r="C57" s="5" t="n">
        <v>3707696</v>
      </c>
      <c r="D57" s="5" t="n">
        <v>4116241</v>
      </c>
    </row>
    <row r="58" spans="1:4">
      <c r="A58" s="4" t="s">
        <v>40</v>
      </c>
      <c r="C58" s="5" t="n">
        <v>0</v>
      </c>
      <c r="D58" s="5" t="n">
        <v>0</v>
      </c>
    </row>
    <row r="59" spans="1:4">
      <c r="A59" s="4" t="s">
        <v>41</v>
      </c>
      <c r="C59" s="5" t="n">
        <v>0</v>
      </c>
      <c r="D59" s="5" t="n">
        <v>0</v>
      </c>
    </row>
    <row r="60" spans="1:4">
      <c r="A60" s="4" t="s">
        <v>382</v>
      </c>
      <c r="C60" s="5" t="n">
        <v>0</v>
      </c>
      <c r="D60" s="5" t="n">
        <v>0</v>
      </c>
    </row>
    <row r="61" spans="1:4">
      <c r="A61" s="4" t="s">
        <v>556</v>
      </c>
      <c r="C61" s="5" t="n">
        <v>818087</v>
      </c>
      <c r="D61" s="5" t="n">
        <v>770312</v>
      </c>
    </row>
    <row r="62" spans="1:4">
      <c r="A62" s="4" t="s">
        <v>44</v>
      </c>
      <c r="C62" s="5" t="n">
        <v>5510020</v>
      </c>
      <c r="D62" s="5" t="n">
        <v>5569252</v>
      </c>
    </row>
    <row r="63" spans="1:4">
      <c r="A63" s="4" t="s">
        <v>47</v>
      </c>
      <c r="C63" s="5" t="n">
        <v>73737</v>
      </c>
      <c r="D63" s="5" t="n">
        <v>84326</v>
      </c>
    </row>
    <row r="64" spans="1:4">
      <c r="A64" s="4" t="s">
        <v>557</v>
      </c>
      <c r="C64" s="5" t="n">
        <v>31135</v>
      </c>
      <c r="D64" s="5" t="n">
        <v>148505</v>
      </c>
    </row>
    <row r="65" spans="1:4">
      <c r="A65" s="4" t="s">
        <v>282</v>
      </c>
      <c r="C65" s="5" t="n">
        <v>0</v>
      </c>
      <c r="D65" s="5" t="n">
        <v>0</v>
      </c>
    </row>
    <row r="66" spans="1:4">
      <c r="A66" s="4" t="s">
        <v>52</v>
      </c>
      <c r="C66" s="5" t="n">
        <v>104872</v>
      </c>
      <c r="D66" s="5" t="n">
        <v>232831</v>
      </c>
    </row>
    <row r="67" spans="1:4">
      <c r="A67" s="4" t="s">
        <v>491</v>
      </c>
      <c r="C67" s="5" t="n">
        <v>3781735</v>
      </c>
      <c r="D67" s="5" t="n">
        <v>3799987</v>
      </c>
    </row>
    <row r="68" spans="1:4">
      <c r="A68" s="4" t="s">
        <v>558</v>
      </c>
      <c r="C68" s="5" t="n">
        <v>43064</v>
      </c>
      <c r="D68" s="5" t="n">
        <v>38282</v>
      </c>
    </row>
    <row r="69" spans="1:4">
      <c r="A69" s="4" t="s">
        <v>58</v>
      </c>
      <c r="C69" s="5" t="n">
        <v>3929671</v>
      </c>
      <c r="D69" s="5" t="n">
        <v>4071100</v>
      </c>
    </row>
    <row r="70" spans="1:4">
      <c r="A70" s="4" t="s">
        <v>559</v>
      </c>
      <c r="C70" s="5" t="n">
        <v>1580349</v>
      </c>
      <c r="D70" s="5" t="n">
        <v>1498152</v>
      </c>
    </row>
    <row r="71" spans="1:4">
      <c r="A71" s="4" t="s">
        <v>560</v>
      </c>
      <c r="C71" s="5" t="n">
        <v>0</v>
      </c>
      <c r="D71" s="5" t="n">
        <v>0</v>
      </c>
    </row>
    <row r="72" spans="1:4">
      <c r="A72" s="4" t="s">
        <v>68</v>
      </c>
      <c r="C72" s="5" t="n">
        <v>5510020</v>
      </c>
      <c r="D72" s="5" t="n">
        <v>5569252</v>
      </c>
    </row>
    <row r="73" spans="1:4">
      <c r="A73" s="4" t="s">
        <v>563</v>
      </c>
    </row>
    <row r="74" spans="1:4">
      <c r="A74" s="3" t="s">
        <v>553</v>
      </c>
    </row>
    <row r="75" spans="1:4">
      <c r="A75" s="4" t="s">
        <v>554</v>
      </c>
      <c r="C75" s="5" t="n">
        <v>11699</v>
      </c>
      <c r="D75" s="5" t="n">
        <v>12273</v>
      </c>
    </row>
    <row r="76" spans="1:4">
      <c r="A76" s="4" t="s">
        <v>30</v>
      </c>
      <c r="D76" s="5" t="n">
        <v>311110</v>
      </c>
    </row>
    <row r="77" spans="1:4">
      <c r="A77" s="4" t="s">
        <v>280</v>
      </c>
      <c r="C77" s="5" t="n">
        <v>542740</v>
      </c>
      <c r="D77" s="5" t="n">
        <v>530273</v>
      </c>
    </row>
    <row r="78" spans="1:4">
      <c r="A78" s="4" t="s">
        <v>281</v>
      </c>
      <c r="C78" s="5" t="n">
        <v>137104</v>
      </c>
      <c r="D78" s="5" t="n">
        <v>145637</v>
      </c>
    </row>
    <row r="79" spans="1:4">
      <c r="A79" s="4" t="s">
        <v>35</v>
      </c>
      <c r="C79" s="5" t="n">
        <v>691543</v>
      </c>
      <c r="D79" s="5" t="n">
        <v>999293</v>
      </c>
    </row>
    <row r="80" spans="1:4">
      <c r="A80" s="4" t="s">
        <v>38</v>
      </c>
      <c r="C80" s="5" t="n">
        <v>589183</v>
      </c>
      <c r="D80" s="5" t="n">
        <v>586950</v>
      </c>
    </row>
    <row r="81" spans="1:4">
      <c r="A81" s="4" t="s">
        <v>555</v>
      </c>
      <c r="C81" s="5" t="n">
        <v>4179</v>
      </c>
      <c r="D81" s="5" t="n">
        <v>4179</v>
      </c>
    </row>
    <row r="82" spans="1:4">
      <c r="A82" s="4" t="s">
        <v>40</v>
      </c>
      <c r="C82" s="5" t="n">
        <v>2121535</v>
      </c>
      <c r="D82" s="5" t="n">
        <v>2120166</v>
      </c>
    </row>
    <row r="83" spans="1:4">
      <c r="A83" s="4" t="s">
        <v>41</v>
      </c>
      <c r="C83" s="5" t="n">
        <v>143924</v>
      </c>
      <c r="D83" s="5" t="n">
        <v>145073</v>
      </c>
    </row>
    <row r="84" spans="1:4">
      <c r="A84" s="4" t="s">
        <v>382</v>
      </c>
      <c r="C84" s="5" t="n">
        <v>1651692</v>
      </c>
      <c r="D84" s="5" t="n">
        <v>1781045</v>
      </c>
    </row>
    <row r="85" spans="1:4">
      <c r="A85" s="4" t="s">
        <v>556</v>
      </c>
      <c r="C85" s="5" t="n">
        <v>114135</v>
      </c>
      <c r="D85" s="5" t="n">
        <v>104363</v>
      </c>
    </row>
    <row r="86" spans="1:4">
      <c r="A86" s="4" t="s">
        <v>44</v>
      </c>
      <c r="C86" s="5" t="n">
        <v>5316191</v>
      </c>
      <c r="D86" s="5" t="n">
        <v>5741069</v>
      </c>
    </row>
    <row r="87" spans="1:4">
      <c r="A87" s="4" t="s">
        <v>47</v>
      </c>
      <c r="C87" s="5" t="n">
        <v>287513</v>
      </c>
      <c r="D87" s="5" t="n">
        <v>261266</v>
      </c>
    </row>
    <row r="88" spans="1:4">
      <c r="A88" s="4" t="s">
        <v>557</v>
      </c>
      <c r="C88" s="5" t="n">
        <v>3940</v>
      </c>
      <c r="D88" s="5" t="n">
        <v>3445</v>
      </c>
    </row>
    <row r="89" spans="1:4">
      <c r="A89" s="4" t="s">
        <v>282</v>
      </c>
      <c r="C89" s="5" t="n">
        <v>116823</v>
      </c>
      <c r="D89" s="5" t="n">
        <v>180616</v>
      </c>
    </row>
    <row r="90" spans="1:4">
      <c r="A90" s="4" t="s">
        <v>52</v>
      </c>
      <c r="C90" s="5" t="n">
        <v>408276</v>
      </c>
      <c r="D90" s="5" t="n">
        <v>445327</v>
      </c>
    </row>
    <row r="91" spans="1:4">
      <c r="A91" s="4" t="s">
        <v>491</v>
      </c>
      <c r="C91" s="5" t="n">
        <v>37597</v>
      </c>
      <c r="D91" s="5" t="n">
        <v>39730</v>
      </c>
    </row>
    <row r="92" spans="1:4">
      <c r="A92" s="4" t="s">
        <v>558</v>
      </c>
      <c r="C92" s="5" t="n">
        <v>1161978</v>
      </c>
      <c r="D92" s="5" t="n">
        <v>1141266</v>
      </c>
    </row>
    <row r="93" spans="1:4">
      <c r="A93" s="4" t="s">
        <v>58</v>
      </c>
      <c r="C93" s="5" t="n">
        <v>1607851</v>
      </c>
      <c r="D93" s="5" t="n">
        <v>1626323</v>
      </c>
    </row>
    <row r="94" spans="1:4">
      <c r="A94" s="4" t="s">
        <v>559</v>
      </c>
      <c r="C94" s="5" t="n">
        <v>3708340</v>
      </c>
      <c r="D94" s="5" t="n">
        <v>4114746</v>
      </c>
    </row>
    <row r="95" spans="1:4">
      <c r="A95" s="4" t="s">
        <v>560</v>
      </c>
      <c r="C95" s="5" t="n">
        <v>0</v>
      </c>
      <c r="D95" s="5" t="n">
        <v>0</v>
      </c>
    </row>
    <row r="96" spans="1:4">
      <c r="A96" s="4" t="s">
        <v>68</v>
      </c>
      <c r="C96" s="5" t="n">
        <v>5316191</v>
      </c>
      <c r="D96" s="5" t="n">
        <v>5741069</v>
      </c>
    </row>
    <row r="97" spans="1:4">
      <c r="A97" s="4" t="s">
        <v>564</v>
      </c>
    </row>
    <row r="98" spans="1:4">
      <c r="A98" s="3" t="s">
        <v>553</v>
      </c>
    </row>
    <row r="99" spans="1:4">
      <c r="A99" s="4" t="s">
        <v>554</v>
      </c>
      <c r="C99" s="5" t="n">
        <v>64515</v>
      </c>
      <c r="D99" s="5" t="n">
        <v>23223</v>
      </c>
    </row>
    <row r="100" spans="1:4">
      <c r="A100" s="4" t="s">
        <v>30</v>
      </c>
      <c r="D100" s="5" t="n">
        <v>2000</v>
      </c>
    </row>
    <row r="101" spans="1:4">
      <c r="A101" s="4" t="s">
        <v>280</v>
      </c>
      <c r="C101" s="5" t="n">
        <v>67002</v>
      </c>
      <c r="D101" s="5" t="n">
        <v>36191</v>
      </c>
    </row>
    <row r="102" spans="1:4">
      <c r="A102" s="4" t="s">
        <v>281</v>
      </c>
      <c r="C102" s="5" t="n">
        <v>39885</v>
      </c>
      <c r="D102" s="5" t="n">
        <v>9687</v>
      </c>
    </row>
    <row r="103" spans="1:4">
      <c r="A103" s="4" t="s">
        <v>35</v>
      </c>
      <c r="C103" s="5" t="n">
        <v>171402</v>
      </c>
      <c r="D103" s="5" t="n">
        <v>71101</v>
      </c>
    </row>
    <row r="104" spans="1:4">
      <c r="A104" s="4" t="s">
        <v>38</v>
      </c>
      <c r="C104" s="5" t="n">
        <v>65756</v>
      </c>
      <c r="D104" s="5" t="n">
        <v>132010</v>
      </c>
    </row>
    <row r="105" spans="1:4">
      <c r="A105" s="4" t="s">
        <v>555</v>
      </c>
      <c r="C105" s="5" t="n">
        <v>0</v>
      </c>
      <c r="D105" s="5" t="n">
        <v>0</v>
      </c>
    </row>
    <row r="106" spans="1:4">
      <c r="A106" s="4" t="s">
        <v>40</v>
      </c>
      <c r="C106" s="5" t="n">
        <v>3867</v>
      </c>
      <c r="D106" s="5" t="n">
        <v>3867</v>
      </c>
    </row>
    <row r="107" spans="1:4">
      <c r="A107" s="4" t="s">
        <v>41</v>
      </c>
      <c r="C107" s="5" t="n">
        <v>14298</v>
      </c>
      <c r="D107" s="5" t="n">
        <v>14298</v>
      </c>
    </row>
    <row r="108" spans="1:4">
      <c r="A108" s="4" t="s">
        <v>382</v>
      </c>
      <c r="C108" s="5" t="n">
        <v>72264</v>
      </c>
      <c r="D108" s="5" t="n">
        <v>77944</v>
      </c>
    </row>
    <row r="109" spans="1:4">
      <c r="A109" s="4" t="s">
        <v>556</v>
      </c>
      <c r="C109" s="5" t="n">
        <v>177086</v>
      </c>
      <c r="D109" s="5" t="n">
        <v>208367</v>
      </c>
    </row>
    <row r="110" spans="1:4">
      <c r="A110" s="4" t="s">
        <v>44</v>
      </c>
      <c r="C110" s="5" t="n">
        <v>504673</v>
      </c>
      <c r="D110" s="5" t="n">
        <v>507587</v>
      </c>
    </row>
    <row r="111" spans="1:4">
      <c r="A111" s="4" t="s">
        <v>47</v>
      </c>
      <c r="C111" s="5" t="n">
        <v>97115</v>
      </c>
      <c r="D111" s="5" t="n">
        <v>36029</v>
      </c>
    </row>
    <row r="112" spans="1:4">
      <c r="A112" s="4" t="s">
        <v>557</v>
      </c>
      <c r="C112" s="5" t="n">
        <v>8990</v>
      </c>
      <c r="D112" s="5" t="n">
        <v>9645</v>
      </c>
    </row>
    <row r="113" spans="1:4">
      <c r="A113" s="4" t="s">
        <v>282</v>
      </c>
      <c r="C113" s="5" t="n">
        <v>11611</v>
      </c>
      <c r="D113" s="5" t="n">
        <v>14281</v>
      </c>
    </row>
    <row r="114" spans="1:4">
      <c r="A114" s="4" t="s">
        <v>52</v>
      </c>
      <c r="C114" s="5" t="n">
        <v>117716</v>
      </c>
      <c r="D114" s="5" t="n">
        <v>59955</v>
      </c>
    </row>
    <row r="115" spans="1:4">
      <c r="A115" s="4" t="s">
        <v>491</v>
      </c>
      <c r="C115" s="5" t="n">
        <v>379720</v>
      </c>
      <c r="D115" s="5" t="n">
        <v>381127</v>
      </c>
    </row>
    <row r="116" spans="1:4">
      <c r="A116" s="4" t="s">
        <v>558</v>
      </c>
      <c r="C116" s="5" t="n">
        <v>174407</v>
      </c>
      <c r="D116" s="5" t="n">
        <v>187569</v>
      </c>
    </row>
    <row r="117" spans="1:4">
      <c r="A117" s="4" t="s">
        <v>58</v>
      </c>
      <c r="C117" s="5" t="n">
        <v>671843</v>
      </c>
      <c r="D117" s="5" t="n">
        <v>628651</v>
      </c>
    </row>
    <row r="118" spans="1:4">
      <c r="A118" s="4" t="s">
        <v>559</v>
      </c>
      <c r="C118" s="5" t="n">
        <v>-124742</v>
      </c>
      <c r="D118" s="5" t="n">
        <v>-82051</v>
      </c>
    </row>
    <row r="119" spans="1:4">
      <c r="A119" s="4" t="s">
        <v>560</v>
      </c>
      <c r="C119" s="5" t="n">
        <v>-42428</v>
      </c>
      <c r="D119" s="5" t="n">
        <v>-39013</v>
      </c>
    </row>
    <row r="120" spans="1:4">
      <c r="A120" s="4" t="s">
        <v>68</v>
      </c>
      <c r="C120" s="5" t="n">
        <v>504673</v>
      </c>
      <c r="D120" s="5" t="n">
        <v>507587</v>
      </c>
    </row>
    <row r="121" spans="1:4">
      <c r="A121" s="4" t="s">
        <v>565</v>
      </c>
    </row>
    <row r="122" spans="1:4">
      <c r="A122" s="3" t="s">
        <v>553</v>
      </c>
    </row>
    <row r="123" spans="1:4">
      <c r="A123" s="4" t="s">
        <v>554</v>
      </c>
      <c r="C123" s="5" t="n">
        <v>0</v>
      </c>
      <c r="D123" s="5" t="n">
        <v>0</v>
      </c>
    </row>
    <row r="124" spans="1:4">
      <c r="A124" s="4" t="s">
        <v>30</v>
      </c>
      <c r="D124" s="5" t="n">
        <v>0</v>
      </c>
    </row>
    <row r="125" spans="1:4">
      <c r="A125" s="4" t="s">
        <v>280</v>
      </c>
      <c r="C125" s="5" t="n">
        <v>0</v>
      </c>
      <c r="D125" s="5" t="n">
        <v>0</v>
      </c>
    </row>
    <row r="126" spans="1:4">
      <c r="A126" s="4" t="s">
        <v>281</v>
      </c>
      <c r="C126" s="5" t="n">
        <v>-29057</v>
      </c>
      <c r="D126" s="5" t="n">
        <v>-10269</v>
      </c>
    </row>
    <row r="127" spans="1:4">
      <c r="A127" s="4" t="s">
        <v>35</v>
      </c>
      <c r="C127" s="5" t="n">
        <v>-29057</v>
      </c>
      <c r="D127" s="5" t="n">
        <v>-10269</v>
      </c>
    </row>
    <row r="128" spans="1:4">
      <c r="A128" s="4" t="s">
        <v>38</v>
      </c>
      <c r="C128" s="5" t="n">
        <v>-13054</v>
      </c>
      <c r="D128" s="5" t="n">
        <v>-12602</v>
      </c>
    </row>
    <row r="129" spans="1:4">
      <c r="A129" s="4" t="s">
        <v>555</v>
      </c>
      <c r="C129" s="5" t="n">
        <v>-5299146</v>
      </c>
      <c r="D129" s="5" t="n">
        <v>-5657757</v>
      </c>
    </row>
    <row r="130" spans="1:4">
      <c r="A130" s="4" t="s">
        <v>40</v>
      </c>
      <c r="C130" s="5" t="n">
        <v>0</v>
      </c>
      <c r="D130" s="5" t="n">
        <v>0</v>
      </c>
    </row>
    <row r="131" spans="1:4">
      <c r="A131" s="4" t="s">
        <v>41</v>
      </c>
      <c r="C131" s="5" t="n">
        <v>0</v>
      </c>
      <c r="D131" s="5" t="n">
        <v>0</v>
      </c>
    </row>
    <row r="132" spans="1:4">
      <c r="A132" s="4" t="s">
        <v>382</v>
      </c>
      <c r="C132" s="5" t="n">
        <v>-53616</v>
      </c>
      <c r="D132" s="5" t="n">
        <v>-57319</v>
      </c>
    </row>
    <row r="133" spans="1:4">
      <c r="A133" s="4" t="s">
        <v>556</v>
      </c>
      <c r="C133" s="5" t="n">
        <v>-932357</v>
      </c>
      <c r="D133" s="5" t="n">
        <v>-868448</v>
      </c>
    </row>
    <row r="134" spans="1:4">
      <c r="A134" s="4" t="s">
        <v>44</v>
      </c>
      <c r="C134" s="5" t="n">
        <v>-6327230</v>
      </c>
      <c r="D134" s="5" t="n">
        <v>-6606395</v>
      </c>
    </row>
    <row r="135" spans="1:4">
      <c r="A135" s="4" t="s">
        <v>47</v>
      </c>
      <c r="C135" s="5" t="n">
        <v>-29993</v>
      </c>
      <c r="D135" s="5" t="n">
        <v>-12318</v>
      </c>
    </row>
    <row r="136" spans="1:4">
      <c r="A136" s="4" t="s">
        <v>557</v>
      </c>
      <c r="C136" s="5" t="n">
        <v>-367</v>
      </c>
      <c r="D136" s="5" t="n">
        <v>-546</v>
      </c>
    </row>
    <row r="137" spans="1:4">
      <c r="A137" s="4" t="s">
        <v>282</v>
      </c>
      <c r="C137" s="5" t="n">
        <v>1</v>
      </c>
      <c r="D137" s="5" t="n">
        <v>0</v>
      </c>
    </row>
    <row r="138" spans="1:4">
      <c r="A138" s="4" t="s">
        <v>52</v>
      </c>
      <c r="C138" s="5" t="n">
        <v>-30359</v>
      </c>
      <c r="D138" s="5" t="n">
        <v>-12864</v>
      </c>
    </row>
    <row r="139" spans="1:4">
      <c r="A139" s="4" t="s">
        <v>491</v>
      </c>
      <c r="C139" s="5" t="n">
        <v>-340494</v>
      </c>
      <c r="D139" s="5" t="n">
        <v>-333243</v>
      </c>
    </row>
    <row r="140" spans="1:4">
      <c r="A140" s="4" t="s">
        <v>558</v>
      </c>
      <c r="C140" s="5" t="n">
        <v>-796879</v>
      </c>
      <c r="D140" s="5" t="n">
        <v>-734082</v>
      </c>
    </row>
    <row r="141" spans="1:4">
      <c r="A141" s="4" t="s">
        <v>58</v>
      </c>
      <c r="C141" s="5" t="n">
        <v>-1167732</v>
      </c>
      <c r="D141" s="5" t="n">
        <v>-1080189</v>
      </c>
    </row>
    <row r="142" spans="1:4">
      <c r="A142" s="4" t="s">
        <v>559</v>
      </c>
      <c r="C142" s="5" t="n">
        <v>-5163947</v>
      </c>
      <c r="D142" s="5" t="n">
        <v>-5530847</v>
      </c>
    </row>
    <row r="143" spans="1:4">
      <c r="A143" s="4" t="s">
        <v>560</v>
      </c>
      <c r="C143" s="5" t="n">
        <v>4449</v>
      </c>
      <c r="D143" s="5" t="n">
        <v>4641</v>
      </c>
    </row>
    <row r="144" spans="1:4">
      <c r="A144" s="4" t="s">
        <v>68</v>
      </c>
      <c r="C144" s="7" t="n">
        <v>-6327230</v>
      </c>
      <c r="D144" s="7" t="n">
        <v>-6606395</v>
      </c>
    </row>
    <row r="145" spans="1:4"/>
    <row r="146" spans="1:4">
      <c r="A146" s="4" t="s">
        <v>45</v>
      </c>
      <c r="B146" s="4" t="s">
        <v>72</v>
      </c>
    </row>
  </sheetData>
  <mergeCells count="3">
    <mergeCell ref="A1:B1"/>
    <mergeCell ref="A145:C145"/>
    <mergeCell ref="B146:C1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0</v>
      </c>
      <c r="D1" s="2" t="s">
        <v>1</v>
      </c>
    </row>
    <row r="2" spans="1:5">
      <c r="B2" s="2" t="s">
        <v>2</v>
      </c>
      <c r="C2" s="2" t="s">
        <v>81</v>
      </c>
      <c r="D2" s="2" t="s">
        <v>2</v>
      </c>
      <c r="E2" s="2" t="s">
        <v>81</v>
      </c>
    </row>
    <row r="3" spans="1:5">
      <c r="A3" s="3" t="s">
        <v>567</v>
      </c>
    </row>
    <row r="4" spans="1:5">
      <c r="A4" s="4" t="s">
        <v>305</v>
      </c>
      <c r="B4" s="7" t="n">
        <v>766260</v>
      </c>
      <c r="C4" s="7" t="n">
        <v>644532</v>
      </c>
      <c r="D4" s="7" t="n">
        <v>2161756</v>
      </c>
      <c r="E4" s="7" t="n">
        <v>1923702</v>
      </c>
    </row>
    <row r="5" spans="1:5">
      <c r="A5" s="4" t="s">
        <v>568</v>
      </c>
      <c r="B5" s="5" t="n">
        <v>303782</v>
      </c>
      <c r="C5" s="5" t="n">
        <v>268330</v>
      </c>
      <c r="D5" s="5" t="n">
        <v>893189</v>
      </c>
      <c r="E5" s="5" t="n">
        <v>796218</v>
      </c>
    </row>
    <row r="6" spans="1:5">
      <c r="A6" s="4" t="s">
        <v>569</v>
      </c>
      <c r="B6" s="5" t="n">
        <v>188903</v>
      </c>
      <c r="C6" s="5" t="n">
        <v>159436</v>
      </c>
      <c r="D6" s="5" t="n">
        <v>540877</v>
      </c>
      <c r="E6" s="5" t="n">
        <v>456830</v>
      </c>
    </row>
    <row r="7" spans="1:5">
      <c r="A7" s="4" t="s">
        <v>570</v>
      </c>
      <c r="B7" s="5" t="n">
        <v>115765</v>
      </c>
      <c r="C7" s="5" t="n">
        <v>113319</v>
      </c>
      <c r="D7" s="5" t="n">
        <v>330983</v>
      </c>
      <c r="E7" s="5" t="n">
        <v>290730</v>
      </c>
    </row>
    <row r="8" spans="1:5">
      <c r="A8" s="4" t="s">
        <v>93</v>
      </c>
      <c r="B8" s="5" t="n">
        <v>608450</v>
      </c>
      <c r="C8" s="5" t="n">
        <v>541085</v>
      </c>
      <c r="D8" s="5" t="n">
        <v>1765049</v>
      </c>
      <c r="E8" s="5" t="n">
        <v>1543778</v>
      </c>
    </row>
    <row r="9" spans="1:5">
      <c r="A9" s="4" t="s">
        <v>94</v>
      </c>
      <c r="B9" s="5" t="n">
        <v>157810</v>
      </c>
      <c r="C9" s="5" t="n">
        <v>103447</v>
      </c>
      <c r="D9" s="5" t="n">
        <v>396707</v>
      </c>
      <c r="E9" s="5" t="n">
        <v>379924</v>
      </c>
    </row>
    <row r="10" spans="1:5">
      <c r="A10" s="4" t="s">
        <v>571</v>
      </c>
      <c r="B10" s="5" t="n">
        <v>0</v>
      </c>
      <c r="C10" s="5" t="n">
        <v>0</v>
      </c>
      <c r="D10" s="5" t="n">
        <v>0</v>
      </c>
      <c r="E10" s="5" t="n">
        <v>0</v>
      </c>
    </row>
    <row r="11" spans="1:5">
      <c r="A11" s="4" t="s">
        <v>449</v>
      </c>
      <c r="B11" s="5" t="n">
        <v>-75753</v>
      </c>
      <c r="C11" s="5" t="n">
        <v>-51743</v>
      </c>
      <c r="D11" s="5" t="n">
        <v>-237766</v>
      </c>
      <c r="E11" s="5" t="n">
        <v>-160020</v>
      </c>
    </row>
    <row r="12" spans="1:5">
      <c r="A12" s="4" t="s">
        <v>572</v>
      </c>
      <c r="B12" s="5" t="n">
        <v>-19705</v>
      </c>
      <c r="C12" s="5" t="n">
        <v>-2020</v>
      </c>
      <c r="D12" s="5" t="n">
        <v>-42210</v>
      </c>
      <c r="E12" s="5" t="n">
        <v>-24</v>
      </c>
    </row>
    <row r="13" spans="1:5">
      <c r="A13" s="4" t="s">
        <v>99</v>
      </c>
      <c r="B13" s="5" t="n">
        <v>-95458</v>
      </c>
      <c r="C13" s="5" t="n">
        <v>-53763</v>
      </c>
      <c r="D13" s="5" t="n">
        <v>-279976</v>
      </c>
      <c r="E13" s="5" t="n">
        <v>-160044</v>
      </c>
    </row>
    <row r="14" spans="1:5">
      <c r="A14" s="4" t="s">
        <v>573</v>
      </c>
      <c r="B14" s="5" t="n">
        <v>2648</v>
      </c>
      <c r="C14" s="5" t="n">
        <v>-17118</v>
      </c>
      <c r="D14" s="5" t="n">
        <v>21573</v>
      </c>
      <c r="E14" s="5" t="n">
        <v>-70577</v>
      </c>
    </row>
    <row r="15" spans="1:5">
      <c r="A15" s="4" t="s">
        <v>102</v>
      </c>
      <c r="B15" s="5" t="n">
        <v>65000</v>
      </c>
      <c r="C15" s="5" t="n">
        <v>32566</v>
      </c>
      <c r="D15" s="5" t="n">
        <v>138304</v>
      </c>
      <c r="E15" s="5" t="n">
        <v>149303</v>
      </c>
    </row>
    <row r="16" spans="1:5">
      <c r="A16" s="4" t="s">
        <v>103</v>
      </c>
      <c r="B16" s="5" t="n">
        <v>-1125</v>
      </c>
      <c r="C16" s="5" t="n">
        <v>-1929</v>
      </c>
      <c r="D16" s="5" t="n">
        <v>-3264</v>
      </c>
      <c r="E16" s="5" t="n">
        <v>-16820</v>
      </c>
    </row>
    <row r="17" spans="1:5">
      <c r="A17" s="4" t="s">
        <v>104</v>
      </c>
      <c r="B17" s="5" t="n">
        <v>63875</v>
      </c>
      <c r="C17" s="5" t="n">
        <v>30637</v>
      </c>
      <c r="D17" s="5" t="n">
        <v>135040</v>
      </c>
      <c r="E17" s="5" t="n">
        <v>132483</v>
      </c>
    </row>
    <row r="18" spans="1:5">
      <c r="A18" s="4" t="s">
        <v>116</v>
      </c>
      <c r="B18" s="5" t="n">
        <v>65000</v>
      </c>
      <c r="C18" s="5" t="n">
        <v>32566</v>
      </c>
      <c r="D18" s="5" t="n">
        <v>138304</v>
      </c>
      <c r="E18" s="5" t="n">
        <v>149303</v>
      </c>
    </row>
    <row r="19" spans="1:5">
      <c r="A19" s="4" t="s">
        <v>561</v>
      </c>
    </row>
    <row r="20" spans="1:5">
      <c r="A20" s="3" t="s">
        <v>567</v>
      </c>
    </row>
    <row r="21" spans="1:5">
      <c r="A21" s="4" t="s">
        <v>305</v>
      </c>
      <c r="B21" s="5" t="n">
        <v>0</v>
      </c>
      <c r="C21" s="5" t="n">
        <v>0</v>
      </c>
      <c r="D21" s="5" t="n">
        <v>0</v>
      </c>
      <c r="E21" s="5" t="n">
        <v>0</v>
      </c>
    </row>
    <row r="22" spans="1:5">
      <c r="A22" s="4" t="s">
        <v>568</v>
      </c>
      <c r="B22" s="5" t="n">
        <v>0</v>
      </c>
      <c r="C22" s="5" t="n">
        <v>0</v>
      </c>
      <c r="D22" s="5" t="n">
        <v>0</v>
      </c>
      <c r="E22" s="5" t="n">
        <v>0</v>
      </c>
    </row>
    <row r="23" spans="1:5">
      <c r="A23" s="4" t="s">
        <v>569</v>
      </c>
      <c r="B23" s="5" t="n">
        <v>2653</v>
      </c>
      <c r="C23" s="5" t="n">
        <v>2027</v>
      </c>
      <c r="D23" s="5" t="n">
        <v>8124</v>
      </c>
      <c r="E23" s="5" t="n">
        <v>5615</v>
      </c>
    </row>
    <row r="24" spans="1:5">
      <c r="A24" s="4" t="s">
        <v>570</v>
      </c>
      <c r="B24" s="5" t="n">
        <v>19</v>
      </c>
      <c r="C24" s="5" t="n">
        <v>247</v>
      </c>
      <c r="D24" s="5" t="n">
        <v>58</v>
      </c>
      <c r="E24" s="5" t="n">
        <v>738</v>
      </c>
    </row>
    <row r="25" spans="1:5">
      <c r="A25" s="4" t="s">
        <v>93</v>
      </c>
      <c r="B25" s="5" t="n">
        <v>2672</v>
      </c>
      <c r="C25" s="5" t="n">
        <v>2274</v>
      </c>
      <c r="D25" s="5" t="n">
        <v>8182</v>
      </c>
      <c r="E25" s="5" t="n">
        <v>6353</v>
      </c>
    </row>
    <row r="26" spans="1:5">
      <c r="A26" s="4" t="s">
        <v>94</v>
      </c>
      <c r="B26" s="5" t="n">
        <v>-2672</v>
      </c>
      <c r="C26" s="5" t="n">
        <v>-2274</v>
      </c>
      <c r="D26" s="5" t="n">
        <v>-8182</v>
      </c>
      <c r="E26" s="5" t="n">
        <v>-6353</v>
      </c>
    </row>
    <row r="27" spans="1:5">
      <c r="A27" s="4" t="s">
        <v>571</v>
      </c>
      <c r="B27" s="5" t="n">
        <v>65301</v>
      </c>
      <c r="C27" s="5" t="n">
        <v>32196</v>
      </c>
      <c r="D27" s="5" t="n">
        <v>139684</v>
      </c>
      <c r="E27" s="5" t="n">
        <v>136311</v>
      </c>
    </row>
    <row r="28" spans="1:5">
      <c r="A28" s="4" t="s">
        <v>449</v>
      </c>
      <c r="B28" s="5" t="n">
        <v>0</v>
      </c>
      <c r="C28" s="5" t="n">
        <v>-10</v>
      </c>
      <c r="D28" s="5" t="n">
        <v>-1</v>
      </c>
      <c r="E28" s="5" t="n">
        <v>-81</v>
      </c>
    </row>
    <row r="29" spans="1:5">
      <c r="A29" s="4" t="s">
        <v>572</v>
      </c>
      <c r="B29" s="5" t="n">
        <v>296</v>
      </c>
      <c r="C29" s="5" t="n">
        <v>-92</v>
      </c>
      <c r="D29" s="5" t="n">
        <v>1619</v>
      </c>
      <c r="E29" s="5" t="n">
        <v>731</v>
      </c>
    </row>
    <row r="30" spans="1:5">
      <c r="A30" s="4" t="s">
        <v>99</v>
      </c>
      <c r="B30" s="5" t="n">
        <v>65597</v>
      </c>
      <c r="C30" s="5" t="n">
        <v>32094</v>
      </c>
      <c r="D30" s="5" t="n">
        <v>141302</v>
      </c>
      <c r="E30" s="5" t="n">
        <v>136961</v>
      </c>
    </row>
    <row r="31" spans="1:5">
      <c r="A31" s="4" t="s">
        <v>573</v>
      </c>
      <c r="B31" s="5" t="n">
        <v>950</v>
      </c>
      <c r="C31" s="5" t="n">
        <v>817</v>
      </c>
      <c r="D31" s="5" t="n">
        <v>1920</v>
      </c>
      <c r="E31" s="5" t="n">
        <v>1875</v>
      </c>
    </row>
    <row r="32" spans="1:5">
      <c r="A32" s="4" t="s">
        <v>102</v>
      </c>
      <c r="B32" s="5" t="n">
        <v>63875</v>
      </c>
      <c r="C32" s="5" t="n">
        <v>30637</v>
      </c>
      <c r="D32" s="5" t="n">
        <v>135040</v>
      </c>
      <c r="E32" s="5" t="n">
        <v>132483</v>
      </c>
    </row>
    <row r="33" spans="1:5">
      <c r="A33" s="4" t="s">
        <v>103</v>
      </c>
      <c r="B33" s="5" t="n">
        <v>0</v>
      </c>
      <c r="C33" s="5" t="n">
        <v>0</v>
      </c>
      <c r="D33" s="5" t="n">
        <v>0</v>
      </c>
      <c r="E33" s="5" t="n">
        <v>0</v>
      </c>
    </row>
    <row r="34" spans="1:5">
      <c r="A34" s="4" t="s">
        <v>104</v>
      </c>
      <c r="B34" s="5" t="n">
        <v>63875</v>
      </c>
      <c r="C34" s="5" t="n">
        <v>30637</v>
      </c>
      <c r="D34" s="5" t="n">
        <v>135040</v>
      </c>
      <c r="E34" s="5" t="n">
        <v>132483</v>
      </c>
    </row>
    <row r="35" spans="1:5">
      <c r="A35" s="4" t="s">
        <v>116</v>
      </c>
      <c r="B35" s="5" t="n">
        <v>63875</v>
      </c>
      <c r="C35" s="5" t="n">
        <v>30637</v>
      </c>
      <c r="D35" s="5" t="n">
        <v>135040</v>
      </c>
      <c r="E35" s="5" t="n">
        <v>132483</v>
      </c>
    </row>
    <row r="36" spans="1:5">
      <c r="A36" s="4" t="s">
        <v>562</v>
      </c>
    </row>
    <row r="37" spans="1:5">
      <c r="A37" s="3" t="s">
        <v>567</v>
      </c>
    </row>
    <row r="38" spans="1:5">
      <c r="A38" s="4" t="s">
        <v>305</v>
      </c>
      <c r="B38" s="5" t="n">
        <v>6</v>
      </c>
      <c r="C38" s="5" t="n">
        <v>0</v>
      </c>
      <c r="D38" s="5" t="n">
        <v>6</v>
      </c>
      <c r="E38" s="5" t="n">
        <v>0</v>
      </c>
    </row>
    <row r="39" spans="1:5">
      <c r="A39" s="4" t="s">
        <v>568</v>
      </c>
      <c r="B39" s="5" t="n">
        <v>1</v>
      </c>
      <c r="C39" s="5" t="n">
        <v>0</v>
      </c>
      <c r="D39" s="5" t="n">
        <v>1</v>
      </c>
      <c r="E39" s="5" t="n">
        <v>0</v>
      </c>
    </row>
    <row r="40" spans="1:5">
      <c r="A40" s="4" t="s">
        <v>569</v>
      </c>
      <c r="B40" s="5" t="n">
        <v>31546</v>
      </c>
      <c r="C40" s="5" t="n">
        <v>23534</v>
      </c>
      <c r="D40" s="5" t="n">
        <v>79885</v>
      </c>
      <c r="E40" s="5" t="n">
        <v>64903</v>
      </c>
    </row>
    <row r="41" spans="1:5">
      <c r="A41" s="4" t="s">
        <v>570</v>
      </c>
      <c r="B41" s="5" t="n">
        <v>1227</v>
      </c>
      <c r="C41" s="5" t="n">
        <v>1591</v>
      </c>
      <c r="D41" s="5" t="n">
        <v>3612</v>
      </c>
      <c r="E41" s="5" t="n">
        <v>4967</v>
      </c>
    </row>
    <row r="42" spans="1:5">
      <c r="A42" s="4" t="s">
        <v>93</v>
      </c>
      <c r="B42" s="5" t="n">
        <v>32774</v>
      </c>
      <c r="C42" s="5" t="n">
        <v>25125</v>
      </c>
      <c r="D42" s="5" t="n">
        <v>83498</v>
      </c>
      <c r="E42" s="5" t="n">
        <v>69870</v>
      </c>
    </row>
    <row r="43" spans="1:5">
      <c r="A43" s="4" t="s">
        <v>94</v>
      </c>
      <c r="B43" s="5" t="n">
        <v>-32768</v>
      </c>
      <c r="C43" s="5" t="n">
        <v>-25125</v>
      </c>
      <c r="D43" s="5" t="n">
        <v>-83492</v>
      </c>
      <c r="E43" s="5" t="n">
        <v>-69870</v>
      </c>
    </row>
    <row r="44" spans="1:5">
      <c r="A44" s="4" t="s">
        <v>571</v>
      </c>
      <c r="B44" s="5" t="n">
        <v>154948</v>
      </c>
      <c r="C44" s="5" t="n">
        <v>90445</v>
      </c>
      <c r="D44" s="5" t="n">
        <v>454881</v>
      </c>
      <c r="E44" s="5" t="n">
        <v>274850</v>
      </c>
    </row>
    <row r="45" spans="1:5">
      <c r="A45" s="4" t="s">
        <v>449</v>
      </c>
      <c r="B45" s="5" t="n">
        <v>-74031</v>
      </c>
      <c r="C45" s="5" t="n">
        <v>-50247</v>
      </c>
      <c r="D45" s="5" t="n">
        <v>-232833</v>
      </c>
      <c r="E45" s="5" t="n">
        <v>-154330</v>
      </c>
    </row>
    <row r="46" spans="1:5">
      <c r="A46" s="4" t="s">
        <v>572</v>
      </c>
      <c r="B46" s="5" t="n">
        <v>-6368</v>
      </c>
      <c r="C46" s="5" t="n">
        <v>1869</v>
      </c>
      <c r="D46" s="5" t="n">
        <v>-817</v>
      </c>
      <c r="E46" s="5" t="n">
        <v>2392</v>
      </c>
    </row>
    <row r="47" spans="1:5">
      <c r="A47" s="4" t="s">
        <v>99</v>
      </c>
      <c r="B47" s="5" t="n">
        <v>74549</v>
      </c>
      <c r="C47" s="5" t="n">
        <v>42067</v>
      </c>
      <c r="D47" s="5" t="n">
        <v>221231</v>
      </c>
      <c r="E47" s="5" t="n">
        <v>122912</v>
      </c>
    </row>
    <row r="48" spans="1:5">
      <c r="A48" s="4" t="s">
        <v>573</v>
      </c>
      <c r="B48" s="5" t="n">
        <v>27660</v>
      </c>
      <c r="C48" s="5" t="n">
        <v>25364</v>
      </c>
      <c r="D48" s="5" t="n">
        <v>65114</v>
      </c>
      <c r="E48" s="5" t="n">
        <v>75105</v>
      </c>
    </row>
    <row r="49" spans="1:5">
      <c r="A49" s="4" t="s">
        <v>102</v>
      </c>
      <c r="B49" s="5" t="n">
        <v>69441</v>
      </c>
      <c r="C49" s="5" t="n">
        <v>42306</v>
      </c>
      <c r="D49" s="5" t="n">
        <v>202853</v>
      </c>
      <c r="E49" s="5" t="n">
        <v>128147</v>
      </c>
    </row>
    <row r="50" spans="1:5">
      <c r="A50" s="4" t="s">
        <v>103</v>
      </c>
      <c r="B50" s="5" t="n">
        <v>0</v>
      </c>
      <c r="C50" s="5" t="n">
        <v>0</v>
      </c>
      <c r="D50" s="5" t="n">
        <v>0</v>
      </c>
      <c r="E50" s="5" t="n">
        <v>0</v>
      </c>
    </row>
    <row r="51" spans="1:5">
      <c r="A51" s="4" t="s">
        <v>104</v>
      </c>
      <c r="B51" s="5" t="n">
        <v>69441</v>
      </c>
      <c r="C51" s="5" t="n">
        <v>42306</v>
      </c>
      <c r="D51" s="5" t="n">
        <v>202853</v>
      </c>
      <c r="E51" s="5" t="n">
        <v>128147</v>
      </c>
    </row>
    <row r="52" spans="1:5">
      <c r="A52" s="4" t="s">
        <v>116</v>
      </c>
      <c r="B52" s="5" t="n">
        <v>69441</v>
      </c>
      <c r="C52" s="5" t="n">
        <v>42306</v>
      </c>
      <c r="D52" s="5" t="n">
        <v>202853</v>
      </c>
      <c r="E52" s="5" t="n">
        <v>128147</v>
      </c>
    </row>
    <row r="53" spans="1:5">
      <c r="A53" s="4" t="s">
        <v>563</v>
      </c>
    </row>
    <row r="54" spans="1:5">
      <c r="A54" s="3" t="s">
        <v>567</v>
      </c>
    </row>
    <row r="55" spans="1:5">
      <c r="A55" s="4" t="s">
        <v>305</v>
      </c>
      <c r="B55" s="5" t="n">
        <v>714387</v>
      </c>
      <c r="C55" s="5" t="n">
        <v>614881</v>
      </c>
      <c r="D55" s="5" t="n">
        <v>2020201</v>
      </c>
      <c r="E55" s="5" t="n">
        <v>1833208</v>
      </c>
    </row>
    <row r="56" spans="1:5">
      <c r="A56" s="4" t="s">
        <v>568</v>
      </c>
      <c r="B56" s="5" t="n">
        <v>288651</v>
      </c>
      <c r="C56" s="5" t="n">
        <v>255293</v>
      </c>
      <c r="D56" s="5" t="n">
        <v>848005</v>
      </c>
      <c r="E56" s="5" t="n">
        <v>761720</v>
      </c>
    </row>
    <row r="57" spans="1:5">
      <c r="A57" s="4" t="s">
        <v>569</v>
      </c>
      <c r="B57" s="5" t="n">
        <v>149898</v>
      </c>
      <c r="C57" s="5" t="n">
        <v>130289</v>
      </c>
      <c r="D57" s="5" t="n">
        <v>440380</v>
      </c>
      <c r="E57" s="5" t="n">
        <v>377177</v>
      </c>
    </row>
    <row r="58" spans="1:5">
      <c r="A58" s="4" t="s">
        <v>570</v>
      </c>
      <c r="B58" s="5" t="n">
        <v>77851</v>
      </c>
      <c r="C58" s="5" t="n">
        <v>88293</v>
      </c>
      <c r="D58" s="5" t="n">
        <v>168838</v>
      </c>
      <c r="E58" s="5" t="n">
        <v>266371</v>
      </c>
    </row>
    <row r="59" spans="1:5">
      <c r="A59" s="4" t="s">
        <v>93</v>
      </c>
      <c r="B59" s="5" t="n">
        <v>516400</v>
      </c>
      <c r="C59" s="5" t="n">
        <v>473875</v>
      </c>
      <c r="D59" s="5" t="n">
        <v>1457223</v>
      </c>
      <c r="E59" s="5" t="n">
        <v>1405268</v>
      </c>
    </row>
    <row r="60" spans="1:5">
      <c r="A60" s="4" t="s">
        <v>94</v>
      </c>
      <c r="B60" s="5" t="n">
        <v>197987</v>
      </c>
      <c r="C60" s="5" t="n">
        <v>141006</v>
      </c>
      <c r="D60" s="5" t="n">
        <v>562978</v>
      </c>
      <c r="E60" s="5" t="n">
        <v>427940</v>
      </c>
    </row>
    <row r="61" spans="1:5">
      <c r="A61" s="4" t="s">
        <v>571</v>
      </c>
      <c r="B61" s="5" t="n">
        <v>-611</v>
      </c>
      <c r="C61" s="5" t="n">
        <v>114</v>
      </c>
      <c r="D61" s="5" t="n">
        <v>-366</v>
      </c>
      <c r="E61" s="5" t="n">
        <v>257</v>
      </c>
    </row>
    <row r="62" spans="1:5">
      <c r="A62" s="4" t="s">
        <v>449</v>
      </c>
      <c r="B62" s="5" t="n">
        <v>-1029</v>
      </c>
      <c r="C62" s="5" t="n">
        <v>-1013</v>
      </c>
      <c r="D62" s="5" t="n">
        <v>-2991</v>
      </c>
      <c r="E62" s="5" t="n">
        <v>-3557</v>
      </c>
    </row>
    <row r="63" spans="1:5">
      <c r="A63" s="4" t="s">
        <v>572</v>
      </c>
      <c r="B63" s="5" t="n">
        <v>-15048</v>
      </c>
      <c r="C63" s="5" t="n">
        <v>-2673</v>
      </c>
      <c r="D63" s="5" t="n">
        <v>-42753</v>
      </c>
      <c r="E63" s="5" t="n">
        <v>-4071</v>
      </c>
    </row>
    <row r="64" spans="1:5">
      <c r="A64" s="4" t="s">
        <v>99</v>
      </c>
      <c r="B64" s="5" t="n">
        <v>-16688</v>
      </c>
      <c r="C64" s="5" t="n">
        <v>-3572</v>
      </c>
      <c r="D64" s="5" t="n">
        <v>-46110</v>
      </c>
      <c r="E64" s="5" t="n">
        <v>-7371</v>
      </c>
    </row>
    <row r="65" spans="1:5">
      <c r="A65" s="4" t="s">
        <v>573</v>
      </c>
      <c r="B65" s="5" t="n">
        <v>-24999</v>
      </c>
      <c r="C65" s="5" t="n">
        <v>-46987</v>
      </c>
      <c r="D65" s="5" t="n">
        <v>-58283</v>
      </c>
      <c r="E65" s="5" t="n">
        <v>-143059</v>
      </c>
    </row>
    <row r="66" spans="1:5">
      <c r="A66" s="4" t="s">
        <v>102</v>
      </c>
      <c r="B66" s="5" t="n">
        <v>156300</v>
      </c>
      <c r="C66" s="5" t="n">
        <v>90447</v>
      </c>
      <c r="D66" s="5" t="n">
        <v>458585</v>
      </c>
      <c r="E66" s="5" t="n">
        <v>277510</v>
      </c>
    </row>
    <row r="67" spans="1:5">
      <c r="A67" s="4" t="s">
        <v>103</v>
      </c>
      <c r="B67" s="5" t="n">
        <v>0</v>
      </c>
      <c r="C67" s="5" t="n">
        <v>0</v>
      </c>
      <c r="D67" s="5" t="n">
        <v>0</v>
      </c>
      <c r="E67" s="5" t="n">
        <v>0</v>
      </c>
    </row>
    <row r="68" spans="1:5">
      <c r="A68" s="4" t="s">
        <v>104</v>
      </c>
      <c r="B68" s="5" t="n">
        <v>156300</v>
      </c>
      <c r="C68" s="5" t="n">
        <v>90447</v>
      </c>
      <c r="D68" s="5" t="n">
        <v>458585</v>
      </c>
      <c r="E68" s="5" t="n">
        <v>277510</v>
      </c>
    </row>
    <row r="69" spans="1:5">
      <c r="A69" s="4" t="s">
        <v>116</v>
      </c>
      <c r="B69" s="5" t="n">
        <v>156300</v>
      </c>
      <c r="C69" s="5" t="n">
        <v>90447</v>
      </c>
      <c r="D69" s="5" t="n">
        <v>458585</v>
      </c>
      <c r="E69" s="5" t="n">
        <v>277510</v>
      </c>
    </row>
    <row r="70" spans="1:5">
      <c r="A70" s="4" t="s">
        <v>564</v>
      </c>
    </row>
    <row r="71" spans="1:5">
      <c r="A71" s="3" t="s">
        <v>567</v>
      </c>
    </row>
    <row r="72" spans="1:5">
      <c r="A72" s="4" t="s">
        <v>305</v>
      </c>
      <c r="B72" s="5" t="n">
        <v>76827</v>
      </c>
      <c r="C72" s="5" t="n">
        <v>47676</v>
      </c>
      <c r="D72" s="5" t="n">
        <v>206568</v>
      </c>
      <c r="E72" s="5" t="n">
        <v>148690</v>
      </c>
    </row>
    <row r="73" spans="1:5">
      <c r="A73" s="4" t="s">
        <v>568</v>
      </c>
      <c r="B73" s="5" t="n">
        <v>35975</v>
      </c>
      <c r="C73" s="5" t="n">
        <v>29376</v>
      </c>
      <c r="D73" s="5" t="n">
        <v>101170</v>
      </c>
      <c r="E73" s="5" t="n">
        <v>88296</v>
      </c>
    </row>
    <row r="74" spans="1:5">
      <c r="A74" s="4" t="s">
        <v>569</v>
      </c>
      <c r="B74" s="5" t="n">
        <v>5318</v>
      </c>
      <c r="C74" s="5" t="n">
        <v>3582</v>
      </c>
      <c r="D74" s="5" t="n">
        <v>13954</v>
      </c>
      <c r="E74" s="5" t="n">
        <v>9135</v>
      </c>
    </row>
    <row r="75" spans="1:5">
      <c r="A75" s="4" t="s">
        <v>570</v>
      </c>
      <c r="B75" s="5" t="n">
        <v>38863</v>
      </c>
      <c r="C75" s="5" t="n">
        <v>24018</v>
      </c>
      <c r="D75" s="5" t="n">
        <v>163095</v>
      </c>
      <c r="E75" s="5" t="n">
        <v>20702</v>
      </c>
    </row>
    <row r="76" spans="1:5">
      <c r="A76" s="4" t="s">
        <v>93</v>
      </c>
      <c r="B76" s="5" t="n">
        <v>80156</v>
      </c>
      <c r="C76" s="5" t="n">
        <v>56976</v>
      </c>
      <c r="D76" s="5" t="n">
        <v>278219</v>
      </c>
      <c r="E76" s="5" t="n">
        <v>118133</v>
      </c>
    </row>
    <row r="77" spans="1:5">
      <c r="A77" s="4" t="s">
        <v>94</v>
      </c>
      <c r="B77" s="5" t="n">
        <v>-3329</v>
      </c>
      <c r="C77" s="5" t="n">
        <v>-9300</v>
      </c>
      <c r="D77" s="5" t="n">
        <v>-71651</v>
      </c>
      <c r="E77" s="5" t="n">
        <v>30557</v>
      </c>
    </row>
    <row r="78" spans="1:5">
      <c r="A78" s="4" t="s">
        <v>571</v>
      </c>
      <c r="B78" s="5" t="n">
        <v>0</v>
      </c>
      <c r="C78" s="5" t="n">
        <v>0</v>
      </c>
      <c r="D78" s="5" t="n">
        <v>0</v>
      </c>
      <c r="E78" s="5" t="n">
        <v>0</v>
      </c>
    </row>
    <row r="79" spans="1:5">
      <c r="A79" s="4" t="s">
        <v>449</v>
      </c>
      <c r="B79" s="5" t="n">
        <v>-4740</v>
      </c>
      <c r="C79" s="5" t="n">
        <v>-4968</v>
      </c>
      <c r="D79" s="5" t="n">
        <v>-13933</v>
      </c>
      <c r="E79" s="5" t="n">
        <v>-16740</v>
      </c>
    </row>
    <row r="80" spans="1:5">
      <c r="A80" s="4" t="s">
        <v>572</v>
      </c>
      <c r="B80" s="5" t="n">
        <v>1415</v>
      </c>
      <c r="C80" s="5" t="n">
        <v>-1124</v>
      </c>
      <c r="D80" s="5" t="n">
        <v>-259</v>
      </c>
      <c r="E80" s="5" t="n">
        <v>924</v>
      </c>
    </row>
    <row r="81" spans="1:5">
      <c r="A81" s="4" t="s">
        <v>99</v>
      </c>
      <c r="B81" s="5" t="n">
        <v>-3325</v>
      </c>
      <c r="C81" s="5" t="n">
        <v>-6092</v>
      </c>
      <c r="D81" s="5" t="n">
        <v>-14192</v>
      </c>
      <c r="E81" s="5" t="n">
        <v>-15816</v>
      </c>
    </row>
    <row r="82" spans="1:5">
      <c r="A82" s="4" t="s">
        <v>573</v>
      </c>
      <c r="B82" s="5" t="n">
        <v>-963</v>
      </c>
      <c r="C82" s="5" t="n">
        <v>3688</v>
      </c>
      <c r="D82" s="5" t="n">
        <v>12822</v>
      </c>
      <c r="E82" s="5" t="n">
        <v>-4498</v>
      </c>
    </row>
    <row r="83" spans="1:5">
      <c r="A83" s="4" t="s">
        <v>102</v>
      </c>
      <c r="B83" s="5" t="n">
        <v>-7617</v>
      </c>
      <c r="C83" s="5" t="n">
        <v>-11704</v>
      </c>
      <c r="D83" s="5" t="n">
        <v>-73021</v>
      </c>
      <c r="E83" s="5" t="n">
        <v>10243</v>
      </c>
    </row>
    <row r="84" spans="1:5">
      <c r="A84" s="4" t="s">
        <v>103</v>
      </c>
      <c r="B84" s="5" t="n">
        <v>-1132</v>
      </c>
      <c r="C84" s="5" t="n">
        <v>-1730</v>
      </c>
      <c r="D84" s="5" t="n">
        <v>-3456</v>
      </c>
      <c r="E84" s="5" t="n">
        <v>-16608</v>
      </c>
    </row>
    <row r="85" spans="1:5">
      <c r="A85" s="4" t="s">
        <v>104</v>
      </c>
      <c r="B85" s="5" t="n">
        <v>-8749</v>
      </c>
      <c r="C85" s="5" t="n">
        <v>-13434</v>
      </c>
      <c r="D85" s="5" t="n">
        <v>-76477</v>
      </c>
      <c r="E85" s="5" t="n">
        <v>-6365</v>
      </c>
    </row>
    <row r="86" spans="1:5">
      <c r="A86" s="4" t="s">
        <v>116</v>
      </c>
      <c r="B86" s="5" t="n">
        <v>-7617</v>
      </c>
      <c r="C86" s="5" t="n">
        <v>-11704</v>
      </c>
      <c r="D86" s="5" t="n">
        <v>-73021</v>
      </c>
      <c r="E86" s="5" t="n">
        <v>10243</v>
      </c>
    </row>
    <row r="87" spans="1:5">
      <c r="A87" s="4" t="s">
        <v>565</v>
      </c>
    </row>
    <row r="88" spans="1:5">
      <c r="A88" s="3" t="s">
        <v>567</v>
      </c>
    </row>
    <row r="89" spans="1:5">
      <c r="A89" s="4" t="s">
        <v>305</v>
      </c>
      <c r="B89" s="5" t="n">
        <v>-24960</v>
      </c>
      <c r="C89" s="5" t="n">
        <v>-18025</v>
      </c>
      <c r="D89" s="5" t="n">
        <v>-65019</v>
      </c>
      <c r="E89" s="5" t="n">
        <v>-58196</v>
      </c>
    </row>
    <row r="90" spans="1:5">
      <c r="A90" s="4" t="s">
        <v>568</v>
      </c>
      <c r="B90" s="5" t="n">
        <v>-20845</v>
      </c>
      <c r="C90" s="5" t="n">
        <v>-16339</v>
      </c>
      <c r="D90" s="5" t="n">
        <v>-55987</v>
      </c>
      <c r="E90" s="5" t="n">
        <v>-53798</v>
      </c>
    </row>
    <row r="91" spans="1:5">
      <c r="A91" s="4" t="s">
        <v>569</v>
      </c>
      <c r="B91" s="5" t="n">
        <v>-512</v>
      </c>
      <c r="C91" s="5" t="n">
        <v>4</v>
      </c>
      <c r="D91" s="5" t="n">
        <v>-1466</v>
      </c>
      <c r="E91" s="5" t="n">
        <v>0</v>
      </c>
    </row>
    <row r="92" spans="1:5">
      <c r="A92" s="4" t="s">
        <v>570</v>
      </c>
      <c r="B92" s="5" t="n">
        <v>-2195</v>
      </c>
      <c r="C92" s="5" t="n">
        <v>-830</v>
      </c>
      <c r="D92" s="5" t="n">
        <v>-4620</v>
      </c>
      <c r="E92" s="5" t="n">
        <v>-2048</v>
      </c>
    </row>
    <row r="93" spans="1:5">
      <c r="A93" s="4" t="s">
        <v>93</v>
      </c>
      <c r="B93" s="5" t="n">
        <v>-23552</v>
      </c>
      <c r="C93" s="5" t="n">
        <v>-17165</v>
      </c>
      <c r="D93" s="5" t="n">
        <v>-62073</v>
      </c>
      <c r="E93" s="5" t="n">
        <v>-55846</v>
      </c>
    </row>
    <row r="94" spans="1:5">
      <c r="A94" s="4" t="s">
        <v>94</v>
      </c>
      <c r="B94" s="5" t="n">
        <v>-1408</v>
      </c>
      <c r="C94" s="5" t="n">
        <v>-860</v>
      </c>
      <c r="D94" s="5" t="n">
        <v>-2946</v>
      </c>
      <c r="E94" s="5" t="n">
        <v>-2350</v>
      </c>
    </row>
    <row r="95" spans="1:5">
      <c r="A95" s="4" t="s">
        <v>571</v>
      </c>
      <c r="B95" s="5" t="n">
        <v>-219638</v>
      </c>
      <c r="C95" s="5" t="n">
        <v>-122755</v>
      </c>
      <c r="D95" s="5" t="n">
        <v>-594199</v>
      </c>
      <c r="E95" s="5" t="n">
        <v>-411418</v>
      </c>
    </row>
    <row r="96" spans="1:5">
      <c r="A96" s="4" t="s">
        <v>449</v>
      </c>
      <c r="B96" s="5" t="n">
        <v>4047</v>
      </c>
      <c r="C96" s="5" t="n">
        <v>4495</v>
      </c>
      <c r="D96" s="5" t="n">
        <v>11992</v>
      </c>
      <c r="E96" s="5" t="n">
        <v>14688</v>
      </c>
    </row>
    <row r="97" spans="1:5">
      <c r="A97" s="4" t="s">
        <v>572</v>
      </c>
      <c r="B97" s="5" t="n">
        <v>0</v>
      </c>
      <c r="C97" s="5" t="n">
        <v>0</v>
      </c>
      <c r="D97" s="5" t="n">
        <v>0</v>
      </c>
      <c r="E97" s="5" t="n">
        <v>0</v>
      </c>
    </row>
    <row r="98" spans="1:5">
      <c r="A98" s="4" t="s">
        <v>99</v>
      </c>
      <c r="B98" s="5" t="n">
        <v>-215591</v>
      </c>
      <c r="C98" s="5" t="n">
        <v>-118260</v>
      </c>
      <c r="D98" s="5" t="n">
        <v>-582207</v>
      </c>
      <c r="E98" s="5" t="n">
        <v>-396730</v>
      </c>
    </row>
    <row r="99" spans="1:5">
      <c r="A99" s="4" t="s">
        <v>573</v>
      </c>
      <c r="B99" s="5" t="n">
        <v>0</v>
      </c>
      <c r="C99" s="5" t="n">
        <v>0</v>
      </c>
      <c r="D99" s="5" t="n">
        <v>0</v>
      </c>
      <c r="E99" s="5" t="n">
        <v>0</v>
      </c>
    </row>
    <row r="100" spans="1:5">
      <c r="A100" s="4" t="s">
        <v>102</v>
      </c>
      <c r="B100" s="5" t="n">
        <v>-216999</v>
      </c>
      <c r="C100" s="5" t="n">
        <v>-119120</v>
      </c>
      <c r="D100" s="5" t="n">
        <v>-585153</v>
      </c>
      <c r="E100" s="5" t="n">
        <v>-399080</v>
      </c>
    </row>
    <row r="101" spans="1:5">
      <c r="A101" s="4" t="s">
        <v>103</v>
      </c>
      <c r="B101" s="5" t="n">
        <v>7</v>
      </c>
      <c r="C101" s="5" t="n">
        <v>-199</v>
      </c>
      <c r="D101" s="5" t="n">
        <v>192</v>
      </c>
      <c r="E101" s="5" t="n">
        <v>-212</v>
      </c>
    </row>
    <row r="102" spans="1:5">
      <c r="A102" s="4" t="s">
        <v>104</v>
      </c>
      <c r="B102" s="5" t="n">
        <v>-216992</v>
      </c>
      <c r="C102" s="5" t="n">
        <v>-119319</v>
      </c>
      <c r="D102" s="5" t="n">
        <v>-584961</v>
      </c>
      <c r="E102" s="5" t="n">
        <v>-399292</v>
      </c>
    </row>
    <row r="103" spans="1:5">
      <c r="A103" s="4" t="s">
        <v>116</v>
      </c>
      <c r="B103" s="7" t="n">
        <v>-216999</v>
      </c>
      <c r="C103" s="7" t="n">
        <v>-119120</v>
      </c>
      <c r="D103" s="7" t="n">
        <v>-585153</v>
      </c>
      <c r="E103" s="7" t="n">
        <v>-3990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81</v>
      </c>
    </row>
    <row r="3" spans="1:3">
      <c r="A3" s="3" t="s">
        <v>567</v>
      </c>
    </row>
    <row r="4" spans="1:3">
      <c r="A4" s="4" t="s">
        <v>575</v>
      </c>
      <c r="B4" s="7" t="n">
        <v>372905</v>
      </c>
      <c r="C4" s="7" t="n">
        <v>278211</v>
      </c>
    </row>
    <row r="5" spans="1:3">
      <c r="A5" s="3" t="s">
        <v>576</v>
      </c>
    </row>
    <row r="6" spans="1:3">
      <c r="A6" s="4" t="s">
        <v>167</v>
      </c>
      <c r="B6" s="5" t="n">
        <v>-77618</v>
      </c>
      <c r="C6" s="5" t="n">
        <v>-55463</v>
      </c>
    </row>
    <row r="7" spans="1:3">
      <c r="A7" s="4" t="s">
        <v>168</v>
      </c>
      <c r="B7" s="5" t="n">
        <v>0</v>
      </c>
      <c r="C7" s="5" t="n">
        <v>-269799</v>
      </c>
    </row>
    <row r="8" spans="1:3">
      <c r="A8" s="4" t="s">
        <v>170</v>
      </c>
      <c r="B8" s="5" t="n">
        <v>-25624</v>
      </c>
      <c r="C8" s="5" t="n">
        <v>-22302</v>
      </c>
    </row>
    <row r="9" spans="1:3">
      <c r="A9" s="4" t="s">
        <v>169</v>
      </c>
      <c r="B9" s="5" t="n">
        <v>1087</v>
      </c>
      <c r="C9" s="5" t="n">
        <v>195182</v>
      </c>
    </row>
    <row r="10" spans="1:3">
      <c r="A10" s="4" t="s">
        <v>171</v>
      </c>
      <c r="B10" s="5" t="n">
        <v>23533</v>
      </c>
      <c r="C10" s="5" t="n">
        <v>6642</v>
      </c>
    </row>
    <row r="11" spans="1:3">
      <c r="A11" s="4" t="s">
        <v>172</v>
      </c>
      <c r="B11" s="5" t="n">
        <v>0</v>
      </c>
      <c r="C11" s="5" t="n">
        <v>310802</v>
      </c>
    </row>
    <row r="12" spans="1:3">
      <c r="A12" s="4" t="s">
        <v>577</v>
      </c>
      <c r="B12" s="5" t="n">
        <v>0</v>
      </c>
    </row>
    <row r="13" spans="1:3">
      <c r="A13" s="4" t="s">
        <v>164</v>
      </c>
      <c r="B13" s="5" t="n">
        <v>-7866</v>
      </c>
      <c r="C13" s="5" t="n">
        <v>-13414</v>
      </c>
    </row>
    <row r="14" spans="1:3">
      <c r="A14" s="4" t="s">
        <v>173</v>
      </c>
      <c r="B14" s="5" t="n">
        <v>-86488</v>
      </c>
      <c r="C14" s="5" t="n">
        <v>151648</v>
      </c>
    </row>
    <row r="15" spans="1:3">
      <c r="A15" s="3" t="s">
        <v>174</v>
      </c>
    </row>
    <row r="16" spans="1:3">
      <c r="A16" s="4" t="s">
        <v>175</v>
      </c>
      <c r="B16" s="5" t="n">
        <v>3343</v>
      </c>
      <c r="C16" s="5" t="n">
        <v>166041</v>
      </c>
    </row>
    <row r="17" spans="1:3">
      <c r="A17" s="4" t="s">
        <v>176</v>
      </c>
      <c r="B17" s="5" t="n">
        <v>-154244</v>
      </c>
      <c r="C17" s="5" t="n">
        <v>-318309</v>
      </c>
    </row>
    <row r="18" spans="1:3">
      <c r="A18" s="4" t="s">
        <v>177</v>
      </c>
      <c r="B18" s="5" t="n">
        <v>0</v>
      </c>
      <c r="C18" s="5" t="n">
        <v>487883</v>
      </c>
    </row>
    <row r="19" spans="1:3">
      <c r="A19" s="4" t="s">
        <v>178</v>
      </c>
      <c r="B19" s="5" t="n">
        <v>-55205</v>
      </c>
      <c r="C19" s="5" t="n">
        <v>-53049</v>
      </c>
    </row>
    <row r="20" spans="1:3">
      <c r="A20" s="4" t="s">
        <v>179</v>
      </c>
      <c r="B20" s="5" t="n">
        <v>-6871</v>
      </c>
      <c r="C20" s="5" t="n">
        <v>-20469</v>
      </c>
    </row>
    <row r="21" spans="1:3">
      <c r="A21" s="4" t="s">
        <v>180</v>
      </c>
      <c r="B21" s="5" t="n">
        <v>-45904</v>
      </c>
      <c r="C21" s="5" t="n">
        <v>-30287</v>
      </c>
    </row>
    <row r="22" spans="1:3">
      <c r="A22" s="4" t="s">
        <v>578</v>
      </c>
      <c r="B22" s="5" t="n">
        <v>0</v>
      </c>
      <c r="C22" s="5" t="n">
        <v>0</v>
      </c>
    </row>
    <row r="23" spans="1:3">
      <c r="A23" s="4" t="s">
        <v>164</v>
      </c>
      <c r="B23" s="5" t="n">
        <v>1006</v>
      </c>
      <c r="C23" s="5" t="n">
        <v>-5357</v>
      </c>
    </row>
    <row r="24" spans="1:3">
      <c r="A24" s="4" t="s">
        <v>181</v>
      </c>
      <c r="B24" s="5" t="n">
        <v>-257875</v>
      </c>
      <c r="C24" s="5" t="n">
        <v>226453</v>
      </c>
    </row>
    <row r="25" spans="1:3">
      <c r="A25" s="4" t="s">
        <v>182</v>
      </c>
      <c r="B25" s="5" t="n">
        <v>28542</v>
      </c>
      <c r="C25" s="5" t="n">
        <v>656312</v>
      </c>
    </row>
    <row r="26" spans="1:3">
      <c r="A26" s="4" t="s">
        <v>183</v>
      </c>
      <c r="B26" s="5" t="n">
        <v>995940</v>
      </c>
      <c r="C26" s="5" t="n">
        <v>260184</v>
      </c>
    </row>
    <row r="27" spans="1:3">
      <c r="A27" s="4" t="s">
        <v>184</v>
      </c>
      <c r="B27" s="5" t="n">
        <v>1024482</v>
      </c>
      <c r="C27" s="5" t="n">
        <v>916496</v>
      </c>
    </row>
    <row r="28" spans="1:3">
      <c r="A28" s="4" t="s">
        <v>561</v>
      </c>
    </row>
    <row r="29" spans="1:3">
      <c r="A29" s="3" t="s">
        <v>567</v>
      </c>
    </row>
    <row r="30" spans="1:3">
      <c r="A30" s="4" t="s">
        <v>575</v>
      </c>
      <c r="B30" s="5" t="n">
        <v>-8331</v>
      </c>
      <c r="C30" s="5" t="n">
        <v>-5605</v>
      </c>
    </row>
    <row r="31" spans="1:3">
      <c r="A31" s="3" t="s">
        <v>576</v>
      </c>
    </row>
    <row r="32" spans="1:3">
      <c r="A32" s="4" t="s">
        <v>167</v>
      </c>
      <c r="B32" s="5" t="n">
        <v>-1</v>
      </c>
      <c r="C32" s="5" t="n">
        <v>-131</v>
      </c>
    </row>
    <row r="33" spans="1:3">
      <c r="A33" s="4" t="s">
        <v>168</v>
      </c>
      <c r="C33" s="5" t="n">
        <v>0</v>
      </c>
    </row>
    <row r="34" spans="1:3">
      <c r="A34" s="4" t="s">
        <v>170</v>
      </c>
      <c r="B34" s="5" t="n">
        <v>-1767</v>
      </c>
      <c r="C34" s="5" t="n">
        <v>-945</v>
      </c>
    </row>
    <row r="35" spans="1:3">
      <c r="A35" s="4" t="s">
        <v>169</v>
      </c>
      <c r="B35" s="5" t="n">
        <v>0</v>
      </c>
      <c r="C35" s="5" t="n">
        <v>0</v>
      </c>
    </row>
    <row r="36" spans="1:3">
      <c r="A36" s="4" t="s">
        <v>171</v>
      </c>
      <c r="B36" s="5" t="n">
        <v>6398</v>
      </c>
      <c r="C36" s="5" t="n">
        <v>3903</v>
      </c>
    </row>
    <row r="37" spans="1:3">
      <c r="A37" s="4" t="s">
        <v>172</v>
      </c>
      <c r="C37" s="5" t="n">
        <v>0</v>
      </c>
    </row>
    <row r="38" spans="1:3">
      <c r="A38" s="4" t="s">
        <v>577</v>
      </c>
      <c r="B38" s="5" t="n">
        <v>0</v>
      </c>
    </row>
    <row r="39" spans="1:3">
      <c r="A39" s="4" t="s">
        <v>164</v>
      </c>
      <c r="B39" s="5" t="n">
        <v>0</v>
      </c>
      <c r="C39" s="5" t="n">
        <v>0</v>
      </c>
    </row>
    <row r="40" spans="1:3">
      <c r="A40" s="4" t="s">
        <v>173</v>
      </c>
      <c r="B40" s="5" t="n">
        <v>4630</v>
      </c>
      <c r="C40" s="5" t="n">
        <v>2827</v>
      </c>
    </row>
    <row r="41" spans="1:3">
      <c r="A41" s="3" t="s">
        <v>174</v>
      </c>
    </row>
    <row r="42" spans="1:3">
      <c r="A42" s="4" t="s">
        <v>175</v>
      </c>
      <c r="B42" s="5" t="n">
        <v>0</v>
      </c>
      <c r="C42" s="5" t="n">
        <v>0</v>
      </c>
    </row>
    <row r="43" spans="1:3">
      <c r="A43" s="4" t="s">
        <v>176</v>
      </c>
      <c r="B43" s="5" t="n">
        <v>0</v>
      </c>
      <c r="C43" s="5" t="n">
        <v>0</v>
      </c>
    </row>
    <row r="44" spans="1:3">
      <c r="A44" s="4" t="s">
        <v>177</v>
      </c>
      <c r="C44" s="5" t="n">
        <v>487883</v>
      </c>
    </row>
    <row r="45" spans="1:3">
      <c r="A45" s="4" t="s">
        <v>178</v>
      </c>
      <c r="B45" s="5" t="n">
        <v>-55205</v>
      </c>
      <c r="C45" s="5" t="n">
        <v>-53049</v>
      </c>
    </row>
    <row r="46" spans="1:3">
      <c r="A46" s="4" t="s">
        <v>179</v>
      </c>
      <c r="B46" s="5" t="n">
        <v>0</v>
      </c>
      <c r="C46" s="5" t="n">
        <v>0</v>
      </c>
    </row>
    <row r="47" spans="1:3">
      <c r="A47" s="4" t="s">
        <v>180</v>
      </c>
      <c r="B47" s="5" t="n">
        <v>-45904</v>
      </c>
      <c r="C47" s="5" t="n">
        <v>-30287</v>
      </c>
    </row>
    <row r="48" spans="1:3">
      <c r="A48" s="4" t="s">
        <v>578</v>
      </c>
      <c r="B48" s="5" t="n">
        <v>102927</v>
      </c>
      <c r="C48" s="5" t="n">
        <v>-400451</v>
      </c>
    </row>
    <row r="49" spans="1:3">
      <c r="A49" s="4" t="s">
        <v>164</v>
      </c>
      <c r="B49" s="5" t="n">
        <v>1883</v>
      </c>
      <c r="C49" s="5" t="n">
        <v>-1318</v>
      </c>
    </row>
    <row r="50" spans="1:3">
      <c r="A50" s="4" t="s">
        <v>181</v>
      </c>
      <c r="B50" s="5" t="n">
        <v>3701</v>
      </c>
      <c r="C50" s="5" t="n">
        <v>2778</v>
      </c>
    </row>
    <row r="51" spans="1:3">
      <c r="A51" s="4" t="s">
        <v>182</v>
      </c>
      <c r="B51" s="5" t="n">
        <v>0</v>
      </c>
      <c r="C51" s="5" t="n">
        <v>0</v>
      </c>
    </row>
    <row r="52" spans="1:3">
      <c r="A52" s="4" t="s">
        <v>183</v>
      </c>
      <c r="B52" s="5" t="n">
        <v>0</v>
      </c>
      <c r="C52" s="5" t="n">
        <v>0</v>
      </c>
    </row>
    <row r="53" spans="1:3">
      <c r="A53" s="4" t="s">
        <v>184</v>
      </c>
      <c r="B53" s="5" t="n">
        <v>0</v>
      </c>
      <c r="C53" s="5" t="n">
        <v>0</v>
      </c>
    </row>
    <row r="54" spans="1:3">
      <c r="A54" s="4" t="s">
        <v>562</v>
      </c>
    </row>
    <row r="55" spans="1:3">
      <c r="A55" s="3" t="s">
        <v>567</v>
      </c>
    </row>
    <row r="56" spans="1:3">
      <c r="A56" s="4" t="s">
        <v>575</v>
      </c>
      <c r="B56" s="5" t="n">
        <v>-232158</v>
      </c>
      <c r="C56" s="5" t="n">
        <v>-141240</v>
      </c>
    </row>
    <row r="57" spans="1:3">
      <c r="A57" s="3" t="s">
        <v>576</v>
      </c>
    </row>
    <row r="58" spans="1:3">
      <c r="A58" s="4" t="s">
        <v>167</v>
      </c>
      <c r="B58" s="5" t="n">
        <v>-5315</v>
      </c>
      <c r="C58" s="5" t="n">
        <v>-6088</v>
      </c>
    </row>
    <row r="59" spans="1:3">
      <c r="A59" s="4" t="s">
        <v>168</v>
      </c>
      <c r="C59" s="5" t="n">
        <v>-8308</v>
      </c>
    </row>
    <row r="60" spans="1:3">
      <c r="A60" s="4" t="s">
        <v>170</v>
      </c>
      <c r="B60" s="5" t="n">
        <v>-1488</v>
      </c>
      <c r="C60" s="5" t="n">
        <v>-1101</v>
      </c>
    </row>
    <row r="61" spans="1:3">
      <c r="A61" s="4" t="s">
        <v>169</v>
      </c>
      <c r="B61" s="5" t="n">
        <v>0</v>
      </c>
      <c r="C61" s="5" t="n">
        <v>0</v>
      </c>
    </row>
    <row r="62" spans="1:3">
      <c r="A62" s="4" t="s">
        <v>171</v>
      </c>
      <c r="B62" s="5" t="n">
        <v>0</v>
      </c>
      <c r="C62" s="5" t="n">
        <v>0</v>
      </c>
    </row>
    <row r="63" spans="1:3">
      <c r="A63" s="4" t="s">
        <v>172</v>
      </c>
      <c r="C63" s="5" t="n">
        <v>0</v>
      </c>
    </row>
    <row r="64" spans="1:3">
      <c r="A64" s="4" t="s">
        <v>577</v>
      </c>
      <c r="B64" s="5" t="n">
        <v>0</v>
      </c>
    </row>
    <row r="65" spans="1:3">
      <c r="A65" s="4" t="s">
        <v>164</v>
      </c>
      <c r="B65" s="5" t="n">
        <v>-7866</v>
      </c>
      <c r="C65" s="5" t="n">
        <v>-7732</v>
      </c>
    </row>
    <row r="66" spans="1:3">
      <c r="A66" s="4" t="s">
        <v>173</v>
      </c>
      <c r="B66" s="5" t="n">
        <v>-14669</v>
      </c>
      <c r="C66" s="5" t="n">
        <v>-23229</v>
      </c>
    </row>
    <row r="67" spans="1:3">
      <c r="A67" s="3" t="s">
        <v>174</v>
      </c>
    </row>
    <row r="68" spans="1:3">
      <c r="A68" s="4" t="s">
        <v>175</v>
      </c>
      <c r="B68" s="5" t="n">
        <v>0</v>
      </c>
      <c r="C68" s="5" t="n">
        <v>159669</v>
      </c>
    </row>
    <row r="69" spans="1:3">
      <c r="A69" s="4" t="s">
        <v>176</v>
      </c>
      <c r="B69" s="5" t="n">
        <v>-140721</v>
      </c>
      <c r="C69" s="5" t="n">
        <v>-200119</v>
      </c>
    </row>
    <row r="70" spans="1:3">
      <c r="A70" s="4" t="s">
        <v>177</v>
      </c>
      <c r="C70" s="5" t="n">
        <v>0</v>
      </c>
    </row>
    <row r="71" spans="1:3">
      <c r="A71" s="4" t="s">
        <v>178</v>
      </c>
      <c r="B71" s="5" t="n">
        <v>0</v>
      </c>
      <c r="C71" s="5" t="n">
        <v>0</v>
      </c>
    </row>
    <row r="72" spans="1:3">
      <c r="A72" s="4" t="s">
        <v>179</v>
      </c>
      <c r="B72" s="5" t="n">
        <v>0</v>
      </c>
      <c r="C72" s="5" t="n">
        <v>0</v>
      </c>
    </row>
    <row r="73" spans="1:3">
      <c r="A73" s="4" t="s">
        <v>180</v>
      </c>
      <c r="B73" s="5" t="n">
        <v>0</v>
      </c>
      <c r="C73" s="5" t="n">
        <v>0</v>
      </c>
    </row>
    <row r="74" spans="1:3">
      <c r="A74" s="4" t="s">
        <v>578</v>
      </c>
      <c r="B74" s="5" t="n">
        <v>688478</v>
      </c>
      <c r="C74" s="5" t="n">
        <v>524016</v>
      </c>
    </row>
    <row r="75" spans="1:3">
      <c r="A75" s="4" t="s">
        <v>164</v>
      </c>
      <c r="B75" s="5" t="n">
        <v>0</v>
      </c>
      <c r="C75" s="5" t="n">
        <v>-45</v>
      </c>
    </row>
    <row r="76" spans="1:3">
      <c r="A76" s="4" t="s">
        <v>181</v>
      </c>
      <c r="B76" s="5" t="n">
        <v>547757</v>
      </c>
      <c r="C76" s="5" t="n">
        <v>483521</v>
      </c>
    </row>
    <row r="77" spans="1:3">
      <c r="A77" s="4" t="s">
        <v>182</v>
      </c>
      <c r="B77" s="5" t="n">
        <v>300930</v>
      </c>
      <c r="C77" s="5" t="n">
        <v>319052</v>
      </c>
    </row>
    <row r="78" spans="1:3">
      <c r="A78" s="4" t="s">
        <v>183</v>
      </c>
      <c r="B78" s="5" t="n">
        <v>645830</v>
      </c>
      <c r="C78" s="5" t="n">
        <v>232297</v>
      </c>
    </row>
    <row r="79" spans="1:3">
      <c r="A79" s="4" t="s">
        <v>184</v>
      </c>
      <c r="B79" s="5" t="n">
        <v>946760</v>
      </c>
      <c r="C79" s="5" t="n">
        <v>551349</v>
      </c>
    </row>
    <row r="80" spans="1:3">
      <c r="A80" s="4" t="s">
        <v>563</v>
      </c>
    </row>
    <row r="81" spans="1:3">
      <c r="A81" s="3" t="s">
        <v>567</v>
      </c>
    </row>
    <row r="82" spans="1:3">
      <c r="A82" s="4" t="s">
        <v>575</v>
      </c>
      <c r="B82" s="5" t="n">
        <v>622165</v>
      </c>
      <c r="C82" s="5" t="n">
        <v>433236</v>
      </c>
    </row>
    <row r="83" spans="1:3">
      <c r="A83" s="3" t="s">
        <v>576</v>
      </c>
    </row>
    <row r="84" spans="1:3">
      <c r="A84" s="4" t="s">
        <v>167</v>
      </c>
      <c r="B84" s="5" t="n">
        <v>-71639</v>
      </c>
      <c r="C84" s="5" t="n">
        <v>-47564</v>
      </c>
    </row>
    <row r="85" spans="1:3">
      <c r="A85" s="4" t="s">
        <v>168</v>
      </c>
      <c r="C85" s="5" t="n">
        <v>-261491</v>
      </c>
    </row>
    <row r="86" spans="1:3">
      <c r="A86" s="4" t="s">
        <v>170</v>
      </c>
      <c r="B86" s="5" t="n">
        <v>-20863</v>
      </c>
      <c r="C86" s="5" t="n">
        <v>-15469</v>
      </c>
    </row>
    <row r="87" spans="1:3">
      <c r="A87" s="4" t="s">
        <v>169</v>
      </c>
      <c r="B87" s="5" t="n">
        <v>1087</v>
      </c>
      <c r="C87" s="5" t="n">
        <v>541</v>
      </c>
    </row>
    <row r="88" spans="1:3">
      <c r="A88" s="4" t="s">
        <v>171</v>
      </c>
      <c r="B88" s="5" t="n">
        <v>0</v>
      </c>
      <c r="C88" s="5" t="n">
        <v>0</v>
      </c>
    </row>
    <row r="89" spans="1:3">
      <c r="A89" s="4" t="s">
        <v>172</v>
      </c>
      <c r="C89" s="5" t="n">
        <v>187854</v>
      </c>
    </row>
    <row r="90" spans="1:3">
      <c r="A90" s="4" t="s">
        <v>577</v>
      </c>
      <c r="B90" s="5" t="n">
        <v>0</v>
      </c>
    </row>
    <row r="91" spans="1:3">
      <c r="A91" s="4" t="s">
        <v>164</v>
      </c>
      <c r="B91" s="5" t="n">
        <v>0</v>
      </c>
      <c r="C91" s="5" t="n">
        <v>0</v>
      </c>
    </row>
    <row r="92" spans="1:3">
      <c r="A92" s="4" t="s">
        <v>173</v>
      </c>
      <c r="B92" s="5" t="n">
        <v>-91415</v>
      </c>
      <c r="C92" s="5" t="n">
        <v>-136129</v>
      </c>
    </row>
    <row r="93" spans="1:3">
      <c r="A93" s="3" t="s">
        <v>174</v>
      </c>
    </row>
    <row r="94" spans="1:3">
      <c r="A94" s="4" t="s">
        <v>175</v>
      </c>
      <c r="B94" s="5" t="n">
        <v>0</v>
      </c>
      <c r="C94" s="5" t="n">
        <v>0</v>
      </c>
    </row>
    <row r="95" spans="1:3">
      <c r="A95" s="4" t="s">
        <v>176</v>
      </c>
      <c r="B95" s="5" t="n">
        <v>-2653</v>
      </c>
      <c r="C95" s="5" t="n">
        <v>-1367</v>
      </c>
    </row>
    <row r="96" spans="1:3">
      <c r="A96" s="4" t="s">
        <v>177</v>
      </c>
      <c r="C96" s="5" t="n">
        <v>0</v>
      </c>
    </row>
    <row r="97" spans="1:3">
      <c r="A97" s="4" t="s">
        <v>178</v>
      </c>
      <c r="B97" s="5" t="n">
        <v>0</v>
      </c>
      <c r="C97" s="5" t="n">
        <v>0</v>
      </c>
    </row>
    <row r="98" spans="1:3">
      <c r="A98" s="4" t="s">
        <v>179</v>
      </c>
      <c r="B98" s="5" t="n">
        <v>0</v>
      </c>
      <c r="C98" s="5" t="n">
        <v>0</v>
      </c>
    </row>
    <row r="99" spans="1:3">
      <c r="A99" s="4" t="s">
        <v>180</v>
      </c>
      <c r="B99" s="5" t="n">
        <v>0</v>
      </c>
      <c r="C99" s="5" t="n">
        <v>0</v>
      </c>
    </row>
    <row r="100" spans="1:3">
      <c r="A100" s="4" t="s">
        <v>578</v>
      </c>
      <c r="B100" s="5" t="n">
        <v>-839781</v>
      </c>
      <c r="C100" s="5" t="n">
        <v>-92993</v>
      </c>
    </row>
    <row r="101" spans="1:3">
      <c r="A101" s="4" t="s">
        <v>164</v>
      </c>
      <c r="B101" s="5" t="n">
        <v>0</v>
      </c>
      <c r="C101" s="5" t="n">
        <v>-3607</v>
      </c>
    </row>
    <row r="102" spans="1:3">
      <c r="A102" s="4" t="s">
        <v>181</v>
      </c>
      <c r="B102" s="5" t="n">
        <v>-842434</v>
      </c>
      <c r="C102" s="5" t="n">
        <v>-97967</v>
      </c>
    </row>
    <row r="103" spans="1:3">
      <c r="A103" s="4" t="s">
        <v>182</v>
      </c>
      <c r="B103" s="5" t="n">
        <v>-311684</v>
      </c>
      <c r="C103" s="5" t="n">
        <v>199140</v>
      </c>
    </row>
    <row r="104" spans="1:3">
      <c r="A104" s="4" t="s">
        <v>183</v>
      </c>
      <c r="B104" s="5" t="n">
        <v>323383</v>
      </c>
      <c r="C104" s="5" t="n">
        <v>10875</v>
      </c>
    </row>
    <row r="105" spans="1:3">
      <c r="A105" s="4" t="s">
        <v>184</v>
      </c>
      <c r="B105" s="5" t="n">
        <v>11699</v>
      </c>
      <c r="C105" s="5" t="n">
        <v>210015</v>
      </c>
    </row>
    <row r="106" spans="1:3">
      <c r="A106" s="4" t="s">
        <v>564</v>
      </c>
    </row>
    <row r="107" spans="1:3">
      <c r="A107" s="3" t="s">
        <v>567</v>
      </c>
    </row>
    <row r="108" spans="1:3">
      <c r="A108" s="4" t="s">
        <v>575</v>
      </c>
      <c r="B108" s="5" t="n">
        <v>-18789</v>
      </c>
      <c r="C108" s="5" t="n">
        <v>-12959</v>
      </c>
    </row>
    <row r="109" spans="1:3">
      <c r="A109" s="3" t="s">
        <v>576</v>
      </c>
    </row>
    <row r="110" spans="1:3">
      <c r="A110" s="4" t="s">
        <v>167</v>
      </c>
      <c r="B110" s="5" t="n">
        <v>-3352</v>
      </c>
      <c r="C110" s="5" t="n">
        <v>-2677</v>
      </c>
    </row>
    <row r="111" spans="1:3">
      <c r="A111" s="4" t="s">
        <v>168</v>
      </c>
      <c r="C111" s="5" t="n">
        <v>0</v>
      </c>
    </row>
    <row r="112" spans="1:3">
      <c r="A112" s="4" t="s">
        <v>170</v>
      </c>
      <c r="B112" s="5" t="n">
        <v>-1506</v>
      </c>
      <c r="C112" s="5" t="n">
        <v>-4787</v>
      </c>
    </row>
    <row r="113" spans="1:3">
      <c r="A113" s="4" t="s">
        <v>169</v>
      </c>
      <c r="B113" s="5" t="n">
        <v>0</v>
      </c>
      <c r="C113" s="5" t="n">
        <v>194641</v>
      </c>
    </row>
    <row r="114" spans="1:3">
      <c r="A114" s="4" t="s">
        <v>171</v>
      </c>
      <c r="B114" s="5" t="n">
        <v>17135</v>
      </c>
      <c r="C114" s="5" t="n">
        <v>2739</v>
      </c>
    </row>
    <row r="115" spans="1:3">
      <c r="A115" s="4" t="s">
        <v>172</v>
      </c>
      <c r="C115" s="5" t="n">
        <v>122948</v>
      </c>
    </row>
    <row r="116" spans="1:3">
      <c r="A116" s="4" t="s">
        <v>577</v>
      </c>
      <c r="B116" s="5" t="n">
        <v>0</v>
      </c>
    </row>
    <row r="117" spans="1:3">
      <c r="A117" s="4" t="s">
        <v>164</v>
      </c>
      <c r="B117" s="5" t="n">
        <v>0</v>
      </c>
      <c r="C117" s="5" t="n">
        <v>-5682</v>
      </c>
    </row>
    <row r="118" spans="1:3">
      <c r="A118" s="4" t="s">
        <v>173</v>
      </c>
      <c r="B118" s="5" t="n">
        <v>12277</v>
      </c>
      <c r="C118" s="5" t="n">
        <v>307182</v>
      </c>
    </row>
    <row r="119" spans="1:3">
      <c r="A119" s="3" t="s">
        <v>174</v>
      </c>
    </row>
    <row r="120" spans="1:3">
      <c r="A120" s="4" t="s">
        <v>175</v>
      </c>
      <c r="B120" s="5" t="n">
        <v>3343</v>
      </c>
      <c r="C120" s="5" t="n">
        <v>6372</v>
      </c>
    </row>
    <row r="121" spans="1:3">
      <c r="A121" s="4" t="s">
        <v>176</v>
      </c>
      <c r="B121" s="5" t="n">
        <v>-11159</v>
      </c>
      <c r="C121" s="5" t="n">
        <v>-116823</v>
      </c>
    </row>
    <row r="122" spans="1:3">
      <c r="A122" s="4" t="s">
        <v>177</v>
      </c>
      <c r="C122" s="5" t="n">
        <v>0</v>
      </c>
    </row>
    <row r="123" spans="1:3">
      <c r="A123" s="4" t="s">
        <v>178</v>
      </c>
      <c r="B123" s="5" t="n">
        <v>0</v>
      </c>
      <c r="C123" s="5" t="n">
        <v>0</v>
      </c>
    </row>
    <row r="124" spans="1:3">
      <c r="A124" s="4" t="s">
        <v>179</v>
      </c>
      <c r="B124" s="5" t="n">
        <v>-6871</v>
      </c>
      <c r="C124" s="5" t="n">
        <v>-20469</v>
      </c>
    </row>
    <row r="125" spans="1:3">
      <c r="A125" s="4" t="s">
        <v>180</v>
      </c>
      <c r="B125" s="5" t="n">
        <v>0</v>
      </c>
      <c r="C125" s="5" t="n">
        <v>0</v>
      </c>
    </row>
    <row r="126" spans="1:3">
      <c r="A126" s="4" t="s">
        <v>578</v>
      </c>
      <c r="B126" s="5" t="n">
        <v>61372</v>
      </c>
      <c r="C126" s="5" t="n">
        <v>-24750</v>
      </c>
    </row>
    <row r="127" spans="1:3">
      <c r="A127" s="4" t="s">
        <v>164</v>
      </c>
      <c r="B127" s="5" t="n">
        <v>-877</v>
      </c>
      <c r="C127" s="5" t="n">
        <v>-433</v>
      </c>
    </row>
    <row r="128" spans="1:3">
      <c r="A128" s="4" t="s">
        <v>181</v>
      </c>
      <c r="B128" s="5" t="n">
        <v>45808</v>
      </c>
      <c r="C128" s="5" t="n">
        <v>-156103</v>
      </c>
    </row>
    <row r="129" spans="1:3">
      <c r="A129" s="4" t="s">
        <v>182</v>
      </c>
      <c r="B129" s="5" t="n">
        <v>39296</v>
      </c>
      <c r="C129" s="5" t="n">
        <v>138120</v>
      </c>
    </row>
    <row r="130" spans="1:3">
      <c r="A130" s="4" t="s">
        <v>183</v>
      </c>
      <c r="B130" s="5" t="n">
        <v>26727</v>
      </c>
      <c r="C130" s="5" t="n">
        <v>17012</v>
      </c>
    </row>
    <row r="131" spans="1:3">
      <c r="A131" s="4" t="s">
        <v>184</v>
      </c>
      <c r="B131" s="5" t="n">
        <v>66023</v>
      </c>
      <c r="C131" s="5" t="n">
        <v>155132</v>
      </c>
    </row>
    <row r="132" spans="1:3">
      <c r="A132" s="4" t="s">
        <v>565</v>
      </c>
    </row>
    <row r="133" spans="1:3">
      <c r="A133" s="3" t="s">
        <v>567</v>
      </c>
    </row>
    <row r="134" spans="1:3">
      <c r="A134" s="4" t="s">
        <v>575</v>
      </c>
      <c r="B134" s="5" t="n">
        <v>10018</v>
      </c>
      <c r="C134" s="5" t="n">
        <v>4779</v>
      </c>
    </row>
    <row r="135" spans="1:3">
      <c r="A135" s="3" t="s">
        <v>576</v>
      </c>
    </row>
    <row r="136" spans="1:3">
      <c r="A136" s="4" t="s">
        <v>167</v>
      </c>
      <c r="B136" s="5" t="n">
        <v>2689</v>
      </c>
      <c r="C136" s="5" t="n">
        <v>997</v>
      </c>
    </row>
    <row r="137" spans="1:3">
      <c r="A137" s="4" t="s">
        <v>168</v>
      </c>
      <c r="C137" s="5" t="n">
        <v>0</v>
      </c>
    </row>
    <row r="138" spans="1:3">
      <c r="A138" s="4" t="s">
        <v>170</v>
      </c>
      <c r="B138" s="5" t="n">
        <v>0</v>
      </c>
      <c r="C138" s="5" t="n">
        <v>0</v>
      </c>
    </row>
    <row r="139" spans="1:3">
      <c r="A139" s="4" t="s">
        <v>169</v>
      </c>
      <c r="B139" s="5" t="n">
        <v>0</v>
      </c>
      <c r="C139" s="5" t="n">
        <v>0</v>
      </c>
    </row>
    <row r="140" spans="1:3">
      <c r="A140" s="4" t="s">
        <v>171</v>
      </c>
      <c r="B140" s="5" t="n">
        <v>0</v>
      </c>
      <c r="C140" s="5" t="n">
        <v>0</v>
      </c>
    </row>
    <row r="141" spans="1:3">
      <c r="A141" s="4" t="s">
        <v>172</v>
      </c>
      <c r="C141" s="5" t="n">
        <v>0</v>
      </c>
    </row>
    <row r="142" spans="1:3">
      <c r="A142" s="4" t="s">
        <v>577</v>
      </c>
      <c r="B142" s="5" t="n">
        <v>0</v>
      </c>
    </row>
    <row r="143" spans="1:3">
      <c r="A143" s="4" t="s">
        <v>164</v>
      </c>
      <c r="B143" s="5" t="n">
        <v>0</v>
      </c>
      <c r="C143" s="5" t="n">
        <v>0</v>
      </c>
    </row>
    <row r="144" spans="1:3">
      <c r="A144" s="4" t="s">
        <v>173</v>
      </c>
      <c r="B144" s="5" t="n">
        <v>2689</v>
      </c>
      <c r="C144" s="5" t="n">
        <v>997</v>
      </c>
    </row>
    <row r="145" spans="1:3">
      <c r="A145" s="3" t="s">
        <v>174</v>
      </c>
    </row>
    <row r="146" spans="1:3">
      <c r="A146" s="4" t="s">
        <v>175</v>
      </c>
      <c r="B146" s="5" t="n">
        <v>0</v>
      </c>
      <c r="C146" s="5" t="n">
        <v>0</v>
      </c>
    </row>
    <row r="147" spans="1:3">
      <c r="A147" s="4" t="s">
        <v>176</v>
      </c>
      <c r="B147" s="5" t="n">
        <v>289</v>
      </c>
      <c r="C147" s="5" t="n">
        <v>0</v>
      </c>
    </row>
    <row r="148" spans="1:3">
      <c r="A148" s="4" t="s">
        <v>177</v>
      </c>
      <c r="C148" s="5" t="n">
        <v>0</v>
      </c>
    </row>
    <row r="149" spans="1:3">
      <c r="A149" s="4" t="s">
        <v>178</v>
      </c>
      <c r="B149" s="5" t="n">
        <v>0</v>
      </c>
      <c r="C149" s="5" t="n">
        <v>0</v>
      </c>
    </row>
    <row r="150" spans="1:3">
      <c r="A150" s="4" t="s">
        <v>179</v>
      </c>
      <c r="B150" s="5" t="n">
        <v>0</v>
      </c>
      <c r="C150" s="5" t="n">
        <v>0</v>
      </c>
    </row>
    <row r="151" spans="1:3">
      <c r="A151" s="4" t="s">
        <v>180</v>
      </c>
      <c r="B151" s="5" t="n">
        <v>0</v>
      </c>
      <c r="C151" s="5" t="n">
        <v>0</v>
      </c>
    </row>
    <row r="152" spans="1:3">
      <c r="A152" s="4" t="s">
        <v>578</v>
      </c>
      <c r="B152" s="5" t="n">
        <v>-12996</v>
      </c>
      <c r="C152" s="5" t="n">
        <v>-5822</v>
      </c>
    </row>
    <row r="153" spans="1:3">
      <c r="A153" s="4" t="s">
        <v>164</v>
      </c>
      <c r="B153" s="5" t="n">
        <v>0</v>
      </c>
      <c r="C153" s="5" t="n">
        <v>46</v>
      </c>
    </row>
    <row r="154" spans="1:3">
      <c r="A154" s="4" t="s">
        <v>181</v>
      </c>
      <c r="B154" s="5" t="n">
        <v>-12707</v>
      </c>
      <c r="C154" s="5" t="n">
        <v>-5776</v>
      </c>
    </row>
    <row r="155" spans="1:3">
      <c r="A155" s="4" t="s">
        <v>182</v>
      </c>
      <c r="B155" s="5" t="n">
        <v>0</v>
      </c>
      <c r="C155" s="5" t="n">
        <v>0</v>
      </c>
    </row>
    <row r="156" spans="1:3">
      <c r="A156" s="4" t="s">
        <v>183</v>
      </c>
      <c r="B156" s="5" t="n">
        <v>0</v>
      </c>
      <c r="C156" s="5" t="n">
        <v>0</v>
      </c>
    </row>
    <row r="157" spans="1:3">
      <c r="A157" s="4" t="s">
        <v>184</v>
      </c>
      <c r="B157" s="7" t="n">
        <v>0</v>
      </c>
      <c r="C15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4"/>
    <col customWidth="1" max="2" min="2" width="12"/>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r="1" spans="1:10">
      <c r="A1" s="1" t="s">
        <v>119</v>
      </c>
      <c r="B1" s="2" t="s">
        <v>120</v>
      </c>
      <c r="C1" s="2" t="s">
        <v>121</v>
      </c>
      <c r="D1" s="2" t="s">
        <v>122</v>
      </c>
      <c r="E1" s="2" t="s">
        <v>123</v>
      </c>
      <c r="F1" s="2" t="s">
        <v>124</v>
      </c>
      <c r="G1" s="2" t="s">
        <v>23</v>
      </c>
      <c r="H1" s="2" t="s">
        <v>125</v>
      </c>
      <c r="I1" s="2" t="s">
        <v>25</v>
      </c>
      <c r="J1" s="2" t="s">
        <v>126</v>
      </c>
    </row>
    <row r="2" spans="1:10">
      <c r="A2" s="4" t="s">
        <v>127</v>
      </c>
      <c r="H2" s="5" t="n">
        <v>64558207</v>
      </c>
      <c r="J2" s="5" t="n">
        <v>25670684</v>
      </c>
    </row>
    <row r="3" spans="1:10">
      <c r="A3" s="4" t="s">
        <v>128</v>
      </c>
      <c r="B3" s="7" t="n">
        <v>557936</v>
      </c>
      <c r="C3" s="7" t="n">
        <v>843691</v>
      </c>
      <c r="D3" s="7" t="n">
        <v>-255804</v>
      </c>
      <c r="E3" s="7" t="n">
        <v>-807</v>
      </c>
      <c r="F3" s="7" t="n">
        <v>-30047</v>
      </c>
      <c r="H3" s="7" t="n">
        <v>646</v>
      </c>
      <c r="J3" s="7" t="n">
        <v>257</v>
      </c>
    </row>
    <row r="4" spans="1:10">
      <c r="A4" s="3" t="s">
        <v>129</v>
      </c>
    </row>
    <row r="5" spans="1:10">
      <c r="A5" s="4" t="s">
        <v>130</v>
      </c>
      <c r="H5" s="5" t="n">
        <v>12000000</v>
      </c>
    </row>
    <row r="6" spans="1:10">
      <c r="A6" s="4" t="s">
        <v>131</v>
      </c>
      <c r="B6" s="5" t="n">
        <v>487883</v>
      </c>
      <c r="C6" s="5" t="n">
        <v>487763</v>
      </c>
      <c r="H6" s="7" t="n">
        <v>120</v>
      </c>
    </row>
    <row r="7" spans="1:10">
      <c r="A7" s="4" t="s">
        <v>132</v>
      </c>
      <c r="B7" s="5" t="n">
        <v>-53049</v>
      </c>
      <c r="D7" s="5" t="n">
        <v>-53049</v>
      </c>
    </row>
    <row r="8" spans="1:10">
      <c r="A8" s="4" t="s">
        <v>133</v>
      </c>
      <c r="H8" s="5" t="n">
        <v>-997300</v>
      </c>
    </row>
    <row r="9" spans="1:10">
      <c r="A9" s="4" t="s">
        <v>134</v>
      </c>
      <c r="B9" s="5" t="n">
        <v>-30287</v>
      </c>
      <c r="C9" s="5" t="n">
        <v>30277</v>
      </c>
      <c r="H9" s="7" t="n">
        <v>-10</v>
      </c>
    </row>
    <row r="10" spans="1:10">
      <c r="A10" s="4" t="s">
        <v>135</v>
      </c>
      <c r="H10" s="5" t="n">
        <v>471617</v>
      </c>
    </row>
    <row r="11" spans="1:10">
      <c r="A11" s="4" t="s">
        <v>136</v>
      </c>
      <c r="B11" s="5" t="n">
        <v>16982</v>
      </c>
      <c r="C11" s="5" t="n">
        <v>16978</v>
      </c>
      <c r="H11" s="7" t="n">
        <v>4</v>
      </c>
    </row>
    <row r="12" spans="1:10">
      <c r="A12" s="4" t="s">
        <v>137</v>
      </c>
      <c r="B12" s="5" t="n">
        <v>-20469</v>
      </c>
      <c r="F12" s="5" t="n">
        <v>-20469</v>
      </c>
    </row>
    <row r="13" spans="1:10">
      <c r="A13" s="4" t="s">
        <v>115</v>
      </c>
      <c r="B13" s="5" t="n">
        <v>149303</v>
      </c>
      <c r="D13" s="5" t="n">
        <v>132483</v>
      </c>
      <c r="F13" s="5" t="n">
        <v>16820</v>
      </c>
    </row>
    <row r="14" spans="1:10">
      <c r="A14" s="4" t="s">
        <v>138</v>
      </c>
      <c r="H14" s="5" t="n">
        <v>76032524</v>
      </c>
      <c r="J14" s="5" t="n">
        <v>25670684</v>
      </c>
    </row>
    <row r="15" spans="1:10">
      <c r="A15" s="4" t="s">
        <v>139</v>
      </c>
      <c r="B15" s="5" t="n">
        <v>1108299</v>
      </c>
      <c r="C15" s="5" t="n">
        <v>1318155</v>
      </c>
      <c r="D15" s="5" t="n">
        <v>-176370</v>
      </c>
      <c r="E15" s="5" t="n">
        <v>-807</v>
      </c>
      <c r="F15" s="5" t="n">
        <v>-33696</v>
      </c>
      <c r="H15" s="7" t="n">
        <v>760</v>
      </c>
      <c r="J15" s="7" t="n">
        <v>257</v>
      </c>
    </row>
    <row r="16" spans="1:10">
      <c r="A16" s="4" t="s">
        <v>140</v>
      </c>
      <c r="H16" s="5" t="n">
        <v>76993826</v>
      </c>
      <c r="J16" s="5" t="n">
        <v>25670684</v>
      </c>
    </row>
    <row r="17" spans="1:10">
      <c r="A17" s="4" t="s">
        <v>141</v>
      </c>
      <c r="B17" s="5" t="n">
        <v>1124972</v>
      </c>
      <c r="C17" s="5" t="n">
        <v>1346657</v>
      </c>
      <c r="D17" s="5" t="n">
        <v>-188701</v>
      </c>
      <c r="E17" s="5" t="n">
        <v>-807</v>
      </c>
      <c r="F17" s="5" t="n">
        <v>-33204</v>
      </c>
      <c r="H17" s="7" t="n">
        <v>770</v>
      </c>
      <c r="J17" s="7" t="n">
        <v>257</v>
      </c>
    </row>
    <row r="18" spans="1:10">
      <c r="A18" s="3" t="s">
        <v>129</v>
      </c>
    </row>
    <row r="19" spans="1:10">
      <c r="A19" s="4" t="s">
        <v>132</v>
      </c>
      <c r="B19" s="5" t="n">
        <v>-18306</v>
      </c>
      <c r="D19" s="5" t="n">
        <v>-18306</v>
      </c>
    </row>
    <row r="20" spans="1:10">
      <c r="A20" s="4" t="s">
        <v>133</v>
      </c>
      <c r="H20" s="5" t="n">
        <v>-997300</v>
      </c>
    </row>
    <row r="21" spans="1:10">
      <c r="A21" s="4" t="s">
        <v>134</v>
      </c>
      <c r="B21" s="5" t="n">
        <v>-30287</v>
      </c>
      <c r="C21" s="5" t="n">
        <v>-30277</v>
      </c>
      <c r="H21" s="7" t="n">
        <v>-10</v>
      </c>
    </row>
    <row r="22" spans="1:10">
      <c r="A22" s="4" t="s">
        <v>135</v>
      </c>
      <c r="H22" s="5" t="n">
        <v>35998</v>
      </c>
    </row>
    <row r="23" spans="1:10">
      <c r="A23" s="4" t="s">
        <v>136</v>
      </c>
      <c r="B23" s="5" t="n">
        <v>1775</v>
      </c>
      <c r="C23" s="5" t="n">
        <v>1775</v>
      </c>
    </row>
    <row r="24" spans="1:10">
      <c r="A24" s="4" t="s">
        <v>137</v>
      </c>
      <c r="B24" s="5" t="n">
        <v>-2421</v>
      </c>
      <c r="F24" s="5" t="n">
        <v>-2421</v>
      </c>
    </row>
    <row r="25" spans="1:10">
      <c r="A25" s="4" t="s">
        <v>115</v>
      </c>
      <c r="B25" s="5" t="n">
        <v>32566</v>
      </c>
      <c r="D25" s="5" t="n">
        <v>30637</v>
      </c>
      <c r="F25" s="5" t="n">
        <v>1929</v>
      </c>
    </row>
    <row r="26" spans="1:10">
      <c r="A26" s="4" t="s">
        <v>138</v>
      </c>
      <c r="H26" s="5" t="n">
        <v>76032524</v>
      </c>
      <c r="J26" s="5" t="n">
        <v>25670684</v>
      </c>
    </row>
    <row r="27" spans="1:10">
      <c r="A27" s="4" t="s">
        <v>139</v>
      </c>
      <c r="B27" s="5" t="n">
        <v>1108299</v>
      </c>
      <c r="C27" s="5" t="n">
        <v>1318155</v>
      </c>
      <c r="D27" s="5" t="n">
        <v>-176370</v>
      </c>
      <c r="E27" s="5" t="n">
        <v>-807</v>
      </c>
      <c r="F27" s="5" t="n">
        <v>-33696</v>
      </c>
      <c r="H27" s="7" t="n">
        <v>760</v>
      </c>
      <c r="J27" s="7" t="n">
        <v>257</v>
      </c>
    </row>
    <row r="28" spans="1:10">
      <c r="A28" s="4" t="s">
        <v>142</v>
      </c>
      <c r="G28" s="5" t="n">
        <v>76071145</v>
      </c>
      <c r="H28" s="5" t="n">
        <v>76071145</v>
      </c>
      <c r="I28" s="5" t="n">
        <v>25670684</v>
      </c>
      <c r="J28" s="5" t="n">
        <v>25670684</v>
      </c>
    </row>
    <row r="29" spans="1:10">
      <c r="A29" s="4" t="s">
        <v>143</v>
      </c>
      <c r="B29" s="5" t="n">
        <v>1534366</v>
      </c>
      <c r="C29" s="5" t="n">
        <v>1320298</v>
      </c>
      <c r="D29" s="5" t="n">
        <v>248845</v>
      </c>
      <c r="E29" s="5" t="n">
        <v>-1423</v>
      </c>
      <c r="F29" s="5" t="n">
        <v>-34372</v>
      </c>
      <c r="H29" s="7" t="n">
        <v>761</v>
      </c>
      <c r="J29" s="7" t="n">
        <v>257</v>
      </c>
    </row>
    <row r="30" spans="1:10">
      <c r="A30" s="4" t="s">
        <v>144</v>
      </c>
      <c r="B30" s="5" t="n">
        <v>2100</v>
      </c>
      <c r="D30" s="5" t="n">
        <v>2100</v>
      </c>
    </row>
    <row r="31" spans="1:10">
      <c r="A31" s="3" t="s">
        <v>129</v>
      </c>
    </row>
    <row r="32" spans="1:10">
      <c r="A32" s="4" t="s">
        <v>132</v>
      </c>
      <c r="B32" s="5" t="n">
        <v>-55205</v>
      </c>
      <c r="D32" s="5" t="n">
        <v>-55205</v>
      </c>
    </row>
    <row r="33" spans="1:10">
      <c r="A33" s="4" t="s">
        <v>133</v>
      </c>
      <c r="H33" s="5" t="n">
        <v>-1636019</v>
      </c>
    </row>
    <row r="34" spans="1:10">
      <c r="A34" s="4" t="s">
        <v>134</v>
      </c>
      <c r="B34" s="5" t="n">
        <v>-45904</v>
      </c>
      <c r="C34" s="5" t="n">
        <v>-45888</v>
      </c>
      <c r="H34" s="7" t="n">
        <v>-16</v>
      </c>
    </row>
    <row r="35" spans="1:10">
      <c r="A35" s="4" t="s">
        <v>135</v>
      </c>
      <c r="H35" s="5" t="n">
        <v>543298</v>
      </c>
    </row>
    <row r="36" spans="1:10">
      <c r="A36" s="4" t="s">
        <v>136</v>
      </c>
      <c r="B36" s="5" t="n">
        <v>18764</v>
      </c>
      <c r="C36" s="5" t="n">
        <v>18759</v>
      </c>
      <c r="H36" s="7" t="n">
        <v>5</v>
      </c>
    </row>
    <row r="37" spans="1:10">
      <c r="A37" s="4" t="s">
        <v>137</v>
      </c>
      <c r="B37" s="5" t="n">
        <v>-6871</v>
      </c>
      <c r="F37" s="5" t="n">
        <v>-6871</v>
      </c>
    </row>
    <row r="38" spans="1:10">
      <c r="A38" s="4" t="s">
        <v>115</v>
      </c>
      <c r="B38" s="5" t="n">
        <v>138304</v>
      </c>
      <c r="D38" s="5" t="n">
        <v>135040</v>
      </c>
      <c r="F38" s="5" t="n">
        <v>3264</v>
      </c>
    </row>
    <row r="39" spans="1:10">
      <c r="A39" s="4" t="s">
        <v>145</v>
      </c>
      <c r="G39" s="5" t="n">
        <v>74978424</v>
      </c>
      <c r="H39" s="5" t="n">
        <v>74978424</v>
      </c>
      <c r="I39" s="5" t="n">
        <v>25670684</v>
      </c>
      <c r="J39" s="5" t="n">
        <v>25670684</v>
      </c>
    </row>
    <row r="40" spans="1:10">
      <c r="A40" s="4" t="s">
        <v>146</v>
      </c>
      <c r="B40" s="5" t="n">
        <v>1585554</v>
      </c>
      <c r="C40" s="5" t="n">
        <v>1293169</v>
      </c>
      <c r="D40" s="5" t="n">
        <v>330780</v>
      </c>
      <c r="E40" s="5" t="n">
        <v>-1423</v>
      </c>
      <c r="F40" s="5" t="n">
        <v>-37979</v>
      </c>
      <c r="H40" s="7" t="n">
        <v>750</v>
      </c>
      <c r="J40" s="7" t="n">
        <v>257</v>
      </c>
    </row>
    <row r="41" spans="1:10">
      <c r="A41" s="4" t="s">
        <v>147</v>
      </c>
      <c r="H41" s="5" t="n">
        <v>76576980</v>
      </c>
      <c r="J41" s="5" t="n">
        <v>25670684</v>
      </c>
    </row>
    <row r="42" spans="1:10">
      <c r="A42" s="4" t="s">
        <v>148</v>
      </c>
      <c r="B42" s="5" t="n">
        <v>1585418</v>
      </c>
      <c r="C42" s="5" t="n">
        <v>1336251</v>
      </c>
      <c r="D42" s="5" t="n">
        <v>285316</v>
      </c>
      <c r="E42" s="5" t="n">
        <v>-1423</v>
      </c>
      <c r="F42" s="5" t="n">
        <v>-35749</v>
      </c>
      <c r="H42" s="7" t="n">
        <v>766</v>
      </c>
      <c r="J42" s="7" t="n">
        <v>257</v>
      </c>
    </row>
    <row r="43" spans="1:10">
      <c r="A43" s="3" t="s">
        <v>129</v>
      </c>
    </row>
    <row r="44" spans="1:10">
      <c r="A44" s="4" t="s">
        <v>132</v>
      </c>
      <c r="B44" s="5" t="n">
        <v>-18411</v>
      </c>
      <c r="D44" s="5" t="n">
        <v>-18411</v>
      </c>
    </row>
    <row r="45" spans="1:10">
      <c r="A45" s="4" t="s">
        <v>133</v>
      </c>
      <c r="H45" s="5" t="n">
        <v>-1636019</v>
      </c>
    </row>
    <row r="46" spans="1:10">
      <c r="A46" s="4" t="s">
        <v>134</v>
      </c>
      <c r="B46" s="5" t="n">
        <v>-45904</v>
      </c>
      <c r="C46" s="5" t="n">
        <v>-45888</v>
      </c>
      <c r="H46" s="7" t="n">
        <v>-16</v>
      </c>
    </row>
    <row r="47" spans="1:10">
      <c r="A47" s="4" t="s">
        <v>135</v>
      </c>
      <c r="H47" s="5" t="n">
        <v>37463</v>
      </c>
    </row>
    <row r="48" spans="1:10">
      <c r="A48" s="4" t="s">
        <v>136</v>
      </c>
      <c r="B48" s="5" t="n">
        <v>2806</v>
      </c>
      <c r="C48" s="5" t="n">
        <v>2806</v>
      </c>
    </row>
    <row r="49" spans="1:10">
      <c r="A49" s="4" t="s">
        <v>137</v>
      </c>
      <c r="B49" s="5" t="n">
        <v>-3355</v>
      </c>
      <c r="F49" s="5" t="n">
        <v>-3355</v>
      </c>
    </row>
    <row r="50" spans="1:10">
      <c r="A50" s="4" t="s">
        <v>115</v>
      </c>
      <c r="B50" s="5" t="n">
        <v>65000</v>
      </c>
      <c r="D50" s="5" t="n">
        <v>63875</v>
      </c>
      <c r="F50" s="5" t="n">
        <v>1125</v>
      </c>
    </row>
    <row r="51" spans="1:10">
      <c r="A51" s="4" t="s">
        <v>145</v>
      </c>
      <c r="G51" s="5" t="n">
        <v>74978424</v>
      </c>
      <c r="H51" s="5" t="n">
        <v>74978424</v>
      </c>
      <c r="I51" s="5" t="n">
        <v>25670684</v>
      </c>
      <c r="J51" s="5" t="n">
        <v>25670684</v>
      </c>
    </row>
    <row r="52" spans="1:10">
      <c r="A52" s="4" t="s">
        <v>146</v>
      </c>
      <c r="B52" s="7" t="n">
        <v>1585554</v>
      </c>
      <c r="C52" s="7" t="n">
        <v>1293169</v>
      </c>
      <c r="D52" s="7" t="n">
        <v>330780</v>
      </c>
      <c r="E52" s="7" t="n">
        <v>-1423</v>
      </c>
      <c r="F52" s="7" t="n">
        <v>-37979</v>
      </c>
      <c r="H52" s="7" t="n">
        <v>750</v>
      </c>
      <c r="J52" s="7" t="n">
        <v>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49</v>
      </c>
      <c r="B1" s="2" t="s">
        <v>80</v>
      </c>
      <c r="D1" s="2" t="s">
        <v>1</v>
      </c>
    </row>
    <row r="2" spans="1:5">
      <c r="B2" s="2" t="s">
        <v>2</v>
      </c>
      <c r="C2" s="2" t="s">
        <v>81</v>
      </c>
      <c r="D2" s="2" t="s">
        <v>2</v>
      </c>
      <c r="E2" s="2" t="s">
        <v>81</v>
      </c>
    </row>
    <row r="3" spans="1:5">
      <c r="A3" s="4" t="s">
        <v>23</v>
      </c>
    </row>
    <row r="4" spans="1:5">
      <c r="A4" s="4" t="s">
        <v>150</v>
      </c>
      <c r="B4" s="8" t="n">
        <v>0.18</v>
      </c>
      <c r="C4" s="8" t="n">
        <v>0.18</v>
      </c>
      <c r="D4" s="8" t="n">
        <v>0.54</v>
      </c>
      <c r="E4" s="8" t="n">
        <v>0.54</v>
      </c>
    </row>
    <row r="5" spans="1:5">
      <c r="A5" s="4" t="s">
        <v>151</v>
      </c>
      <c r="B5" s="9" t="n">
        <v>0.18</v>
      </c>
      <c r="C5" s="9" t="n">
        <v>0.18</v>
      </c>
      <c r="D5" s="9" t="n">
        <v>0.54</v>
      </c>
      <c r="E5" s="9" t="n">
        <v>0.54</v>
      </c>
    </row>
    <row r="6" spans="1:5">
      <c r="A6" s="4" t="s">
        <v>25</v>
      </c>
    </row>
    <row r="7" spans="1:5">
      <c r="A7" s="4" t="s">
        <v>150</v>
      </c>
      <c r="B7" s="9" t="n">
        <v>0.18</v>
      </c>
      <c r="C7" s="9" t="n">
        <v>0.18</v>
      </c>
      <c r="D7" s="9" t="n">
        <v>0.54</v>
      </c>
      <c r="E7" s="9" t="n">
        <v>0.54</v>
      </c>
    </row>
    <row r="8" spans="1:5">
      <c r="A8" s="4" t="s">
        <v>151</v>
      </c>
      <c r="B8" s="8" t="n">
        <v>0.18</v>
      </c>
      <c r="C8" s="8" t="n">
        <v>0.18</v>
      </c>
      <c r="D8" s="8" t="n">
        <v>0.54</v>
      </c>
      <c r="E8" s="8" t="n">
        <v>0.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1</v>
      </c>
    </row>
    <row r="3" spans="1:3">
      <c r="A3" s="3" t="s">
        <v>153</v>
      </c>
    </row>
    <row r="4" spans="1:3">
      <c r="A4" s="4" t="s">
        <v>115</v>
      </c>
      <c r="B4" s="7" t="n">
        <v>138304</v>
      </c>
      <c r="C4" s="7" t="n">
        <v>149303</v>
      </c>
    </row>
    <row r="5" spans="1:3">
      <c r="A5" s="3" t="s">
        <v>154</v>
      </c>
    </row>
    <row r="6" spans="1:3">
      <c r="A6" s="4" t="s">
        <v>89</v>
      </c>
      <c r="B6" s="5" t="n">
        <v>75477</v>
      </c>
      <c r="C6" s="5" t="n">
        <v>72026</v>
      </c>
    </row>
    <row r="7" spans="1:3">
      <c r="A7" s="4" t="s">
        <v>91</v>
      </c>
      <c r="B7" s="5" t="n">
        <v>131322</v>
      </c>
      <c r="C7" s="5" t="n">
        <v>132299</v>
      </c>
    </row>
    <row r="8" spans="1:3">
      <c r="A8" s="4" t="s">
        <v>87</v>
      </c>
      <c r="B8" s="5" t="n">
        <v>76142</v>
      </c>
      <c r="C8" s="5" t="n">
        <v>87962</v>
      </c>
    </row>
    <row r="9" spans="1:3">
      <c r="A9" s="4" t="s">
        <v>155</v>
      </c>
      <c r="B9" s="5" t="n">
        <v>20832</v>
      </c>
      <c r="C9" s="5" t="n">
        <v>12905</v>
      </c>
    </row>
    <row r="10" spans="1:3">
      <c r="A10" s="4" t="s">
        <v>156</v>
      </c>
      <c r="B10" s="5" t="n">
        <v>-69937</v>
      </c>
      <c r="C10" s="5" t="n">
        <v>-13285</v>
      </c>
    </row>
    <row r="11" spans="1:3">
      <c r="A11" s="4" t="s">
        <v>157</v>
      </c>
      <c r="B11" s="5" t="n">
        <v>-24230</v>
      </c>
      <c r="C11" s="5" t="n">
        <v>-53531</v>
      </c>
    </row>
    <row r="12" spans="1:3">
      <c r="A12" s="4" t="s">
        <v>97</v>
      </c>
      <c r="B12" s="5" t="n">
        <v>55339</v>
      </c>
      <c r="C12" s="5" t="n">
        <v>5136</v>
      </c>
    </row>
    <row r="13" spans="1:3">
      <c r="A13" s="3" t="s">
        <v>158</v>
      </c>
    </row>
    <row r="14" spans="1:3">
      <c r="A14" s="4" t="s">
        <v>159</v>
      </c>
      <c r="B14" s="5" t="n">
        <v>-47923</v>
      </c>
      <c r="C14" s="5" t="n">
        <v>2167</v>
      </c>
    </row>
    <row r="15" spans="1:3">
      <c r="A15" s="4" t="s">
        <v>160</v>
      </c>
      <c r="B15" s="5" t="n">
        <v>-20321</v>
      </c>
      <c r="C15" s="5" t="n">
        <v>-1257</v>
      </c>
    </row>
    <row r="16" spans="1:3">
      <c r="A16" s="4" t="s">
        <v>161</v>
      </c>
      <c r="B16" s="5" t="n">
        <v>54057</v>
      </c>
      <c r="C16" s="5" t="n">
        <v>-28237</v>
      </c>
    </row>
    <row r="17" spans="1:3">
      <c r="A17" s="4" t="s">
        <v>162</v>
      </c>
      <c r="B17" s="5" t="n">
        <v>39967</v>
      </c>
      <c r="C17" s="5" t="n">
        <v>-21571</v>
      </c>
    </row>
    <row r="18" spans="1:3">
      <c r="A18" s="4" t="s">
        <v>163</v>
      </c>
      <c r="B18" s="5" t="n">
        <v>-82993</v>
      </c>
      <c r="C18" s="5" t="n">
        <v>-84499</v>
      </c>
    </row>
    <row r="19" spans="1:3">
      <c r="A19" s="4" t="s">
        <v>164</v>
      </c>
      <c r="B19" s="5" t="n">
        <v>26869</v>
      </c>
      <c r="C19" s="5" t="n">
        <v>18793</v>
      </c>
    </row>
    <row r="20" spans="1:3">
      <c r="A20" s="4" t="s">
        <v>165</v>
      </c>
      <c r="B20" s="5" t="n">
        <v>372905</v>
      </c>
      <c r="C20" s="5" t="n">
        <v>278211</v>
      </c>
    </row>
    <row r="21" spans="1:3">
      <c r="A21" s="3" t="s">
        <v>166</v>
      </c>
    </row>
    <row r="22" spans="1:3">
      <c r="A22" s="4" t="s">
        <v>167</v>
      </c>
      <c r="B22" s="5" t="n">
        <v>-77618</v>
      </c>
      <c r="C22" s="5" t="n">
        <v>-55463</v>
      </c>
    </row>
    <row r="23" spans="1:3">
      <c r="A23" s="4" t="s">
        <v>168</v>
      </c>
      <c r="B23" s="5" t="n">
        <v>0</v>
      </c>
      <c r="C23" s="5" t="n">
        <v>-269799</v>
      </c>
    </row>
    <row r="24" spans="1:3">
      <c r="A24" s="4" t="s">
        <v>169</v>
      </c>
      <c r="B24" s="5" t="n">
        <v>1087</v>
      </c>
      <c r="C24" s="5" t="n">
        <v>195182</v>
      </c>
    </row>
    <row r="25" spans="1:3">
      <c r="A25" s="4" t="s">
        <v>170</v>
      </c>
      <c r="B25" s="5" t="n">
        <v>-25624</v>
      </c>
      <c r="C25" s="5" t="n">
        <v>-22302</v>
      </c>
    </row>
    <row r="26" spans="1:3">
      <c r="A26" s="4" t="s">
        <v>171</v>
      </c>
      <c r="B26" s="5" t="n">
        <v>23533</v>
      </c>
      <c r="C26" s="5" t="n">
        <v>6642</v>
      </c>
    </row>
    <row r="27" spans="1:3">
      <c r="A27" s="4" t="s">
        <v>172</v>
      </c>
      <c r="B27" s="5" t="n">
        <v>0</v>
      </c>
      <c r="C27" s="5" t="n">
        <v>310802</v>
      </c>
    </row>
    <row r="28" spans="1:3">
      <c r="A28" s="4" t="s">
        <v>164</v>
      </c>
      <c r="B28" s="5" t="n">
        <v>-7866</v>
      </c>
      <c r="C28" s="5" t="n">
        <v>-13414</v>
      </c>
    </row>
    <row r="29" spans="1:3">
      <c r="A29" s="4" t="s">
        <v>173</v>
      </c>
      <c r="B29" s="5" t="n">
        <v>-86488</v>
      </c>
      <c r="C29" s="5" t="n">
        <v>151648</v>
      </c>
    </row>
    <row r="30" spans="1:3">
      <c r="A30" s="3" t="s">
        <v>174</v>
      </c>
    </row>
    <row r="31" spans="1:3">
      <c r="A31" s="4" t="s">
        <v>175</v>
      </c>
      <c r="B31" s="5" t="n">
        <v>3343</v>
      </c>
      <c r="C31" s="5" t="n">
        <v>166041</v>
      </c>
    </row>
    <row r="32" spans="1:3">
      <c r="A32" s="4" t="s">
        <v>176</v>
      </c>
      <c r="B32" s="5" t="n">
        <v>-154244</v>
      </c>
      <c r="C32" s="5" t="n">
        <v>-318309</v>
      </c>
    </row>
    <row r="33" spans="1:3">
      <c r="A33" s="4" t="s">
        <v>177</v>
      </c>
      <c r="B33" s="5" t="n">
        <v>0</v>
      </c>
      <c r="C33" s="5" t="n">
        <v>487883</v>
      </c>
    </row>
    <row r="34" spans="1:3">
      <c r="A34" s="4" t="s">
        <v>178</v>
      </c>
      <c r="B34" s="5" t="n">
        <v>-55205</v>
      </c>
      <c r="C34" s="5" t="n">
        <v>-53049</v>
      </c>
    </row>
    <row r="35" spans="1:3">
      <c r="A35" s="4" t="s">
        <v>179</v>
      </c>
      <c r="B35" s="5" t="n">
        <v>-6871</v>
      </c>
      <c r="C35" s="5" t="n">
        <v>-20469</v>
      </c>
    </row>
    <row r="36" spans="1:3">
      <c r="A36" s="4" t="s">
        <v>180</v>
      </c>
      <c r="B36" s="5" t="n">
        <v>-45904</v>
      </c>
      <c r="C36" s="5" t="n">
        <v>-30287</v>
      </c>
    </row>
    <row r="37" spans="1:3">
      <c r="A37" s="4" t="s">
        <v>164</v>
      </c>
      <c r="B37" s="5" t="n">
        <v>1006</v>
      </c>
      <c r="C37" s="5" t="n">
        <v>-5357</v>
      </c>
    </row>
    <row r="38" spans="1:3">
      <c r="A38" s="4" t="s">
        <v>181</v>
      </c>
      <c r="B38" s="5" t="n">
        <v>-257875</v>
      </c>
      <c r="C38" s="5" t="n">
        <v>226453</v>
      </c>
    </row>
    <row r="39" spans="1:3">
      <c r="A39" s="4" t="s">
        <v>182</v>
      </c>
      <c r="B39" s="5" t="n">
        <v>28542</v>
      </c>
      <c r="C39" s="5" t="n">
        <v>656312</v>
      </c>
    </row>
    <row r="40" spans="1:3">
      <c r="A40" s="4" t="s">
        <v>183</v>
      </c>
      <c r="B40" s="5" t="n">
        <v>995940</v>
      </c>
      <c r="C40" s="5" t="n">
        <v>260184</v>
      </c>
    </row>
    <row r="41" spans="1:3">
      <c r="A41" s="4" t="s">
        <v>184</v>
      </c>
      <c r="B41" s="7" t="n">
        <v>1024482</v>
      </c>
      <c r="C41" s="7" t="n">
        <v>9164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5:08Z</dcterms:created>
  <dcterms:modified xmlns:dcterms="http://purl.org/dc/terms/" xmlns:xsi="http://www.w3.org/2001/XMLSchema-instance" xsi:type="dcterms:W3CDTF">2018-11-08T17:05:08Z</dcterms:modified>
</cp:coreProperties>
</file>